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udent Loans" sheetId="12" state="visible" r:id="rId12"/>
    <sheet xmlns:r="http://schemas.openxmlformats.org/officeDocument/2006/relationships" name="Deposits" sheetId="13" state="visible" r:id="rId13"/>
    <sheet xmlns:r="http://schemas.openxmlformats.org/officeDocument/2006/relationships" name="Short-term Borrowings_Other Bor" sheetId="14" state="visible" r:id="rId14"/>
    <sheet xmlns:r="http://schemas.openxmlformats.org/officeDocument/2006/relationships" name="Leases" sheetId="15" state="visible" r:id="rId15"/>
    <sheet xmlns:r="http://schemas.openxmlformats.org/officeDocument/2006/relationships" name="Supplemental Cash Flow Disclosu" sheetId="16" state="visible" r:id="rId16"/>
    <sheet xmlns:r="http://schemas.openxmlformats.org/officeDocument/2006/relationships" name="Dividends on Common Stock" sheetId="17" state="visible" r:id="rId17"/>
    <sheet xmlns:r="http://schemas.openxmlformats.org/officeDocument/2006/relationships" name="Net Income per Common Share" sheetId="18" state="visible" r:id="rId18"/>
    <sheet xmlns:r="http://schemas.openxmlformats.org/officeDocument/2006/relationships" name="Taxes on Income" sheetId="19" state="visible" r:id="rId19"/>
    <sheet xmlns:r="http://schemas.openxmlformats.org/officeDocument/2006/relationships" name="Junior Subordinated Debt_Trust " sheetId="20" state="visible" r:id="rId20"/>
    <sheet xmlns:r="http://schemas.openxmlformats.org/officeDocument/2006/relationships" name="Fair Value Measurements and Dis" sheetId="21" state="visible" r:id="rId21"/>
    <sheet xmlns:r="http://schemas.openxmlformats.org/officeDocument/2006/relationships" name="Goodwill and Intangible Assets" sheetId="22" state="visible" r:id="rId22"/>
    <sheet xmlns:r="http://schemas.openxmlformats.org/officeDocument/2006/relationships" name="Accumulated Other Comprehensive"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Student Loans (Tables)" sheetId="28" state="visible" r:id="rId28"/>
    <sheet xmlns:r="http://schemas.openxmlformats.org/officeDocument/2006/relationships" name="Deposits (Tables)" sheetId="29" state="visible" r:id="rId29"/>
    <sheet xmlns:r="http://schemas.openxmlformats.org/officeDocument/2006/relationships" name="Leases (Tables)" sheetId="30" state="visible" r:id="rId30"/>
    <sheet xmlns:r="http://schemas.openxmlformats.org/officeDocument/2006/relationships" name="Supplemental Cash Flow Disclo_2" sheetId="31" state="visible" r:id="rId31"/>
    <sheet xmlns:r="http://schemas.openxmlformats.org/officeDocument/2006/relationships" name="Net Income per Common Share (Ta" sheetId="32" state="visible" r:id="rId32"/>
    <sheet xmlns:r="http://schemas.openxmlformats.org/officeDocument/2006/relationships" name="Fair Value Measurements and D_2" sheetId="33" state="visible" r:id="rId33"/>
    <sheet xmlns:r="http://schemas.openxmlformats.org/officeDocument/2006/relationships" name="Accumulated Other Comprehensi_2" sheetId="34" state="visible" r:id="rId34"/>
    <sheet xmlns:r="http://schemas.openxmlformats.org/officeDocument/2006/relationships" name="Investment Securities (Details)" sheetId="35" state="visible" r:id="rId35"/>
    <sheet xmlns:r="http://schemas.openxmlformats.org/officeDocument/2006/relationships" name="Loans (Details)" sheetId="36" state="visible" r:id="rId36"/>
    <sheet xmlns:r="http://schemas.openxmlformats.org/officeDocument/2006/relationships" name="Loans, Part II (Details)" sheetId="37" state="visible" r:id="rId37"/>
    <sheet xmlns:r="http://schemas.openxmlformats.org/officeDocument/2006/relationships" name="Loans, Part III (Details)" sheetId="38" state="visible" r:id="rId38"/>
    <sheet xmlns:r="http://schemas.openxmlformats.org/officeDocument/2006/relationships" name="Loans, Part IV (Details)" sheetId="39" state="visible" r:id="rId39"/>
    <sheet xmlns:r="http://schemas.openxmlformats.org/officeDocument/2006/relationships" name="Loans, Part V (Details)" sheetId="40" state="visible" r:id="rId40"/>
    <sheet xmlns:r="http://schemas.openxmlformats.org/officeDocument/2006/relationships" name="Loans, Part VI (Details)" sheetId="41" state="visible" r:id="rId41"/>
    <sheet xmlns:r="http://schemas.openxmlformats.org/officeDocument/2006/relationships" name="Student Loans - Narrative (Deta" sheetId="42" state="visible" r:id="rId42"/>
    <sheet xmlns:r="http://schemas.openxmlformats.org/officeDocument/2006/relationships" name="Student Loans - Credit Quality " sheetId="43" state="visible" r:id="rId43"/>
    <sheet xmlns:r="http://schemas.openxmlformats.org/officeDocument/2006/relationships" name="Student Loans - Aging for Loans" sheetId="44" state="visible" r:id="rId44"/>
    <sheet xmlns:r="http://schemas.openxmlformats.org/officeDocument/2006/relationships" name="Deposits (Details)" sheetId="45" state="visible" r:id="rId45"/>
    <sheet xmlns:r="http://schemas.openxmlformats.org/officeDocument/2006/relationships" name="Short-term Borrowings_Other B_2" sheetId="46" state="visible" r:id="rId46"/>
    <sheet xmlns:r="http://schemas.openxmlformats.org/officeDocument/2006/relationships" name="Leases - Narrative (Details)" sheetId="47" state="visible" r:id="rId47"/>
    <sheet xmlns:r="http://schemas.openxmlformats.org/officeDocument/2006/relationships" name="Leases - Components of Lease Ex" sheetId="48" state="visible" r:id="rId48"/>
    <sheet xmlns:r="http://schemas.openxmlformats.org/officeDocument/2006/relationships" name="Leases - Supplemental Balance S" sheetId="49" state="visible" r:id="rId49"/>
    <sheet xmlns:r="http://schemas.openxmlformats.org/officeDocument/2006/relationships" name="Leases - Maturities of Lease Li" sheetId="50" state="visible" r:id="rId50"/>
    <sheet xmlns:r="http://schemas.openxmlformats.org/officeDocument/2006/relationships" name="Supplemental Cash Flow Disclo_3" sheetId="51" state="visible" r:id="rId51"/>
    <sheet xmlns:r="http://schemas.openxmlformats.org/officeDocument/2006/relationships" name="Dividends on Common Stock (Deta" sheetId="52" state="visible" r:id="rId52"/>
    <sheet xmlns:r="http://schemas.openxmlformats.org/officeDocument/2006/relationships" name="Net Income per Common Share (De" sheetId="53" state="visible" r:id="rId53"/>
    <sheet xmlns:r="http://schemas.openxmlformats.org/officeDocument/2006/relationships" name="Taxes on Income (Details)" sheetId="54" state="visible" r:id="rId54"/>
    <sheet xmlns:r="http://schemas.openxmlformats.org/officeDocument/2006/relationships" name="Junior Subordinated Debt_Trus_2" sheetId="55" state="visible" r:id="rId55"/>
    <sheet xmlns:r="http://schemas.openxmlformats.org/officeDocument/2006/relationships" name="Fair Value Measurements and D_3" sheetId="56" state="visible" r:id="rId56"/>
    <sheet xmlns:r="http://schemas.openxmlformats.org/officeDocument/2006/relationships" name="Fair Value Measurements and D_4" sheetId="57" state="visible" r:id="rId57"/>
    <sheet xmlns:r="http://schemas.openxmlformats.org/officeDocument/2006/relationships" name="Fair Value Measurements and D_5" sheetId="58" state="visible" r:id="rId58"/>
    <sheet xmlns:r="http://schemas.openxmlformats.org/officeDocument/2006/relationships" name="Fair Value Measurements and D_6" sheetId="59" state="visible" r:id="rId59"/>
    <sheet xmlns:r="http://schemas.openxmlformats.org/officeDocument/2006/relationships" name="Goodwill and Intangible Assets " sheetId="60" state="visible" r:id="rId60"/>
    <sheet xmlns:r="http://schemas.openxmlformats.org/officeDocument/2006/relationships" name="Accumulated Other Comprehensi_3" sheetId="61" state="visible" r:id="rId61"/>
  </sheets>
  <definedNames/>
  <calcPr calcId="124519" fullCalcOnLoad="1"/>
</workbook>
</file>

<file path=xl/sharedStrings.xml><?xml version="1.0" encoding="utf-8"?>
<sst xmlns="http://schemas.openxmlformats.org/spreadsheetml/2006/main" uniqueCount="776">
  <si>
    <t>Document and Entity Information - shares</t>
  </si>
  <si>
    <t>6 Months Ended</t>
  </si>
  <si>
    <t>Jun. 30, 2019</t>
  </si>
  <si>
    <t>Jul. 31, 2019</t>
  </si>
  <si>
    <t>Document and Entity Information [Abstract]</t>
  </si>
  <si>
    <t>Entity Registrant Name</t>
  </si>
  <si>
    <t>UNITED SECURITY BANCSHARES</t>
  </si>
  <si>
    <t>Entity Central Index Key</t>
  </si>
  <si>
    <t>0001137547</t>
  </si>
  <si>
    <t>Current Fiscal Year End Date</t>
  </si>
  <si>
    <t>--12-31</t>
  </si>
  <si>
    <t>Entity Filer Category</t>
  </si>
  <si>
    <t>Non-accelerated Filer</t>
  </si>
  <si>
    <t>Document Fiscal Year Focus</t>
  </si>
  <si>
    <t>2019</t>
  </si>
  <si>
    <t>Document Fiscal Period Focus</t>
  </si>
  <si>
    <t>Q2</t>
  </si>
  <si>
    <t>Document Type</t>
  </si>
  <si>
    <t>10-Q</t>
  </si>
  <si>
    <t>Amendment Flag</t>
  </si>
  <si>
    <t>false</t>
  </si>
  <si>
    <t>Document Period End Date</t>
  </si>
  <si>
    <t>Jun. 30,
		2019</t>
  </si>
  <si>
    <t>Entity Emerging Growth Company</t>
  </si>
  <si>
    <t>Entity Small Business</t>
  </si>
  <si>
    <t>true</t>
  </si>
  <si>
    <t>Entity Shell Company</t>
  </si>
  <si>
    <t>Entity Current Reporting Status</t>
  </si>
  <si>
    <t>Yes</t>
  </si>
  <si>
    <t>Entity Common Stock, Shares Outstanding</t>
  </si>
  <si>
    <t>Consolidated Balance Sheets (unaudited) - USD ($) $ in Thousands</t>
  </si>
  <si>
    <t>Dec. 31, 2018</t>
  </si>
  <si>
    <t>Cash and non-interest-bearing deposits in other banks</t>
  </si>
  <si>
    <t>Due from Federal Reserve Bank (FRB)</t>
  </si>
  <si>
    <t>Cash and cash equivalents</t>
  </si>
  <si>
    <t>Investment securities (at fair value)</t>
  </si>
  <si>
    <t>Available for sale (AFS) securities</t>
  </si>
  <si>
    <t>Marketable equity securities</t>
  </si>
  <si>
    <t>Total investment securities</t>
  </si>
  <si>
    <t>Loans</t>
  </si>
  <si>
    <t>Unearned fees and unamortized loan origination costs - net</t>
  </si>
  <si>
    <t>Allowance for credit losses</t>
  </si>
  <si>
    <t>Net loans</t>
  </si>
  <si>
    <t>Premises and equipment - net</t>
  </si>
  <si>
    <t>Accrued interest receivable</t>
  </si>
  <si>
    <t>Other real estate owned</t>
  </si>
  <si>
    <t>Goodwill</t>
  </si>
  <si>
    <t>Deferred tax assets - net</t>
  </si>
  <si>
    <t>Cash surrender value of life insurance</t>
  </si>
  <si>
    <t>Operating lease right-of-use assets</t>
  </si>
  <si>
    <t>Other assets</t>
  </si>
  <si>
    <t>Total assets</t>
  </si>
  <si>
    <t>Deposits</t>
  </si>
  <si>
    <t>Non-interest-bearing</t>
  </si>
  <si>
    <t>Interest-bearing</t>
  </si>
  <si>
    <t>Total deposits</t>
  </si>
  <si>
    <t>Accrued interest payable</t>
  </si>
  <si>
    <t>Operating lease liabilities</t>
  </si>
  <si>
    <t>Other liabilities</t>
  </si>
  <si>
    <t>Junior subordinated debentures (at fair value)</t>
  </si>
  <si>
    <t>Total liabilities</t>
  </si>
  <si>
    <t>Shareholders' Equity</t>
  </si>
  <si>
    <t>Common stock, no par value; 20,000,000 shares authorized; issued and outstanding: 16,953,744 at June 30, 2019 and 16,946,622 at December 31, 2018</t>
  </si>
  <si>
    <t>Retained earnings</t>
  </si>
  <si>
    <t>Accumulated other comprehensive income</t>
  </si>
  <si>
    <t>Total shareholders' equity</t>
  </si>
  <si>
    <t>Total liabilities and shareholders' equity</t>
  </si>
  <si>
    <t>Consolidated Balance Sheets (unaudited) (Parenthetical) - $ / shares</t>
  </si>
  <si>
    <t>Common stock, par value (in dollars per share)</t>
  </si>
  <si>
    <t xml:space="preserve"> </t>
  </si>
  <si>
    <t>Common stock, shares authorized (in shares)</t>
  </si>
  <si>
    <t>Common stock, shares issued (in shares)</t>
  </si>
  <si>
    <t>Common stock, shares outstanding (in shares)</t>
  </si>
  <si>
    <t>Consolidated Statements of Income (Unaudited) - USD ($) $ in Thousands</t>
  </si>
  <si>
    <t>3 Months Ended</t>
  </si>
  <si>
    <t>Jun. 30, 2018</t>
  </si>
  <si>
    <t>Interest Income:</t>
  </si>
  <si>
    <t>Interest and fees on loans</t>
  </si>
  <si>
    <t>Interest on investment securities</t>
  </si>
  <si>
    <t>Interest on deposits in FRB</t>
  </si>
  <si>
    <t>Total interest income</t>
  </si>
  <si>
    <t>Interest Expense:</t>
  </si>
  <si>
    <t>Interest on deposits</t>
  </si>
  <si>
    <t>Interest on other borrowed funds</t>
  </si>
  <si>
    <t>Total interest expense</t>
  </si>
  <si>
    <t>Net Interest Income</t>
  </si>
  <si>
    <t>Provision (Recovery of Provision) for Credit Losses</t>
  </si>
  <si>
    <t>Net Interest Income after Provision (Recovery of Provision) for Credit Losses</t>
  </si>
  <si>
    <t>Noninterest Income:</t>
  </si>
  <si>
    <t>Increase in cash surrender value of bank-owned life insurance</t>
  </si>
  <si>
    <t>Gain (loss) on fair value of marketable equity securities</t>
  </si>
  <si>
    <t>Gain on proceeds from bank-owned life insurance</t>
  </si>
  <si>
    <t>Gain (loss) on fair value of junior subordinated debentures</t>
  </si>
  <si>
    <t>Loss on dissolution of real estate investment trust</t>
  </si>
  <si>
    <t>Gain on sale of assets</t>
  </si>
  <si>
    <t>Other</t>
  </si>
  <si>
    <t>Total noninterest income</t>
  </si>
  <si>
    <t>Noninterest Expense:</t>
  </si>
  <si>
    <t>Salaries and employee benefits</t>
  </si>
  <si>
    <t>Occupancy expense</t>
  </si>
  <si>
    <t>Data processing</t>
  </si>
  <si>
    <t>Professional fees</t>
  </si>
  <si>
    <t>Regulatory assessments</t>
  </si>
  <si>
    <t>Director fees</t>
  </si>
  <si>
    <t>Correspondent bank service charges</t>
  </si>
  <si>
    <t>Loss on California tax credit partnership</t>
  </si>
  <si>
    <t>Net cost on operation and sale of OREO</t>
  </si>
  <si>
    <t>Total noninterest expense</t>
  </si>
  <si>
    <t>Income Before Provision for Taxes</t>
  </si>
  <si>
    <t>Provision for Taxes on Income</t>
  </si>
  <si>
    <t>Net Income</t>
  </si>
  <si>
    <t>Net Income per common share</t>
  </si>
  <si>
    <t>Basic (in dollars per share)</t>
  </si>
  <si>
    <t>Diluted (in dollars per share)</t>
  </si>
  <si>
    <t>Shares on which net income per common shares were based</t>
  </si>
  <si>
    <t>Basic (in shares)</t>
  </si>
  <si>
    <t>Diluted (in shares)</t>
  </si>
  <si>
    <t>Customer service fees</t>
  </si>
  <si>
    <t>Consolidated Statements of Comprehensive Income (Unaudited) - USD ($) $ in Thousands</t>
  </si>
  <si>
    <t>Statement of Comprehensive Income [Abstract]</t>
  </si>
  <si>
    <t>Unrealized holdings gain (loss) on securities</t>
  </si>
  <si>
    <t>Unrealized gains on unrecognized post-retirement costs</t>
  </si>
  <si>
    <t>Unrealized (loss) gain on junior subordinated debentures</t>
  </si>
  <si>
    <t>Other comprehensive loss, before tax</t>
  </si>
  <si>
    <t>Tax (expense) benefit related to securities</t>
  </si>
  <si>
    <t>Tax expense related to unrecognized post-retirement costs</t>
  </si>
  <si>
    <t>Tax benefit (expense) related to junior subordinated debentures</t>
  </si>
  <si>
    <t>Total other comprehensive loss</t>
  </si>
  <si>
    <t>Comprehensive Income</t>
  </si>
  <si>
    <t>Consolidated Statements of Changes in Shareholders' Equity (unaudited) - USD ($) $ in Thousands</t>
  </si>
  <si>
    <t>Total</t>
  </si>
  <si>
    <t>Restricted Stock Units (RSUs)</t>
  </si>
  <si>
    <t>Dividend declared</t>
  </si>
  <si>
    <t>Common Stock</t>
  </si>
  <si>
    <t>Common StockRestricted Stock Units (RSUs)</t>
  </si>
  <si>
    <t>Retained Earnings</t>
  </si>
  <si>
    <t>Retained EarningsDividend declared</t>
  </si>
  <si>
    <t>Accumulated Other Comprehensive (Loss) Gain</t>
  </si>
  <si>
    <t>Beginning balance (in shares) at Dec. 31, 2017</t>
  </si>
  <si>
    <t>[1]</t>
  </si>
  <si>
    <t>Beginning balance at Dec. 31, 2017</t>
  </si>
  <si>
    <t>Increase (Decrease) in Stockholders' Equity [Roll Forward]</t>
  </si>
  <si>
    <t>Adoption of ASU 2016-01: reclassification of unrealized gain on junior subordinated debentures to accumulated other comprehensive income</t>
  </si>
  <si>
    <t>Adoption of ASU 2016-01: reclassification of unrealized gain on junior subordinated debentures to accumulated other comprehensive income | ASU 2016-01</t>
  </si>
  <si>
    <t>Ending balance (in shares) at Jan. 01, 2018</t>
  </si>
  <si>
    <t>Ending balance at Jan. 01, 2018</t>
  </si>
  <si>
    <t>Other comprehensive loss</t>
  </si>
  <si>
    <t>Dividends on common stock</t>
  </si>
  <si>
    <t>Restricted stock units released (in shares)</t>
  </si>
  <si>
    <t>Restricted stock units released</t>
  </si>
  <si>
    <t>Stock-based compensation expense</t>
  </si>
  <si>
    <t>Ending balance (in shares) at Mar. 31, 2018</t>
  </si>
  <si>
    <t>[2]</t>
  </si>
  <si>
    <t>Ending balance at Mar. 31, 2018</t>
  </si>
  <si>
    <t>Ending balance (in shares) at Jun. 30, 2018</t>
  </si>
  <si>
    <t>[3]</t>
  </si>
  <si>
    <t>Ending balance at Jun. 30, 2018</t>
  </si>
  <si>
    <t>Adoption of ASU 2016-01: recognition of previously unrealized losses within marketable equity securities | ASU 2016-01</t>
  </si>
  <si>
    <t>Beginning balance (in shares) at Mar. 31, 2018</t>
  </si>
  <si>
    <t>Beginning balance at Mar. 31, 2018</t>
  </si>
  <si>
    <t>Ending balance (in shares) at Sep. 30, 2018</t>
  </si>
  <si>
    <t>[4]</t>
  </si>
  <si>
    <t>Ending balance at Sep. 30, 2018</t>
  </si>
  <si>
    <t>Ending balance (in shares) at Dec. 31, 2018</t>
  </si>
  <si>
    <t>[5]</t>
  </si>
  <si>
    <t>Ending balance at Dec. 31, 2018</t>
  </si>
  <si>
    <t>Ending balance (in shares) at Mar. 31, 2019</t>
  </si>
  <si>
    <t>[6]</t>
  </si>
  <si>
    <t>Ending balance at Mar. 31, 2019</t>
  </si>
  <si>
    <t>Beginning balance (in shares) at Dec. 31, 2018</t>
  </si>
  <si>
    <t>Beginning balance at Dec. 31, 2018</t>
  </si>
  <si>
    <t>Ending balance (in shares) at Jun. 30, 2019</t>
  </si>
  <si>
    <t>[7]</t>
  </si>
  <si>
    <t>Ending balance at Jun. 30, 2019</t>
  </si>
  <si>
    <t>Beginning balance (in shares) at Mar. 31, 2019</t>
  </si>
  <si>
    <t>Beginning balance at Mar. 31, 2019</t>
  </si>
  <si>
    <t>Excludes 46,511 unvested restricted shares</t>
  </si>
  <si>
    <t>Excludes 78,508 unvested restricted shares</t>
  </si>
  <si>
    <t>Excludes 59,217 unvested restricted shares</t>
  </si>
  <si>
    <t>Excludes 55,713 unvested restricted shares</t>
  </si>
  <si>
    <t>Consolidated Statements of Changes in Shareholders' Equity (unaudited) (Parenthetical) - $ / shares</t>
  </si>
  <si>
    <t>Mar. 31, 2019</t>
  </si>
  <si>
    <t>Sep. 30, 2018</t>
  </si>
  <si>
    <t>Mar. 31, 2018</t>
  </si>
  <si>
    <t>Dec. 31, 2017</t>
  </si>
  <si>
    <t>Dividends payable (in dollars per share)</t>
  </si>
  <si>
    <t>Restricted Stock</t>
  </si>
  <si>
    <t>Unvested restricted shares (in shares)</t>
  </si>
  <si>
    <t>Consolidated Statements of Cash Flows (unaudited) - USD ($) $ in Thousands</t>
  </si>
  <si>
    <t>Cash Flows From Operating Activities:</t>
  </si>
  <si>
    <t>Adjustments to reconcile net income to cash provided by operating activities:</t>
  </si>
  <si>
    <t>Provision (recovery of provision) for credit losses</t>
  </si>
  <si>
    <t>Depreciation and amortization</t>
  </si>
  <si>
    <t>Amortization of operating lease right-of-use assets</t>
  </si>
  <si>
    <t>Amortization of investment securities</t>
  </si>
  <si>
    <t>Increase in accrued interest receivable</t>
  </si>
  <si>
    <t>Increase (decrease) in accrued interest payable</t>
  </si>
  <si>
    <t>Decrease in accounts payable and accrued liabilities</t>
  </si>
  <si>
    <t>Decrease in unearned fees and unamortized loan origination costs, net</t>
  </si>
  <si>
    <t>Decrease in income taxes payable</t>
  </si>
  <si>
    <t>Unrealized (gain) loss on marketable equity securities</t>
  </si>
  <si>
    <t>Provision for deferred income taxes</t>
  </si>
  <si>
    <t>Gain on bank owned life insurance</t>
  </si>
  <si>
    <t>(Gain) loss on fair value option of junior subordinated debentures</t>
  </si>
  <si>
    <t>Loss on tax credit limited partnership interest</t>
  </si>
  <si>
    <t>Gain on sale of premises and equipment</t>
  </si>
  <si>
    <t>Net decrease (increase) in other assets</t>
  </si>
  <si>
    <t>Net cash provided by operating activities</t>
  </si>
  <si>
    <t>Cash Flows From Investing Activities:</t>
  </si>
  <si>
    <t>Purchase of correspondent bank stock</t>
  </si>
  <si>
    <t>Purchases of available-for-sale securities</t>
  </si>
  <si>
    <t>Principal payments of available-for-sale securities</t>
  </si>
  <si>
    <t>Net decrease in loans</t>
  </si>
  <si>
    <t>Investment in limited partnership</t>
  </si>
  <si>
    <t>Cash proceeds from sale of premises and equipment</t>
  </si>
  <si>
    <t>Proceeds from bank owned life insurance</t>
  </si>
  <si>
    <t>Capital expenditures of premises and equipment</t>
  </si>
  <si>
    <t>Net cash provided by investing activities</t>
  </si>
  <si>
    <t>Cash Flows From Financing Activities:</t>
  </si>
  <si>
    <t>Net increase in demand deposits and savings accounts</t>
  </si>
  <si>
    <t>Net (decrease) increase in time deposits</t>
  </si>
  <si>
    <t>Net cash provided by financing activities</t>
  </si>
  <si>
    <t>Net increase in cash and cash equivalents</t>
  </si>
  <si>
    <t>Cash and cash equivalents at beginning of period</t>
  </si>
  <si>
    <t>Cash and cash equivalents at end of period</t>
  </si>
  <si>
    <t>Organization and Summary of Significant Accounting and Reporting Policies</t>
  </si>
  <si>
    <t>Organization, Consolidation and Presentation of Financial Statements [Abstract]</t>
  </si>
  <si>
    <t>Organization and Summary of Significant Accounting and Reporting Policies The consolidated financial statements include the accounts of United Security Bancshares and its wholly owned subsidiary United Security Bank (the “Bank”)(collectively the “Company” or “USB”). Intercompany accounts and transactions have been eliminated in consolidation. These unaudited financial statements have been prepared in accordance with accounting principles generally accepted in the United States (GAAP) for interim financial information on a basis consistent with the accounting policies reflected in the audited consolidated financial statements of the Company included in its 2018 Annual Report on Form 10-K. These interim consolidated financial statements do not include all of the information and footnotes required by GAAP for complete financial statements. In the opinion of management, all adjustments (consisting of a normal, recurring nature) considered necessary for a fair presentation have been included. Operating results for the interim periods presented are not necessarily indicative of the results that may be expected for any other interim period or for the year as a whole. Reclassifications: Certain reclassifications have been made to prior year financial statements to conform to the classifications used in 2019. None of the reclassifications had an impact on equity or net income.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adopted Topic 606 using the modified retrospective method on all contracts not completed as of January 1, 2018. The adoption of Topic 606 did not result in a material change to the accounting for any of the in-scope revenue streams. As such, no cumulative effect adjustment was recorded. Leases: The Company determines if an arrangement is a lease at inception. Operating leases are included in other assets and other liabilities on the consolidated balance sheets. Finance leases, if necessary, are included in property and equipment, other current liabilities, and other long-term liabilities on the consolidated balance sheets. Operating lease ROU assets and operating lease liabilities are recognized based on the present value of the future minimum lease payments over the lease term at commencement date. As most of the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Recently Adopted Accounting Standards : In February 2016, FASB issued ASU 2016-02, Leases (Topic 842). The FASB issued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e Company adopted the New Lease Standard as of January 1, 2019 using an optional transition method, as discussed in ASU 2018-11 below, that allows application of the new leases standard at the adoption date. Under the optional transition method, financial result reported in periods prior to 2019 are unchanged. The Company also elected the package of practical expedients, which among other things did not require assessment of lease classification. See Note 7 - Leases for additional information. In July 2018, FASB issued ASU 2018-11, Leases (Topic 842), Targeted Improvements, which amends ASC 842, Leases. The amendments in this Update allowed lessors to combine lease and associated nonlease components by class of underlying asset in contract that meet certain criteria. For a lessor to qualify for this practical expedient, the lease and related nonlease components must have the same timing and pattern of transfer, and the lease component, if accounted for on a stand-alone basis, would be classified as an operating lease. Additionally the Update provided an optional method for adopting the new leasing guidance. The optional transition method allows entities to apply the new guidance at the adoption date by recognizing a cumulative-effect adjustment to the opening balance of the retained earnings, and not to restate the comparative periods presented. The Company has elected to use the practical expedient, and optional method of adoption as set-forth in this Update. See Note 7 - Leases for additional information. Recently Accounting Standards Not Yet Adopted :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amendment is effective for fiscal years beginning after December 15, 2019, including interim periods within those fiscal years. The Company has formed a project team that is responsible for oversight of the Company’s implementation strategy for compliance with provisions of the new standard. An external provider specializing in community bank loss driver and CECL reserving model design as well as other related consulting services has been retained, and the Company has begun to evaluate potential CECL modeling alternatives. As part of this process, the Company has determined potential loan pool segmentation and sub-segmentation under CECL, as well as evaluated the key economic loss drivers for each segment. The Company presently plans to generate and evaluate model scenarios under CECL in tandem with its current reserving processes for interim and annual reporting periods in 2019. While the Company is currently unable to reasonably estimate the impact of adopting this new guidance, management expects the impact of adoption will be significantly influenced by the composition and quality of the Company’s loans and investment securities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In January 2017, FASB issued ASU 2017-04, Intangibles - Goodwill and Other (Topic 350). The FASB is issuing this Update to eliminate the requirement to calculate the implied fair value of goodwill to measure a goodwill impairment charge. Instead, entities will record an impairment charge based on the excess of a reporting unit's carrying amount over its fair value. This ASU will be effective for public business entities for annual periods beginning after December 15, 2019 (i.e. calendar periods beginning on January 1, 2020, and interim periods therein. The Company does not expect any impact on the Company's consolidated financial statements resulting from the adoption of this Update. In August 2018, FASB issued ASU 2018-13, Fair Value Measurement (Topic 820): Disclosure Framework — Changes to the Disclosure Requirements for Fair Value Measurement. The amendments in this Update modify the disclosure requirements on fair value measurements in Topic 820, Fair Value Measurement, based on the concepts within FASB's Concepts Statement, including the consideration of costs and benefits. The amendment calls for the removal, modification, and addition of certain disclosure aspects to promote the appropriate exercise of discretion by entities when considering fair value measurement disclosures. The amendments of the update will become effective in fiscal years beginning after December 15, 2019. The Company does not expect the requirements of this Update to have a material impact on the Company’s financial position, results of operations or cash flows. In October 2018, FASB issued ASU 2018-16, Derivatives and Hedging (Topic 815): Inclusion of the Secured Overnight Financing Rate (SOFR) Overnight Index Swap (OIS) Rate as a Benchmark Interest Rate for Hedge Accounting Purposes. The amendments in this Update allow entities to designate a change in the benchmark interest rate utilized for fixed-rate financial instruments, from the previously utilized LIBOR rate. For public business entities amendments of the update will become effective in fiscal years beginning after December 15, 2019. The Company continues to review the potential impact resulting from such a change. As of March 31, 2019, the Company continues to utilize the LIBOR rate for fixed-rate financial instruments. The Company does not expect the requirements of this Update to have a material impact on the Company’s financial position, results of operations or cash flows.</t>
  </si>
  <si>
    <t>Investment Securities</t>
  </si>
  <si>
    <t>Investments, Debt and Equity Securities [Abstract]</t>
  </si>
  <si>
    <t>Investment Securities Following is a comparison of the amortized cost and fair value of securities available-for-sale, as of June 30, 2019 and December 31, 2018 : (in 000's) Amortized Cost Gross Unrealized Gains Gross Unrealized Losses Fair Value (Carrying Amount) June 30, 2019 Securities available-for-sale: U.S. Government agencies $ 33,384 $ 163 $ (167 ) $ 33,380 U.S. Government sponsored entities &amp; agencies collateralized by mortgage obligations 26,443 162 (122 ) 26,483 Total securities available for sale $ 59,827 $ 325 $ (289 ) $ 59,863 (in 000's) Amortized Cost Gross Unrealized Gains Gross Unrealized Losses Fair Value (Carrying Amount) December 31, 2018 Securities available-for-sale: U.S. Government agencies $ 36,665 $ 117 $ (255 ) $ 36,527 U.S. Government sponsored entities &amp; agencies collateralized by mortgage obligations 30,289 51 (441 ) 29,899 Total securities available for sale $ 66,954 $ 168 $ (696 ) $ 66,426 The amortized cost and fair value of securities available for sale at June 30, 2019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June 30, 2019 Amortized Cost Fair Value (Carrying Amount) (in 000's) Due in one year or less $ — $ — Due after one year through five years — — Due after five years through ten years 4,263 4,263 Due after ten years 29,121 29,117 Collateralized mortgage obligations 26,443 26,483 $ 59,827 $ 59,863 There were no realized gains or losses on sales of available-for-sale securities for the three and six month periods ended June 30, 2019 and June 30, 2018 . There were no other-than-temporary impairment losses for the three and six month periods ended June 30, 2019 and June 30, 2018 . At June 30, 2019 , available-for-sale securities with an amortized cost of approximately $52,747,000 (fair value of $52,704,000 ) were pledged as collateral for FHLB borrowings, securitized deposits, and public funds balances. The following summarizes temporarily impaired investment securities: (in 000's) Less than 12 Months 12 Months or More Total June 30, 2019 Fair Value (Carrying Amount) Unrealized Losses Fair Value (Carrying Amount) Unrealized Losses Fair Value (Carrying Amount) Unrealized Losses Securities available for sale: U.S. Government agencies $ 4,938 $ (51 ) 13,665 (116 ) $ 18,603 $ (167 ) U.S. Government sponsored entities &amp; agencies collateralized by mortgage obligations — — 13,784 (122 ) 13,784 (122 ) Total impaired securities $ 4,938 $ (51 ) $ 27,449 $ (238 ) $ 32,387 $ (289 ) December 31, 2018 Securities available for sale: U.S. Government agencies $ 19,085 $ (148 ) $ 6,874 $ (107 ) $ 25,959 $ (255 ) U.S. Government sponsored entities &amp; agencies collateralized by mortgage obligations — — 16,681 (441 ) 16,681 (441 ) Total impaired securities $ 19,085 $ (148 ) $ 23,555 $ (548 ) $ 42,640 $ (696 ) Temporarily impaired securities at June 30, 2019 , were comprised of seven U.S. government agency securities, and ten U.S. government sponsored entities and agencies collateralized by mortgage obligations securitie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ASC Topic 320, Investments – Debt and Equity Instruments .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 Additionally, OTTI occurs when the Company intends to sell the security or more likely than not will be required to sell the security before recovery of its amortized cost basis less any current-period credit loss. If the Compan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los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 Management periodically evaluates each available-for-sale investment security in an unrealized loss position to determine if the impairment is temporary or other-than-temporary. At June 30, 2019 , the decline in fair value of the seven U.S. government agency securities, and the ten U.S. government sponsored entities and agencies collateralized by mortgage obligations securities is attributable to changes in interest rates, and not credit quality. Because the Company does not have the intent to sell these impaired securities, and it is not more likely than not that it will be required to sell these securities before its anticipated recovery, the Company does not consider these securities to be other-than-temporarily impaired at June 30, 2019 . During the six months ended June 30, 2019 , the Company recognized $110,000 of unrealized gains related to equity securities held at June 30, 2019 in the consolidated statements of income. During the six months ended June 30, 2018 , the Company recognized $78,000 of unrealized losses related to equity securities held at June 30, 2018 in the consolidated statements of income. For the quarter ended June 30, 2019 , the Company recognized $53,000 of unrealized gains related to equity securities held at June 30, 2019 in the consolidated statements of income. For the quarter ended June 30, 2018 , the Company recognized $18,000 of unrealized losses related to equity securities held at June 30, 2018 in the consolidated statements of income. The Company had no held-to-maturity or trading securities at June 30, 2019 or December 31, 2018 .</t>
  </si>
  <si>
    <t>Receivables [Abstract]</t>
  </si>
  <si>
    <t>Loans Loans are comprised of the following: (in 000's) June 30, 2019 December 31, 2018 Commercial and industrial: Commercial and business loans $ 54,334 $ 55,929 Government program loans 811 1,049 Total commercial and industrial 55,145 56,978 Real estate mortgage: Commercial real estate 227,525 229,448 Residential mortgages 54,142 59,431 Home improvement and home equity loans 221 321 Total real estate mortgage 281,888 289,200 Real estate construction and development 114,611 108,795 Agricultural 52,027 61,149 Installment and student loans 69,750 71,811 Total loans $ 573,421 $ 587,933 The Company's loans are predominantly in the San Joaquin Valley and the greater Oakhurst/East Madera County area, as well as the Campbell area of Santa Clara County. Although the Company does participate in loans with other financial institutions, they are primarily in the state of California. Commercial and industrial loans represent 9.6% of total loans at June 30, 2019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loans is generally from the cash flow of the borrower. Real estate mortgage loans, representing 49.2% of total loans at June 30, 2019 , are secured by trust deeds on primarily commercial property, but are also secured by trust deeds on single family residences. Repayment of real estate mortgage loans generally comes from the cash flow of the borrower and or guarantor(s). • Commercial real estate mortgage loans comprise the largest segment of this loan category and are available on all types of income producing and non-income producing commercial properties, including: office buildings, shopping centers; apartments and motels; owner occupied buildings; manufacturing facilities and more. Commercial real estate mortgage loans can also be used to refinance existing deb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 Home Improvement and Home Equity loans comprise a relatively small portion of total real estate mortgage loans. Home equity loans are generally secured by junior trust deeds, but may be secured by 1 st trust deeds. Real estate construction and development loans, representing 20.0% of total loans at June 30, 2019 ,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or from the sale of the constructed homes to individuals. Agricultural loans represent 9.1% of total loans at June 30, 2019 and are generally secured by land, equipment, inventory and receivables. Repayment is from the cash flow of the borrower. Installment loans, including student loans, represent 12.2% of total loans at June 30, 2019 and generally consist of student loans, loans to individuals for household, family and other personal expenditures, automobiles or other consumer items. See "Note 4 - Student Loans" for specific information on the student loan portfolio. In the normal course of business, the Company is party to financial instruments with off-balance sheet risk to meet the financing needs of its customers. At June 30, 2019 and December 31, 2018 , these financial instruments include commitments to extend credit of $209,335,000 and $144,643,000 , respectively, and standby letters of credit of $875,000 and $1,183,000 , respectively.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A majority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During the second quarter of 2018, the Bank entered into a Small Business Administration (SBA) 504 Loan Forward Purchase Commitment to buy a one hundred percent (100%) interest in up to $30 million , first mortgage, California SBA 504 loans on a flow basis with servicing released by the Seller. Past Due Loans The Company monitors delinquency and potential problem loans on an ongoing basis through weekly reports to the Loan Committee and monthly reports to the Board of Directors. The following is a summary of delinquent loans at June 30, 2019 (in 000's): June 30, 2019 Loans 30-60 Days Past Due Loans 61-89 Days Past Due Loans 90 or More Days Past Due Total Past Due Loans Current Loans Total Loans Accruing Loans 90 or More Days Past Due Commercial and business loans $ — $ 75 $ — $ 75 $ 54,259 $ 54,334 $ — Government program loans — — — — 811 811 — Total commercial and industrial — 75 — 75 55,070 55,145 — Commercial real estate loans 1,016 — — 1,016 226,509 227,525 — Residential mortgages — — — — 54,142 54,142 — Home improvement and home equity loans — — — — 221 221 — Total real estate mortgage 1,016 — — 1,016 280,872 281,888 — Real estate construction and development loans — — 8,825 8,825 105,786 114,611 — Agricultural loans 180 — — 180 51,847 52,027 — Installment and student loans 303 371 341 1,015 68,510 69,525 341 Overdraft protection lines — — — — 35 35 — Overdrafts — — — — 190 190 — Total installment and student loans 303 371 341 1,015 68,735 69,750 341 Total loans $ 1,499 $ 446 $ 9,166 $ 11,111 $ 562,310 $ 573,421 $ 341 The following is a summary of delinquent loans at December 31, 2018 (in 000's): December 31, 2018 Loans 30-60 Days Past Due Loans 61-89 Days Past Due Loans 90 or More Days Past Due Total Past Due Loans Current Loans Total Loans Accruing Loans 90 or More Days Past Due Commercial and business loans $ — $ — $ — $ — $ 55,929 $ 55,929 $ — Government program loans — — — — 1,049 1,049 — Total commercial and industrial — — — — 56,978 56,978 — Commercial real estate loans — — 389 389 229,059 229,448 — Residential mortgages 32 — — 32 59,399 59,431 — Home improvement and home equity loans — — — — 321 321 — Total real estate mortgage 32 — 389 421 288,779 289,200 — Real estate construction and development loans — — 8,825 8,825 99,970 108,795 — Agricultural loans — — — — 61,149 61,149 — Installment and student loans 130 139 — 269 71,362 71,631 — Overdraft protection lines — — — — 41 41 — Overdrafts — — — — 139 139 — Total installment and student loans 130 139 — 269 71,542 71,811 — Total loans $ 162 $ 139 $ 9,214 $ 9,515 $ 578,418 $ 587,933 $ —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 -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ing certain troubled debt restructurings, identified loan impairment, and certain loans to facilitate the sale of OREO. Loans meeting any of the preceding criteria are placed on nonaccrual status and the accrual of interest for financial statement purposes is discontinued. Previously accrued but unpaid interest is reversed and charged against interest income. All loans, outside of student loans, where principal or interest is due and unpaid for 90 days or more are placed on nonaccrual and the accrual of interest for financial statement purposes is discontinued. Previously accrued but unpaid interest is reversed and charged against interest income. See Note 4 - Student Loans for specific information on the student loan portfolio.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to a valuation reserve and treated as a reduction of principal for financial reporting purposes. Cash basis : This method is only used if the recorded investment or total contractual amount is expected to be fully collectible, under which circumstances the subsequent payments of interest are credited to interest income as received. Loans on non-accrual status are usually not returned to accrual status unless all delinquent principal and/or interest has been brought current, there is no identified element of loss, and current and continued satisfactory performance is expected (loss of the contractual amount not the carrying amount of the loan). Return to accrual is generally demonstrated through the timely receipt of at least six monthly payments on a loan with monthly amortization. There were no remaining undisbursed commitments to extend credit on nonaccrual loans at June 30, 2019 or December 31, 2018 . The following is a summary of nonaccrual loan balances at June 30, 2019 and December 31, 2018 (in 000's). June 30, 2019 December 31, 2018 Commercial and business loans $ 75 $ — Government program loans — — Total commercial and industrial 75 — Commercial real estate loans — 389 Residential mortgages — — Home improvement and home equity loans — — Total real estate mortgage — 389 Real estate construction and development loans 11,562 11,663 Agricultural loans — — Installment and student loans — — Total loans $ 11,637 $ 12,052 Impaired Loans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 utilizing the discounted cash flow method, or charge-offs for collateral-based impaired loans, or those using observable market pricing. The following is a summary of impaired loans at June 30, 2019 (in 000's). June 30, 2019 Unpaid Contractual Principal Balance Recorded Investment With No Allowance (1) Recorded Investment With Allowance (1) Total Recorded Investment Related Allowance Average Recorded Investment (2) Interest Recognized (2) Commercial and business loans $ 1,868 $ 403 $ 1,475 $ 1,878 $ 609 $ 2,167 $ 67 Government program loans 274 275 — 275 — 283 9 Total commercial and industrial 2,142 678 1,475 2,153 609 2,450 76 Commercial real estate loans 1,816 914 910 1,824 347 1,655 53 Residential mortgages 1,841 978 870 1,848 32 1,915 48 Home improvement and home equity loans — — — — — — — Total real estate mortgage 3,657 1,892 1,780 3,672 379 3,570 101 Real estate construction and development loans 11,562 11,562 — 11,562 — 11,618 125 Agricultural loans 659 — 667 667 451 734 32 Installment and student loans — — — — — 24 — Total impaired loans $ 18,020 $ 14,132 $ 3,922 $ 18,054 $ 1,439 $ 18,396 $ 334 (1) The recorded investment in loans includes accrued interest receivable of $ 34 . (2) Information is based on the six months ended ended June 30, 2019 . The following is a summary of impaired loans at December 31, 2018 (in 000's). December 31, 2018 Unpaid Contractual Principal Balance Recorded Investment With No Allowance (1) Recorded Investment With Allowance (1) Total Recorded Investment Related Allowance Average Recorded Investment (2) Interest Recognized (2) Commercial and business loans $ 2,513 $ 470 $ 2,054 $ 2,524 $ 787 $ 2,955 $ 179 Government program loans 291 292 — 292 — 254 20 Total commercial and industrial 2,804 762 2,054 2,816 787 3,209 199 Commercial real estate loans 1,305 389 919 1,308 394 1,370 60 Residential mortgages 2,028 391 1,646 2,037 75 2,412 117 Home improvement and home equity loans — — — — — — — Total real estate mortgage 3,333 780 2,565 3,345 469 3,782 177 Real estate construction and development loans 11,663 11,663 — 11,663 — 9,144 331 Agricultural loans 543 — 818 818 520 1,014 81 Installment and student loans 41 41 — 41 — 48 5 Total impaired loans $ 18,384 $ 13,246 $ 5,437 $ 18,683 $ 1,776 $ 17,197 $ 793 (1) The recorded investment in loans includes accrued interest receivable of $ 299 . (2) Information is based on the twelve month period ended December 31, 2018 . In most cases, the Company uses the cash basis method of income recognition for impaired loans. In the case of certain troubled debt restructurings for which the loan is performing under the current contractual terms for a reasonable period of time, income is recognized under the accrual method. The average recorded investment in impaired loans for the quarters ended June 30, 2019 and 2018 was $18,255,000 and $16,633,000 , respectively. Interest income recognized on impaired loans for the quarters ended June 30, 2019 and 2018 was approximately $197,000 and $282,000 , respectively. For impaired nonaccrual loans, interest income recognized under a cash-basis method of accounting was approximately $87,000 and $150,000 for the quarters ended June 30, 2019 and 2018 , respectively. The average recorded investment in impaired loans for the six months ended June 30, 2019 and 2018 was $18,396,000 and $16,468,000 , respectively. Interest income recognized on impaired loans for the six months ended June 30, 2019 and 2018 was approximately $334,000 and $452,000 , respectively. For impaired nonaccrual loans, interest income recognized under a cash-basis method of accounting was approximately $129,000 and $213,000 for the six months ended June 30, 2019 and 2018 , respectively. Troubled Debt Restructurings In certain circumstance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6 months successful payment history and continued satisfactory performance is expected. To this end, the Company typicall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or its outstanding balance is paid off. There were no TDR additions or defaults for the three and six months ended June 30, 2019 , and the three months ended June 30, 2018 . The following tables illustrates TDR additions for the periods indicated: Six Months Ended June 30, 2018 ($ in 000's) Number of Pre- Post- Number of Contracts which Defaulted During Period Recorded Investment on Defaulted TDRs Troubled Debt Restructurings Commercial and business loans — $ — $ — — $ — Government program loans — — — — — Commercial real estate term loans — — — — — Single family residential loans — — — — — Home improvement and home equity loans — — — — — Real estate construction and development loans — — — 1 310 Agricultural loans — — — — — Installment and student loans — — — — — Overdraft protection lines — — — — — Total loans — $ — $ — 1 $ 310 The Company makes various types of concessions when structuring TDRs including rate discounts, payment extensions, and other-than-temporary forbearance. At June 30, 2019 , the Company had 15 restructured loans totaling $6,183,000 as compared to 17 restructured loans totaling $7,059,000 at December 31, 2018 . The following tables summarize TDR activity by loan category for the quarters ended June 30, 2019 and June 30, 2018 (in 000's). Three Months Ended June 30, 2019 Commercial and Industrial Commercial Real Estate Residential Mortgages Home Improvement and Home Equity Real Estate Construction Development Agricultural Installment Total Beginning balance $ 57 $ 911 $ 1,857 $ — $ 2,804 $ 711 $ — $ 6,340 Additions — — — — — — — — Principal (reductions) additions (19 ) (4 ) (16 ) — (66 ) (52 ) — (157 ) Charge-offs — — — — — — — — Ending balance $ 38 $ 907 $ 1,841 $ — $ 2,738 $ 659 $ — $ 6,183 Allowance for loan loss $ — $ 347 $ 32 $ — $ — $ 451 $ — $ 830 Defaults $ — $ — $ — $ — $ — $ — $ — $ — Three Months Ended June 30, 2018 Commercial and Industrial Commercial Real Estate Residential Mortgages Home Improvement and Home Equity Real Estate Construction Development Agricultural Installment Total Beginning balance $ 147 $ 1,314 $ 2,525 $ — $ 4,606 $ 1,110 $ — $ 9,702 Additions — — — — — — — — Principal (reductions) additions (37 ) 48 (305 ) — (1,667 ) (100 ) — (2,061 ) Charge-offs — — — — — — — — Ending balance $ 110 $ 1,362 $ 2,220 $ — $ 2,939 $ 1,010 $ — $ 7,641 Allowance for loan loss $ — $ 511 $ 80 $ — $ — $ 706 $ — $ 1,297 Defaults $ — $ — $ — $ — $ — $ — $ — $ — The following tables summarize TDR activity by loan category for the six months ended June 30, 2019 and June 30, 2018 (in 000's). Six Months Ended June 30, 2019 Commercial and Industrial Commercial Real Estate Residential Mortgages Home Improvement and Home Equity Real Estate Construction Development Agricultural Installment Total Beginning balance $ 75 $ 1,305 $ 2,029 $ — $ 2,838 $ 812 $ — $ 7,059 Additions — — — — — — — — Principal reductions (37 ) (393 ) (188 ) — (100 ) (153 ) — (871 ) Charge-offs — (5 ) — — — — — (5 ) Ending balance $ 38 $ 907 $ 1,841 $ — $ 2,738 $ 659 $ — $ 6,183 Allowance for loan loss $ — $ 347 $ 32 $ — $ — $ 451 $ — $ 830 Defaults $ — $ — $ — $ — $ — $ — $ — $ — Six Months Ended June 30, 2018 Commercial and Industrial Commercial Real Estate Residential Mortgages Home Improvement and Home Equity Real Estate Construction Development Agricultural Installment Total Beginning balance $ 436 $ 1,233 $ 2,542 $ — $ 5,951 $ 1,200 $ — $ 11,362 Additions — — — — — — — — Principal additions (reductions) (263 ) 129 (322 ) — (3,012 ) (190 ) — (3,658 ) Charge-offs (63 ) — — — — — — (63 ) Ending balance $ 110 $ 1,362 $ 2,220 $ — $ 2,939 $ 1,010 $ — $ 7,641 Allowance for loan loss $ — $ 511 $ 80 $ — $ — $ 706 $ — $ 1,297 Defaults $ — $ — $ — $ — $ (310 ) $ — $ — $ (310 )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credit facility is to be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or four years, however recent earnings trends, while perhaps somewhat cyclical, are improving and cash flows are adequate to cover debt service and fixed obligations. Real estate and asset-borrowers fully comply with all underwriting standards and are performing according to projections would be assigned this rating. These also include grade 5 loans which are “leveraged” or on management’s “watch list.” While still considered pass loans (loans given a grade 5), the borrower’s financial condition, cash flow or operations evidence more than average risk and short term weaknesses, these loans warrant a higher than average level of monitoring, supervision and attention from the Company, but do not reflect credit weakness trends that weaken or inadequately protect the Company’s credit position. Loans with a grade rating of 5 are not normally acceptable as new credits unless they are adequately secured or carry substantial endorser/guarantors. - Grade 6 – This grade includes “special mention” loans which are loans that are currently protected but are potentially weak. This generally is an interim grade classification and should usually be upgraded to an Acceptable rating or downgraded to Substandard within a reasonable time period. Weaknesses in special mention loans may, if not checked or corrected, weaken the asset or inadequately protect the Company’s credit position at some future date. Special mention loans are often loans with weaknesses inherent from the loan origination, loan servicing, and perhaps some technical deficiencies. The main theme in special mention credits is the distinct probability that the classification will deteriorate to a more adverse class if the noted deficiencies are not addressed by the loan officer or loan management. - Grade 7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Substandard loans exhibit a distinct possibility that the Company will sustain some loss if the deficiencies are not corrected. Substandard loans also include impaired loans. - Grade 8 – This grade includes “doubtful” loans which exhibit the same characteristics as the Substandard loans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loss” which ar</t>
  </si>
  <si>
    <t>Student Loans</t>
  </si>
  <si>
    <t>Student Loans Included in installment loans are $65,935,000 and $68,221,000 in student loans at June 30, 2019 and December 31, 2018 , respectively, made to medical and pharmacy school students. Upon graduation the loan is automatically placed on deferment for 6 months. This may be extended up to 48 months for graduates enrolling in Internship, Medical Residency or Fellowship. As approved, the student may receive additional deferment for hardship or administrative reasons in the form of forbearance for a maximum of 24 months throughout the life of the loan. Accrued interest on loans that had not entered repayment status totaled $7,767,000 at June 30, 2019 and $5,866,000 at December 31, 2018 . At June 30, 2019 there were 522 loans within repayment, deferment, and forbearance which represented $12,783,000 , $2,887,000 , and $6,298,000 , respectively. At December 31, 2018 , there were 595 loans within repayment, deferment, and forbearance which represented $15,526,000 , $1,945,000 and $7,336,000 , respectively. As of June 30, 2019 the risks within the student loan portfolio were assessed and it was determined that along with the calculation of the general reserve of $769,000 , an additional allowance of $1,175,000 was appropriate, for a total reserve against the student loan portfolio of $1,944,000 . The additional allowance was determined as a percentage of the forbearance loan total and a 100% reserve against student loans rated special mention. The percentage utilized for the calculation against forbearance loans was increased during the period. At December 31, 2018 the general reserve for the student loan portfolio was $880,000 with an additional allowance of $640,000 , for a total reserve against the student loan portfolio of $1,520,000 . There were no TDRs within the portfolio as of June 30, 2019 or December 31, 2018 . Reunion Student Loan Finance Corporation (RSLFC) is the third-party servicer for the student loan portfolio. RSLFC's services include application administration, processing, approval, documenting, funding, and collection. They also provide borrower file custodial responsibilities. Except in cases where applicants/loans do not meet program requirements, or extreme delinquency, RSLFC is responsible for complete program management. RSLFC is paid a monthly servicing fee based on the outstanding principal balance. Interest income on the student loan portfolio offsets this expense, and is presented net of expense within loan interest income on the consolidated statements of income. The following tables summarize the credit quality indicators for outstanding student loans as of June 30, 2019 and December 31, 2018 (in 000's, except for number of borrowers): June 30, 2019 December 31, 2018 Number of Loans Amount Accrued Interest Number of Loans Amount Accrued Interest School 740 $ 28,806 $ 4,586 1,056 $ 42,852 $ 5,494 Grace 321 15,161 2,816 23 562 81 Repayment 307 12,783 99 366 15,526 118 Deferment 70 2,887 199 48 1,945 79 Forbearance 145 6,298 166 181 7,336 212 Total 1,583 $ 65,935 $ 7,866 1,674 $ 68,221 $ 5,984 School - The time in which the borrower is still actively in school at least half time. No payments are expected during this stage, though the borrower may begin immediate payments. Grace - A six month period of time granted to the borrower immediately upon graduation, or if deemed no longer an active student. Interest continues to accrue. Upon completion of the six month grace period the loan is transferred to repayment status. Additionally, if applicable, this status may represent a borrower activated to military duty while in their in-school period, they will be allowed to return to that status once their active duty has expired. The borrower must return to an at least half time status within six months of the active duty end date in order to return to an in-school status. Repayment - The time in which the borrower is no longer actively in school at least half time, and has not received an approved grace, deferment, or forbearance. Regular payment is expected from these borrowers under an allotted payment plan. Deferment - May be granted up to 48 months for borrowers who have begun the repayment period on their loans but are (1) actively enrolled in an eligible school at least half time, or (2) are actively enrolled in an approved and verifiable medical residency, internship, or fellowship program. Forbearance - The period of time during which the borrower may postpone making principal and interest payments, which may be granted for either hardship or administrative reasons. Interest will continue to accrue on loans during periods of authorized forbearance. If the borrower is delinquent at the time the forbearance is granted, the delinquency will be covered by the forbearance and all accrued and unpaid interest from the date of delinquency or if none, from the date of beginning of the forbearance period, will be capitalized at the end of each forbearance period. The term of the loan will not change and payments may be increased to allow the loan to pay off in the required time frame. A forbearance that results in only a delay in payment considered insignificant, is not a concessionary change in terms provided the borrower affirms the obligation. Forbearance is not an uncommon status designation, this designation is standard industry practice, and is consistent with the succession of students migrating to employed medical professionals. Student Loan Aging Student loans are generally charged off at the end of the month during which an account becomes 120 days contractually past due. Accrued but unpaid interest related to charged off student loans is reversed and charged against interest income. For the six months ended June 30, 2019 , $4,000 in accrued interest receivable was reversed, due to charge-offs of $103,000 within the student loan portfolio. As of December 31, 2018 , $26,000 in accrued interest receivable was reversed, due to charge-offs of $388,000 within the student loan portfolio. The following tables summarize the student loan aging for loans in repayment and forbearance as of June 30, 2019 and December 31, 2018 (in 000's, except for number of borrowers): June 30, 2019 December 31, 2018 Number of Borrowers Amount Number of Borrowers Amount Current or less than 31 days 201 $ 18,066 248 $ 22,534 31 - 60 days 6 303 2 130 61 - 90 days 5 371 4 140 91 - 120 days 4 281 1 58 121-180 days 1 60 — — Total 217 $ 19,081 255 $ 22,862</t>
  </si>
  <si>
    <t>Deposits [Abstract]</t>
  </si>
  <si>
    <t>Deposits Deposits include the following: (in 000's) June 30, 2019 December 31, 2018 Noninterest-bearing deposits $ 304,172 $ 292,720 Interest-bearing deposits: NOW and money market accounts 404,416 340,445 Savings accounts 92,274 90,046 Time deposits: Under $250,000 49,158 60,875 $250,000 and over 20,895 21,557 Total interest-bearing deposits 566,743 512,923 Total deposits $ 870,915 $ 805,643</t>
  </si>
  <si>
    <t>Short-term Borrowings/Other Borrowings</t>
  </si>
  <si>
    <t>Short term Borrowings/Other Borrowings [Abstract]</t>
  </si>
  <si>
    <t>Short-term Borrowings/Other Borrowings At June 30, 2019 , the Company had collateralized lines of credit with the Federal Reserve Bank of San Francisco totaling $289,160,000 , as well as Federal Home Loan Bank (FHLB) lines of credit totaling $3,785,000 . At June 30, 2019 , the Company had an uncollateralized line of credit with Pacific Coast Bankers Bank (PCBB) totaling $10,000,000 , a Fed Funds line of $10,000,000 with Union Bank, and a Fed Funds line of $20,000,000 with Zions First National Bank.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investment securities, and certain qualifying mortgage loans. As of June 30, 2019 , $3,999,000 in investment securities at FHLB were pledged as collateral for FHLB advances. Additionally, $431,627,000 in secured and unsecured loans were pledged at June 30, 2019 , as collateral for borrowing lines with the Federal Reserve Bank. At June 30, 2019 , the Company had no outstanding borrowings. At December 31, 2018 , the Company had collateralized lines of credit with the Federal Reserve Bank of San Francisco totaling $287,446,000 , as well as Federal Home Loan Bank (“FHLB”) lines of credit totaling $4,119,000 . At December 31, 2018 , the Company had an uncollateralized line of credit with Pacific Coast Bankers Bank ("PCBB") and Union Bank totaling $10,000,000 each, with a Fed Funds line of $20,000,000 at Zions First National Bank. All lines of credit are on an “as available” basis and can be revoked by the grantor at any time. These lines of credit generally have interest rates tied to the Federal Funds rate or are indexed to short-term U.S. Treasury rates or LIBOR. FHLB advances are collateralized by the Company’s stock in the FHLB, investment securities, and certain qualifying mortgage loans. As of December 31, 2018 , $4,338,000 in investment securities at FHLB were pledged as collateral for FHLB advances. Additionally, $421,393,000 in secured and unsecured loans were pledged at December 31, 2018 , as collateral for used and unused borrowing lines with the Federal Reserve Bank. At December 31, 2018 , the Company had no outstanding borrowings.</t>
  </si>
  <si>
    <t>Leases</t>
  </si>
  <si>
    <t>Leases [Abstract]</t>
  </si>
  <si>
    <t>Leases The Company leases land and premises for its branch banking offices, administration facilities, and ATMs. The initial terms of these leases expire at various dates through 2025. Under the provisions of most of these leases, the Company has the option to extend the leases beyond their original terms at rental rates adjusted for changes reported in certain economic indices or as reflected by market conditions. Lease terms may include options to extend or terminate the lease when it is reasonably certain the Company will exercise that option. As of June 30, 2019 , the Company had 13 operating leases and no financing leases. The components of lease expense were as follows: (in 000's) June 30, 2019 Operating lease expense 378 Short-term lease expense — Variable lease expense — Sublease income — Total $ 378 Supplemental balance sheet information related to leases was as follows: (in 000's) June 30, 2019 Operating cash flows from operating leases $ 354 ROU assets obtained in exchange for new operating lease liabilities $ 3,836 Weighted-average remaining lease term in years for operating leases 6.59 Weighted-average discount rate for operating leases 5.09 % Maturities of lease liabilities were as follows: Six Months Ended (in 000's) June 30, 2019 2020 $ 810 2021 764 2022 715 2023 690 2024 638 Thereafter 1,030 Total undiscounted cash flows 4,647 Less: present value discount (709 ) Present value of net future minimum lease payments $ 3,938</t>
  </si>
  <si>
    <t>Supplemental Cash Flow Disclosures</t>
  </si>
  <si>
    <t>Supplemental Cash Flow Information [Abstract]</t>
  </si>
  <si>
    <t>Supplemental Cash Flow Disclosures Six months ended June 30, (in 000's) 2019 2018 Cash paid during the period for: Interest $ 1,946 $ 1,137 Income taxes 3,790 4,800 Noncash investing activities: Unrealized gain on unrecognized post retirement costs 28 27 Unrealized gain (loss) on available for sale securities 563 (428 ) Unrealized (loss) gain on junior subordinated debentures (1,247 ) 295 Cash dividend declared 1,865 1,520 Adoption of ASU 2016-01: reclassification of unrealized gain on junior subordinated debentures to accumulated other comprehensive income — 1,482 Adoption of ASU 2016-01: recognition of previously unrealized losses within CRA Fund — 184 Adoption of ASU 2016-02: recognition of lease right-of-use (ROU) asset 3,395 — Adoption of ASU 2016-02: recognition of lease liability 3,486 —</t>
  </si>
  <si>
    <t>Dividends on Common Stock</t>
  </si>
  <si>
    <t>Equity [Abstract]</t>
  </si>
  <si>
    <t>Dividends on Common Stock On June 25, 2019, the Company’s Board of Directors declared a cash dividend of $0.11 per share on the Company's common stock. The dividend was payable on July 18, 2019, to shareholders of record as of July 8, 2019. Approximately $1,865,000 was transfered from retained earnings to dividends payable to allow for distribution of the dividend to shareholders. On March 26, 2019, the Company’s Board of Directors declared a cash dividend of $0.11 per share on the Company's common stock. The dividend was payable on April 17, 2019, to shareholders of record as of April 8, 2019. Approximately $1,869,000 was transfered from retained earnings to dividends payable to allow for distribution of the dividend to shareholders. During 2017, the Board of Directors authorized the repurchase of up to $3 million of the outstanding common stock of the Company.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At this time, no shares have been repurchased.</t>
  </si>
  <si>
    <t>Net Income per Common Share</t>
  </si>
  <si>
    <t>Earnings Per Share [Abstract]</t>
  </si>
  <si>
    <t>Net Income per Common Share The following table provides a reconciliation of the numerator and the denominator of the basic EPS computation with the numerator and the denominator of the diluted EPS computation: Three months ended June 30, Six months ended June 30, 2019 2018 2019 2018 Net income (000's, except per share amounts) $ 4,097 $ 3,392 $ 8,104 $ 6,549 Weighted average shares issued 16,950,564 16,899,968 16,948,810 16,895,135 Add: dilutive effect of stock options 31,141 57,314 28,414 40,776 Weighted average shares outstanding adjusted for potential dilution 16,981,705 16,957,282 16,977,224 16,935,911 Basic earnings per share $ 0.24 $ 0.20 $ 0.48 $ 0.39 Diluted earnings per share $ 0.24 $ 0.20 $ 0.48 $ 0.39 Anti-dilutive stock options excluded from earnings per share calculation 60,000 30,000 60,000 103,000</t>
  </si>
  <si>
    <t>Taxes on Income</t>
  </si>
  <si>
    <t>Income Tax Disclosure [Abstract]</t>
  </si>
  <si>
    <t>Taxes on Income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 In assessing whether the more-likely-than-not criterion is met, the entity should assume that the tax position will be reviewed by the applicable taxing authority and all available information is known to the taxing authority. The Company periodically evaluates its deferred tax assets to determine whether a valuation allowance is required based upon a determination that some or all of the deferred assets may not be ultimately realized. At June 30, 2019 and December 31, 2018 , the Company had no recorded valuation allowance. The Company is no longer subject to IRS examination for years before 2014. The Company's policy is to recognize any interest or penalties related to uncertain tax positions in income tax expense. Interest and penalties recognized during the periods ended June 30, 2019 and 2018 were insignificant. The Company reported a provision for income taxes of $3,292,000 for the six months ended June 30, 2019 as compared to the $2,653,000 provision reported in the comparable period of 2018 . The effective tax rate was 28.89% for the six months ended June 30, 2019 as compared to 28.83% for the comparable period of 2018 . The effective tax rate was 28.95% for the three months ended June 30, 2019 as compared to 28.81% for the comparable period of 2018 .</t>
  </si>
  <si>
    <t>Junior Subordinated Debt/Trust Preferred Securities</t>
  </si>
  <si>
    <t>Debt Disclosure [Abstract]</t>
  </si>
  <si>
    <t>Junior Subordinated Debt/Trust Preferred Securities Effective September 30, 2009 and beginning with the quarterly interest payment due October 1, 2009, the Company elected to defer interest payments on the Company's $15.0 million of junior subordinated debentures relating to its trust preferred securities. The terms of the debentures and trust indentures allow for the Company to defer interest payments for up to 20 consecutive quarters without default or penalty. During the period that the interest deferrals were elected, the Company continued to record interest expense associated with the debentures. As of June 30, 2014, the Company ended the extension period, paid all accrued and unpaid interest, and is currently making quarterly interest payments. The Company may redeem the junior subordinated debentures at any time at par. During August 2015, the Bank purchased $3.0 million of the Company's junior subordinated debentures related to the Company's trust preferred securities at a fair value discount of 40% . Subsequently, in September 2015, the Company purchased those shares from the Bank and canceled $3.0 million in par value of the junior subordinated debentures, realizing a $78,000 gain on redemption. The contractual principal balance of the Company's debentures relating to its trust preferred securities is $12.0 million as of June 30, 2019 . The fair value guidance generally permits the measurement of selected eligible financial instruments at fair value at specified election dates. Effective January 1, 2008, the Company elected the fair value option for its junior subordinated debt issued under USB Capital Trust II. The Company believes the election of fair value accounting for the junior subordinated debentures better reflects the true economic value of the debt instrument on the balance sheet. The rate paid on the junior subordinated debt issued under USB Capital Trust II is 3-month LIBOR plus 129 basis points, and is adjusted quarterly. At June 30, 2019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thirty-year life of the debt instrument. These cash flows were discounted at a rate which incorporates a current market rate for similar-term debt instruments, adjusted for additional credit and liquidity risks associated with the junior subordinated debt. We believe the 4.88% discount rate used represents what a market participant would consider under the circumstances based on current market assumptions. At June 30, 2019 , the total cumulative gain recorded on the debt is $2,086,000 . The net fair value calculation performed as of June 30, 2019 resulted in a net pretax loss adjustment of $336,000 ( $205,000 , net of tax) for the six months ended June 30, 2019 , compared to a net pretax loss adjustment of $366,000 ( $224,000 , net of tax) for the six months ended June 30, 2018 . For the six months ended June 30, 2019 , the net $336,000 ( $205,000 , net of tax) fair value loss adjustment was separately presented as a $911,000 gain ( $642,000 , net of tax) recognized on the consolidated statements of income, and a $1,247,000 loss ( $878,000 , net of tax) associated with the instrument specific credit risk recognized in other comprehensive income. For the six months ended June 30, 2018 , the net $366,000 ( $224,000 , net of tax) fair value loss adjustment was separately presented as a $661,000 loss ( $464,000 , net of tax) recognized on the consolidated statements of income, and a $295,000 gain ( $207,000 , net of tax) associated with the instrument specific credit risk recognized in other comprehensive income. The net fair value calculation performed as of June 30, 2019 resulted in a net pretax loss adjustment of $45,000 ( $27,000 , net of tax) for the three months ended June 30, 2019 compared to a net pretax loss adjustment of $464,000 ( 283,000 , net of tax) for the three months ended June 30, 2018 . For the three months ended June 30, 2019 , the net $45,000 ( $27,000 , net of tax) fair value loss adjustment was separately presented as a $497,000 gain ( $350,000 , net of tax) recognized on the consolidated statements of income, and a $542,000 loss ( $382,000 , net of tax) associated with the instrument specific credit risk recognized in other comprehensive income. For the three months ended June 30, 2018 , the net $464,000 ( 283,000 , net of tax) fair value loss adjustment was separately presented as a $192,000 loss ( $135,000 , net of tax) recognized on the consolidated statements of income, and a $272,000 loss ( $191,000 , net of tax) associated with the instrument specific credit risk recognized in other comprehensive income.</t>
  </si>
  <si>
    <t>Fair Value Measurements and Disclosure</t>
  </si>
  <si>
    <t>Fair Value Disclosures [Abstract]</t>
  </si>
  <si>
    <t>Fair Value Measurements and Disclosure The following summary disclosures are made in accordance with the guidance provided by ASC Topic 825, Fair Value Measurements and Disclosures (formerly Statement of Financial Accounting Standards No. 107, Disclosures about Fair Value of Financial Instruments ), which requires the disclosure of fair value information about both on- and off-balance sheet financial instruments where it is practicable to estimate that value. Generally accepted accounting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own assumptions about the assumptions that market participants would use in pricing the asset or liability (including assumptions about risk). The table below is a summary of fair value estimates for financial instruments and the level of the fair value hierarchy within which the fair value measurements are categorized at the periods indicated: June 30, 2019 (in 000's) Carrying Amount Estimated Fair Value Quoted Prices In Active Markets for Identical Assets Level 1 Significant Other Observable Inputs Level 2 Significant Unobservable Inputs Level 3 Financial Assets: Cash and cash equivalents $ 309,460 $ 309,460 $ 309,460 $ — $ — Investment securities 63,632 59,863 3,769 59,863 — Loans 564,358 552,173 — — 552,173 Accrued interest receivable 10,314 10,314 — 10,314 — Financial Liabilities: Deposits: Noninterest-bearing 304,172 304,172 304,172 — — NOW and money market 404,416 404,416 404,416 — — Savings 92,274 92,274 92,274 — — Time deposits 70,053 69,735 — — 69,735 Total deposits 870,915 870,597 800,862 — 69,735 Junior subordinated debt 10,496 10,496 — — 10,496 Accrued interest payable 77 77 — 77 — December 31, 2018 (in 000's) Carrying Amount Estimated Fair Value Quoted Prices In Active Markets for Identical Assets Level 1 Significant Other Observable Inputs Level 2 Significant Unobservable Inputs Level 3 Financial Assets: Cash and cash equivalents $ 220,337 $ 220,337 $ 220,337 $ — $ — Investment securities 70,085 70,085 3,659 66,426 — Loans 579,419 566,195 — — 566,195 Accrued interest receivable 8,341 8,341 — 8,341 — Financial Liabilities: Deposits: Noninterest-bearing 292,720 292,720 292,720 — — NOW and money market 340,445 340,445 340,445 — — Savings 90,046 90,046 90,046 — — Time deposits 82,432 81,745 — — 81,745 Total deposits 805,643 804,956 723,211 — 81,745 Junior subordinated debt 10,155 10,155 — — 10,155 Accrued interest payable 57 57 — 57 — The Company performs fair value measurements on certain assets and liabilities as the result of the application of current accounting guidelines. Some fair value measurements, such as investment securities and junior subordinated debt are performed on a recurring basis, while others, such as impairment of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nstruments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transfers in or out of Level 1 and Level 2 fair value measurements during the six months ended June 30, 2019 . The following methods and assumptions were used in estimating the fair values of financial instruments measured at fair value on a recurring and non-recurring basis: Investment Securities – Available for sale and marketable equity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 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 Impaired Loans - Fair value measurements for collateral dependent impaired loans are performed pursuant to authoritative accounting guidance and are based upon either collateral values supported b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s inputs, due primarily to the current economic environment, require the junior subordinated debt to be classified as a Level 3 fair value. The following table provides a description of the valuation technique, unobservable input, and qualitative information about the unobservable inputs for the Company’s assets and liabilities classified as Level 3 and measured at fair value on a recurring basis at June 30, 2019 and December 31, 2018 : June 30, 2019 December 31, 2018 Financial Instrument Valuation Technique Unobservable Input Weighted Average Financial Instrument Valuation Technique Unobservable Input Weighted Average Junior Subordinated Debt Discounted cash flow Discount rate 4.88% Junior Subordinated Debt Discounted cash flow Discount rate 5.86%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narrowing of the credit risk adjusted spread above the Company’s contractual spreads has primarily contributed to the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increase in discount rate between the periods ended June 30, 2019 and December 31, 2018 is primarily due to increases in rates for similar debt instruments. The following tables summarize the Company’s assets and liabilities that were measured at fair value on a recurring and non-recurring basis as of June 30, 2019 (in 000’s): Description of Assets June 30, 2019 Quoted Prices in Active Markets for Identical Assets (Level 1) Significant Other Observable Inputs (Level 2) Significant Unobservable Inputs (Level 3) AFS Securities (2): U.S. Government agencies $ 33,380 $ — $ 33,380 $ — U.S. Government collateralized mortgage obligations 26,483 — 26,483 — Total AFS securities $ 59,863 $ — $ 59,863 $ — Marketable equity securities (2) 3,769 3,769 — — Total $ 63,632 $ 3,769 $ 59,863 $ — Description of Liabilities June 30, 2019 Quoted Prices (Level 1) Significant (Level 2) Significant (Level 3) Junior subordinated debt (2) $ 10,496 — — $ 10,496 Total $ 10,496 — — $ 10,496 (1) Nonrecurring (2) Recurring There were no non-recurring fair value adjustments at June 30, 2019 . The following tables summarize the Company’s assets and liabilities that were measured at fair value on a recurring and non-recurring basis as of December 31, 2018 (in 000’s): Description of Assets December 31, 2018 Quoted Prices (Level 1) Significant (Level 2) Significant (Level 3) AFS Securities (2): U.S. Government agencies $ 36,527 $ — $ 36,527 $ — U.S. Government collateralized mortgage obligations 29,899 — 29,899 — Total AFS securities 66,426 — 66,426 $ — Marketable equity securities (2) 3,659 3,659 — — Impaired Loans (1): Real estate mortgage 389 — — 389 Total impaired loans 389 — — 389 Total $ 70,474 $ 3,659 $ 66,426 $ 389 Description of Liabilities December 31, 2018 Quoted Prices (Level 1) Significant (Level 2) Significant (Level 3) Junior subordinated debt (2) $ 10,155 $ — $ — $ 10,155 Total $ 10,155 $ — $ — $ 10,155 (1) Nonrecurring (2) Recurring The following table presents quantitative information about Level 3 fair value measurements for the Company's assets measured at fair value on a non-recurring basis at December 31, 2018 (in 000's). There were no assets measured at fair value on a non-recurring basis at June 30, 2019 . December 31, 2018 Financial Instrument Fair Value Valuation Technique Unobservable Input Adjustment Percentage Impaired Loans: Real estate mortgage $389 Fair Value of Collateral Method for Collateral Dependent Loans Adjustment for difference between appraised value and net realizable value 9.43% The following tables provide a reconciliation of assets and liabilities at fair value using significant unobservable inputs (Level 3) on a recurring basis during the three and six months ended June 30, 2019 and 2018 (in 000’s): Three Months Ended June 30, 2019 Three Months Ended June 30, 2018 Six Months Ended June 30, 2019 Six Months Ended June 30, 2018 Reconciliation of Liabilities: Junior Subordinated Debt Junior Junior Subordinated Debt Junior Subordinated Debt Beginning balance $ 10,454 $ 9,641 $ 10,155 $ 9,730 Gross (gain) loss included in earnings (497 ) 192 (911 ) 661 Gross loss (gain) related to changes in instrument specific credit risk 542 272 1,247 (295 ) Change in accrued interest (3 ) 20 5 29 Ending balance $ 10,496 $ 10,125 $ 10,496 $ 10,125 The amount of total (gain) loss for the period included in earnings attributable to the change in unrealized gains or losses relating to liabilities still held at the reporting date $ (497 ) $ 192 $ (911 ) $ 661</t>
  </si>
  <si>
    <t>Goodwill and Intangible Assets</t>
  </si>
  <si>
    <t>Goodwill and Intangible Assets Disclosure [Abstract]</t>
  </si>
  <si>
    <t>Goodwill and Intangible Assets At June 30, 2019 , the Company had goodwill in the amount of $4,488,000 in connection with various business combinations and purchases. This amount was unchanged from the balance of $4,488,000 at December 31, 2018 . While goodwill is not amortized, the Company does conduct periodic impairment analysis on goodwill at least annually or more often as conditions require. The Company performed its analysis of goodwill impairment and concluded goodwill was not impaired at June 30, 2019 .</t>
  </si>
  <si>
    <t>Accumulated Other Comprehensive Income</t>
  </si>
  <si>
    <t>Accumulated Other Comprehensive Income The components of accumulated other comprehensive income, included in shareholders’ equity, are as follows: June 30, 2019 December 31, 2018 (in 000'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372 ) $ (459 ) $ 1,505 $ (248 ) $ (462 ) $ — Reclassifications upon adoption of ASU 2016-01 — — — 184 — 1,482 Adjusted beginning balance (372 ) (459 ) 1,505 (64 ) (462 ) 1,482 Current period comprehensive income (loss) 393 20 (879 ) (308 ) 3 23 Ending balance $ 21 $ (439 ) $ 626 $ (372 ) $ (459 ) $ 1,505 Accumulated other comprehensive income $ 208 $ 674</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consolidated financial statements were issued and have identified no subsequent events requiring disclosure.</t>
  </si>
  <si>
    <t>Organization and Summary of Significant Accounting and Reporting Policies (Policies)</t>
  </si>
  <si>
    <t>Recently Adopted and Not Yet Adopted Accounting Standards</t>
  </si>
  <si>
    <t>Recently Adopted Accounting Standards : In February 2016, FASB issued ASU 2016-02, Leases (Topic 842). The FASB issued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e Company adopted the New Lease Standard as of January 1, 2019 using an optional transition method, as discussed in ASU 2018-11 below, that allows application of the new leases standard at the adoption date. Under the optional transition method, financial result reported in periods prior to 2019 are unchanged. The Company also elected the package of practical expedients, which among other things did not require assessment of lease classification. See Note 7 - Leases for additional information. In July 2018, FASB issued ASU 2018-11, Leases (Topic 842), Targeted Improvements, which amends ASC 842, Leases. The amendments in this Update allowed lessors to combine lease and associated nonlease components by class of underlying asset in contract that meet certain criteria. For a lessor to qualify for this practical expedient, the lease and related nonlease components must have the same timing and pattern of transfer, and the lease component, if accounted for on a stand-alone basis, would be classified as an operating lease. Additionally the Update provided an optional method for adopting the new leasing guidance. The optional transition method allows entities to apply the new guidance at the adoption date by recognizing a cumulative-effect adjustment to the opening balance of the retained earnings, and not to restate the comparative periods presented. The Company has elected to use the practical expedient, and optional method of adoption as set-forth in this Update. See Note 7 - Leases for additional information. Recently Accounting Standards Not Yet Adopted :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amendment is effective for fiscal years beginning after December 15, 2019, including interim periods within those fiscal years. The Company has formed a project team that is responsible for oversight of the Company’s implementation strategy for compliance with provisions of the new standard. An external provider specializing in community bank loss driver and CECL reserving model design as well as other related consulting services has been retained, and the Company has begun to evaluate potential CECL modeling alternatives. As part of this process, the Company has determined potential loan pool segmentation and sub-segmentation under CECL, as well as evaluated the key economic loss drivers for each segment. The Company presently plans to generate and evaluate model scenarios under CECL in tandem with its current reserving processes for interim and annual reporting periods in 2019. While the Company is currently unable to reasonably estimate the impact of adopting this new guidance, management expects the impact of adoption will be significantly influenced by the composition and quality of the Company’s loans and investment securities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In January 2017, FASB issued ASU 2017-04, Intangibles - Goodwill and Other (Topic 350). The FASB is issuing this Update to eliminate the requirement to calculate the implied fair value of goodwill to measure a goodwill impairment charge. Instead, entities will record an impairment charge based on the excess of a reporting unit's carrying amount over its fair value. This ASU will be effective for public business entities for annual periods beginning after December 15, 2019 (i.e. calendar periods beginning on January 1, 2020, and interim periods therein. The Company does not expect any impact on the Company's consolidated financial statements resulting from the adoption of this Update. In August 2018, FASB issued ASU 2018-13, Fair Value Measurement (Topic 820): Disclosure Framework — Changes to the Disclosure Requirements for Fair Value Measurement. The amendments in this Update modify the disclosure requirements on fair value measurements in Topic 820, Fair Value Measurement, based on the concepts within FASB's Concepts Statement, including the consideration of costs and benefits. The amendment calls for the removal, modification, and addition of certain disclosure aspects to promote the appropriate exercise of discretion by entities when considering fair value measurement disclosures. The amendments of the update will become effective in fiscal years beginning after December 15, 2019. The Company does not expect the requirements of this Update to have a material impact on the Company’s financial position, results of operations or cash flows. In October 2018, FASB issued ASU 2018-16, Derivatives and Hedging (Topic 815): Inclusion of the Secured Overnight Financing Rate (SOFR) Overnight Index Swap (OIS) Rate as a Benchmark Interest Rate for Hedge Accounting Purposes. The amendments in this Update allow entities to designate a change in the benchmark interest rate utilized for fixed-rate financial instruments, from the previously utilized LIBOR rate. For public business entities amendments of the update will become effective in fiscal years beginning after December 15, 2019. The Company continues to review the potential impact resulting from such a change. As of March 31, 2019, the Company continues to utilize the LIBOR rate for fixed-rate financial instruments. The Company does not expect the requirements of this Update to have a material impact on the Company’s financial position, results of operations or cash flows.</t>
  </si>
  <si>
    <t>Investment Securities (Tables)</t>
  </si>
  <si>
    <t>Comparison of amortized cost and fair value of securities available for sale</t>
  </si>
  <si>
    <t>Following is a comparison of the amortized cost and fair value of securities available-for-sale, as of June 30, 2019 and December 31, 2018 : (in 000's) Amortized Cost Gross Unrealized Gains Gross Unrealized Losses Fair Value (Carrying Amount) June 30, 2019 Securities available-for-sale: U.S. Government agencies $ 33,384 $ 163 $ (167 ) $ 33,380 U.S. Government sponsored entities &amp; agencies collateralized by mortgage obligations 26,443 162 (122 ) 26,483 Total securities available for sale $ 59,827 $ 325 $ (289 ) $ 59,863 (in 000's) Amortized Cost Gross Unrealized Gains Gross Unrealized Losses Fair Value (Carrying Amount) December 31, 2018 Securities available-for-sale: U.S. Government agencies $ 36,665 $ 117 $ (255 ) $ 36,527 U.S. Government sponsored entities &amp; agencies collateralized by mortgage obligations 30,289 51 (441 ) 29,899 Total securities available for sale $ 66,954 $ 168 $ (696 ) $ 66,426</t>
  </si>
  <si>
    <t>Contractual maturities on collateralized mortgage obligation</t>
  </si>
  <si>
    <t>The amortized cost and fair value of securities available for sale at June 30, 2019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June 30, 2019 Amortized Cost Fair Value (Carrying Amount) (in 000's) Due in one year or less $ — $ — Due after one year through five years — — Due after five years through ten years 4,263 4,263 Due after ten years 29,121 29,117 Collateralized mortgage obligations 26,443 26,483 $ 59,827 $ 59,863</t>
  </si>
  <si>
    <t>Temporarily impaired investment securities</t>
  </si>
  <si>
    <t>The following summarizes temporarily impaired investment securities: (in 000's) Less than 12 Months 12 Months or More Total June 30, 2019 Fair Value (Carrying Amount) Unrealized Losses Fair Value (Carrying Amount) Unrealized Losses Fair Value (Carrying Amount) Unrealized Losses Securities available for sale: U.S. Government agencies $ 4,938 $ (51 ) 13,665 (116 ) $ 18,603 $ (167 ) U.S. Government sponsored entities &amp; agencies collateralized by mortgage obligations — — 13,784 (122 ) 13,784 (122 ) Total impaired securities $ 4,938 $ (51 ) $ 27,449 $ (238 ) $ 32,387 $ (289 ) December 31, 2018 Securities available for sale: U.S. Government agencies $ 19,085 $ (148 ) $ 6,874 $ (107 ) $ 25,959 $ (255 ) U.S. Government sponsored entities &amp; agencies collateralized by mortgage obligations — — 16,681 (441 ) 16,681 (441 ) Total impaired securities $ 19,085 $ (148 ) $ 23,555 $ (548 ) $ 42,640 $ (696 )</t>
  </si>
  <si>
    <t>Loans (Tables)</t>
  </si>
  <si>
    <t>Loans are comprised of the following: (in 000's) June 30, 2019 December 31, 2018 Commercial and industrial: Commercial and business loans $ 54,334 $ 55,929 Government program loans 811 1,049 Total commercial and industrial 55,145 56,978 Real estate mortgage: Commercial real estate 227,525 229,448 Residential mortgages 54,142 59,431 Home improvement and home equity loans 221 321 Total real estate mortgage 281,888 289,200 Real estate construction and development 114,611 108,795 Agricultural 52,027 61,149 Installment and student loans 69,750 71,811 Total loans $ 573,421 $ 587,933</t>
  </si>
  <si>
    <t>Delinquent loans</t>
  </si>
  <si>
    <t>The following is a summary of delinquent loans at June 30, 2019 (in 000's): June 30, 2019 Loans 30-60 Days Past Due Loans 61-89 Days Past Due Loans 90 or More Days Past Due Total Past Due Loans Current Loans Total Loans Accruing Loans 90 or More Days Past Due Commercial and business loans $ — $ 75 $ — $ 75 $ 54,259 $ 54,334 $ — Government program loans — — — — 811 811 — Total commercial and industrial — 75 — 75 55,070 55,145 — Commercial real estate loans 1,016 — — 1,016 226,509 227,525 — Residential mortgages — — — — 54,142 54,142 — Home improvement and home equity loans — — — — 221 221 — Total real estate mortgage 1,016 — — 1,016 280,872 281,888 — Real estate construction and development loans — — 8,825 8,825 105,786 114,611 — Agricultural loans 180 — — 180 51,847 52,027 — Installment and student loans 303 371 341 1,015 68,510 69,525 341 Overdraft protection lines — — — — 35 35 — Overdrafts — — — — 190 190 — Total installment and student loans 303 371 341 1,015 68,735 69,750 341 Total loans $ 1,499 $ 446 $ 9,166 $ 11,111 $ 562,310 $ 573,421 $ 341 The following is a summary of delinquent loans at December 31, 2018 (in 000's): December 31, 2018 Loans 30-60 Days Past Due Loans 61-89 Days Past Due Loans 90 or More Days Past Due Total Past Due Loans Current Loans Total Loans Accruing Loans 90 or More Days Past Due Commercial and business loans $ — $ — $ — $ — $ 55,929 $ 55,929 $ — Government program loans — — — — 1,049 1,049 — Total commercial and industrial — — — — 56,978 56,978 — Commercial real estate loans — — 389 389 229,059 229,448 — Residential mortgages 32 — — 32 59,399 59,431 — Home improvement and home equity loans — — — — 321 321 — Total real estate mortgage 32 — 389 421 288,779 289,200 — Real estate construction and development loans — — 8,825 8,825 99,970 108,795 — Agricultural loans — — — — 61,149 61,149 — Installment and student loans 130 139 — 269 71,362 71,631 — Overdraft protection lines — — — — 41 41 — Overdrafts — — — — 139 139 — Total installment and student loans 130 139 — 269 71,542 71,811 — Total loans $ 162 $ 139 $ 9,214 $ 9,515 $ 578,418 $ 587,933 $ — The following tables summarize the student loan aging for loans in repayment and forbearance as of June 30, 2019 and December 31, 2018 (in 000's, except for number of borrowers): June 30, 2019 December 31, 2018 Number of Borrowers Amount Number of Borrowers Amount Current or less than 31 days 201 $ 18,066 248 $ 22,534 31 - 60 days 6 303 2 130 61 - 90 days 5 371 4 140 91 - 120 days 4 281 1 58 121-180 days 1 60 — — Total 217 $ 19,081 255 $ 22,862</t>
  </si>
  <si>
    <t>Nonaccrual loan balances</t>
  </si>
  <si>
    <t>The following is a summary of nonaccrual loan balances at June 30, 2019 and December 31, 2018 (in 000's). June 30, 2019 December 31, 2018 Commercial and business loans $ 75 $ — Government program loans — — Total commercial and industrial 75 — Commercial real estate loans — 389 Residential mortgages — — Home improvement and home equity loans — — Total real estate mortgage — 389 Real estate construction and development loans 11,562 11,663 Agricultural loans — — Installment and student loans — — Total loans $ 11,637 $ 12,052</t>
  </si>
  <si>
    <t>Impaired loans</t>
  </si>
  <si>
    <t>The following is a summary of impaired loans at June 30, 2019 (in 000's). June 30, 2019 Unpaid Contractual Principal Balance Recorded Investment With No Allowance (1) Recorded Investment With Allowance (1) Total Recorded Investment Related Allowance Average Recorded Investment (2) Interest Recognized (2) Commercial and business loans $ 1,868 $ 403 $ 1,475 $ 1,878 $ 609 $ 2,167 $ 67 Government program loans 274 275 — 275 — 283 9 Total commercial and industrial 2,142 678 1,475 2,153 609 2,450 76 Commercial real estate loans 1,816 914 910 1,824 347 1,655 53 Residential mortgages 1,841 978 870 1,848 32 1,915 48 Home improvement and home equity loans — — — — — — — Total real estate mortgage 3,657 1,892 1,780 3,672 379 3,570 101 Real estate construction and development loans 11,562 11,562 — 11,562 — 11,618 125 Agricultural loans 659 — 667 667 451 734 32 Installment and student loans — — — — — 24 — Total impaired loans $ 18,020 $ 14,132 $ 3,922 $ 18,054 $ 1,439 $ 18,396 $ 334 (1) The recorded investment in loans includes accrued interest receivable of $ 34 . (2) Information is based on the six months ended ended June 30, 2019 . The following is a summary of impaired loans at December 31, 2018 (in 000's). December 31, 2018 Unpaid Contractual Principal Balance Recorded Investment With No Allowance (1) Recorded Investment With Allowance (1) Total Recorded Investment Related Allowance Average Recorded Investment (2) Interest Recognized (2) Commercial and business loans $ 2,513 $ 470 $ 2,054 $ 2,524 $ 787 $ 2,955 $ 179 Government program loans 291 292 — 292 — 254 20 Total commercial and industrial 2,804 762 2,054 2,816 787 3,209 199 Commercial real estate loans 1,305 389 919 1,308 394 1,370 60 Residential mortgages 2,028 391 1,646 2,037 75 2,412 117 Home improvement and home equity loans — — — — — — — Total real estate mortgage 3,333 780 2,565 3,345 469 3,782 177 Real estate construction and development loans 11,663 11,663 — 11,663 — 9,144 331 Agricultural loans 543 — 818 818 520 1,014 81 Installment and student loans 41 41 — 41 — 48 5 Total impaired loans $ 18,384 $ 13,246 $ 5,437 $ 18,683 $ 1,776 $ 17,197 $ 793 (1) The recorded investment in loans includes accrued interest receivable of $ 299 . (2) Information is based on the twelve month period ended December 31, 2018 .</t>
  </si>
  <si>
    <t>Troubled debt restructuring activity</t>
  </si>
  <si>
    <t>There were no TDR additions or defaults for the three and six months ended June 30, 2019 , and the three months ended June 30, 2018 . The following tables illustrates TDR additions for the periods indicated: Six Months Ended June 30, 2018 ($ in 000's) Number of Pre- Post- Number of Contracts which Defaulted During Period Recorded Investment on Defaulted TDRs Troubled Debt Restructurings Commercial and business loans — $ — $ — — $ — Government program loans — — — — — Commercial real estate term loans — — — — — Single family residential loans — — — — — Home improvement and home equity loans — — — — — Real estate construction and development loans — — — 1 310 Agricultural loans — — — — — Installment and student loans — — — — — Overdraft protection lines — — — — — Total loans — $ — $ — 1 $ 310</t>
  </si>
  <si>
    <t>TDR activity by loan category</t>
  </si>
  <si>
    <t>The following tables summarize TDR activity by loan category for the quarters ended June 30, 2019 and June 30, 2018 (in 000's). Three Months Ended June 30, 2019 Commercial and Industrial Commercial Real Estate Residential Mortgages Home Improvement and Home Equity Real Estate Construction Development Agricultural Installment Total Beginning balance $ 57 $ 911 $ 1,857 $ — $ 2,804 $ 711 $ — $ 6,340 Additions — — — — — — — — Principal (reductions) additions (19 ) (4 ) (16 ) — (66 ) (52 ) — (157 ) Charge-offs — — — — — — — — Ending balance $ 38 $ 907 $ 1,841 $ — $ 2,738 $ 659 $ — $ 6,183 Allowance for loan loss $ — $ 347 $ 32 $ — $ — $ 451 $ — $ 830 Defaults $ — $ — $ — $ — $ — $ — $ — $ — Three Months Ended June 30, 2018 Commercial and Industrial Commercial Real Estate Residential Mortgages Home Improvement and Home Equity Real Estate Construction Development Agricultural Installment Total Beginning balance $ 147 $ 1,314 $ 2,525 $ — $ 4,606 $ 1,110 $ — $ 9,702 Additions — — — — — — — — Principal (reductions) additions (37 ) 48 (305 ) — (1,667 ) (100 ) — (2,061 ) Charge-offs — — — — — — — — Ending balance $ 110 $ 1,362 $ 2,220 $ — $ 2,939 $ 1,010 $ — $ 7,641 Allowance for loan loss $ — $ 511 $ 80 $ — $ — $ 706 $ — $ 1,297 Defaults $ — $ — $ — $ — $ — $ — $ — $ — The following tables summarize TDR activity by loan category for the six months ended June 30, 2019 and June 30, 2018 (in 000's). Six Months Ended June 30, 2019 Commercial and Industrial Commercial Real Estate Residential Mortgages Home Improvement and Home Equity Real Estate Construction Development Agricultural Installment Total Beginning balance $ 75 $ 1,305 $ 2,029 $ — $ 2,838 $ 812 $ — $ 7,059 Additions — — — — — — — — Principal reductions (37 ) (393 ) (188 ) — (100 ) (153 ) — (871 ) Charge-offs — (5 ) — — — — — (5 ) Ending balance $ 38 $ 907 $ 1,841 $ — $ 2,738 $ 659 $ — $ 6,183 Allowance for loan loss $ — $ 347 $ 32 $ — $ — $ 451 $ — $ 830 Defaults $ — $ — $ — $ — $ — $ — $ — $ — Six Months Ended June 30, 2018 Commercial and Industrial Commercial Real Estate Residential Mortgages Home Improvement and Home Equity Real Estate Construction Development Agricultural Installment Total Beginning balance $ 436 $ 1,233 $ 2,542 $ — $ 5,951 $ 1,200 $ — $ 11,362 Additions — — — — — — — — Principal additions (reductions) (263 ) 129 (322 ) — (3,012 ) (190 ) — (3,658 ) Charge-offs (63 ) — — — — — — (63 ) Ending balance $ 110 $ 1,362 $ 2,220 $ — $ 2,939 $ 1,010 $ — $ 7,641 Allowance for loan loss $ — $ 511 $ 80 $ — $ — $ 706 $ — $ 1,297 Defaults $ — $ — $ — $ — $ (310 ) $ — $ — $ (310 )</t>
  </si>
  <si>
    <t>Credit risk rating for commercial, construction and non-consumer related loans</t>
  </si>
  <si>
    <t>The following tables summarize the credit risk ratings for commercial, construction, and other non-consumer related loans for June 30, 2019 and December 31, 2018 : Commercial and Industrial Commercial Real Estate Real Estate Construction and Development Agricultural Total June 30, 2019 (in 000's) Grades 1 and 2 $ 319 $ 2,850 $ — $ — $ 3,169 Grade 3 — 1,007 — — 1,007 Grades 4 and 5 – pass 51,187 220,041 103,049 48,458 422,735 Grade 6 – special mention 1,507 1,701 — 2,910 6,118 Grade 7 – substandard 2,132 1,926 11,562 659 16,279 Grade 8 – doubtful — — — — — Total $ 55,145 $ 227,525 $ 114,611 $ 52,027 $ 449,308 Commercial and Industrial Commercial Real Estate Real Estate Construction and Development Agricultural Total December 31, 2018 (in 000's) Grades 1 and 2 $ 324 $ 2,881 $ — $ 80 $ 3,285 Grade 3 — 1,028 — — 1,028 Grades 4 and 5 – pass 53,843 222,970 97,132 60,256 434,201 Grade 6 – special mention 48 2,180 — — 2,228 Grade 7 – substandard 2,763 389 11,663 813 15,628 Grade 8 – doubtful — — — — — Total $ 56,978 $ 229,448 $ 108,795 $ 61,149 $ 456,370</t>
  </si>
  <si>
    <t>Credit risk ratings for consumer related loans and other homogenous loans</t>
  </si>
  <si>
    <t>The following tables summarize the credit risk ratings for consumer related loans and other homogeneous loans for June 30, 2019 and December 31, 2018 : June 30, 2019 December 31, 2018 Residential Mortgages Home Improvement and Home Equity Installment and Student Loans Total Residential Mortgages Home Improvement and Home Equity Installment and Student Loans Total (in 000's) Not graded $ 40,038 $ 201 $ 68,535 $ 108,774 $ 49,563 $ 300 $ 70,990 $ 120,853 Pass 13,153 20 874 14,047 9,186 21 780 9,987 Special mention 750 — 341 1,091 470 — — 470 Substandard 201 — — 201 212 — 41 253 Doubtful — — — — — — — — Total $ 54,142 $ 221 $ 69,750 $ 124,113 $ 59,431 $ 321 $ 71,811 $ 131,563</t>
  </si>
  <si>
    <t>Allowance for credit loses by loan category</t>
  </si>
  <si>
    <t>The following summarizes the activity in the allowance for credit losses by loan category for the quarters ended June 30, 2019 and 2018 (in 000's). Three Months Ended Commercial and Industrial Real Estate Mortgage Real Estate Construction Development Agricultural Installment &amp; Student Loans Unallocated Total June 30, 2019 Beginning balance $ 1,614 $ 995 $ 2,188 $ 969 $ 1,838 $ 813 $ 8,417 Provision (recovery of provision) for credit losses (167 ) (135 ) 142 163 136 (135 ) 4 Charge-offs — — — — (5 ) — (5 ) Recoveries 9 4 — — 23 — 36 Net charge-offs 9 4 — — 18 — 31 Ending balance $ 1,456 $ 864 $ 2,330 $ 1,132 $ 1,992 $ 678 $ 8,452 Period-end amount allocated to: Loans individually evaluated for impairment 609 379 — 451 — — 1,439 Loans collectively evaluated for impairment 847 485 2,330 0.006 681 1,992 678 7,013 Ending balance $ 1,456 $ 864 $ 2,330 $ 1,132 $ 1,992 $ 678 $ 8,452 Three Months Ended Commercial and Industrial Real Estate Mortgage Real Estate Construction Development Agricultural Installment &amp; Student Loans Unallocated Total June 30, 2018 Beginning balance $ 1,985 $ 1,204 $ 2,862 $ 1,342 $ 821 $ 902 $ 9,116 Provision (recovery of provision) for credit losses (793 ) (7 ) (175 ) (41 ) (55 ) (65 ) (1,136 ) Charge-offs — — — — (7 ) — (7 ) Recoveries 355 16 — — 81 — 452 Net charge-offs 355 16 — — 74 — 445 Ending balance $ 1,547 $ 1,213 $ 2,687 $ 1,301 $ 840 $ 837 $ 8,425 Period-end amount allocated to: Loans individually evaluated for impairment 444 590 — 706 — — 1,740 Loans collectively evaluated for impairment 1,103 623 2,687 0.006 595 840 837 6,685 Ending balance $ 1,547 $ 1,213 $ 2,687 $ 1,301 $ 840 $ 837 $ 8,425 The following summarizes the activity in the allowance for credit losses by loan category for the six months ended June 30, 2019 and 2018 (in 000's). Six Months Ended Commercial and Industrial Real Estate Mortgage Real Estate Construction Development Agricultural Installment and Student Loans Unallocated Total June 30, 2019 Beginning balance $ 1,673 $ 1,015 $ 2,424 $ 1,131 $ 1,559 $ 593 $ 8,395 Provision (recovery of provision) for credit losses (274 ) (154 ) (94 ) 1 446 85 10 Charge-offs — (5 ) — — (114 ) — (119 ) Recoveries 57 8 — — 101 — 166 Net recoveries (charge-offs) 57 3 — — (13 ) — 47 Ending balance $ 1,456 $ 864 $ 2,330 $ 1,132 $ 1,992 $ 678 $ 8,452 Period-end amount allocated to: Loans individually evaluated for impairment 609 379 — 451 — — 1,439 Loans collectively evaluated for impairment 847 485 2,330 681 1,992 678 7,013 Ending balance $ 1,456 $ 864 $ 2,330 $ 1,132 $ 1,992 $ 678 $ 8,452 Six Months Ended Commercial and Industrial Real Estate Mortgage Real Estate Construction Development Agricultural Installment and Student Loans Unallocated Total June 30, 2018 Beginning balance $ 1,408 $ 1,182 $ 2,903 $ 1,631 $ 887 $ 1,256 $ 9,267 Provision (recovery of provision) for credit losses (181 ) 11 (216 ) (330 ) (190 ) (419 ) (1,325 ) Charge-offs (88 ) — — — (11 ) — (99 ) Recoveries 408 20 — — 154 — 582 Net (charge-offs) recoveries 320 20 — — 143 — 483 Ending balance $ 1,547 $ 1,213 $ 2,687 $ 1,301 $ 840 $ 837 $ 8,425 Period-end amount allocated to: Loans individually evaluated for impairment 444 590 — 706 — — 1,740 Loans collectively evaluated for impairment 1,103 623 2,687 595 840 837 6,685 Ending balance $ 1,547 $ 1,213 $ 2,687 $ 1,301 $ 840 $ 837 $ 8,425</t>
  </si>
  <si>
    <t>Summarized loan balances</t>
  </si>
  <si>
    <t>The following summarizes information with respect to the loan balances at June 30, 2019 and 2018 . June 30, 2019 June 30, 2018 Loans Individually Evaluated for Impairment Loans Collectively Evaluated for Impairment Total Loans Loans Individually Evaluated for Impairment Loans Collectively Evaluated for Impairment Total Loans (in 000's) Commercial and business loans $ 1,878 $ 52,456 $ 54,334 $ 2,949 $ 54,098 $ 57,047 Government program loans 275 536 811 309 599 908 Total commercial and industrial 2,153 52,992 55,145 3,258 54,697 57,955 Commercial real estate loans 1,824 225,701 227,525 1,367 211,146 212,513 Residential mortgage loans 1,848 52,294 54,142 2,228 68,284 70,512 Home improvement and home equity loans — 221 221 — 386 386 Total real estate mortgage 3,672 278,216 281,888 3,595 279,816 283,411 Real estate construction and development loans 11,562 103,049 114,611 11,764 96,807 108,571 Agricultural loans 667 51,360 52,027 1,017 55,645 56,662 Installment and student loans — 69,750 69,750 62 67,335 67,397 Total loans $ 18,054 $ 555,367 $ 573,421 $ 19,696 $ 554,300 $ 573,996</t>
  </si>
  <si>
    <t>Student Loans (Tables)</t>
  </si>
  <si>
    <t>Credit quality indicators for outstanding student loans</t>
  </si>
  <si>
    <t>The following tables summarize the credit quality indicators for outstanding student loans as of June 30, 2019 and December 31, 2018 (in 000's, except for number of borrowers): June 30, 2019 December 31, 2018 Number of Loans Amount Accrued Interest Number of Loans Amount Accrued Interest School 740 $ 28,806 $ 4,586 1,056 $ 42,852 $ 5,494 Grace 321 15,161 2,816 23 562 81 Repayment 307 12,783 99 366 15,526 118 Deferment 70 2,887 199 48 1,945 79 Forbearance 145 6,298 166 181 7,336 212 Total 1,583 $ 65,935 $ 7,866 1,674 $ 68,221 $ 5,984</t>
  </si>
  <si>
    <t>Summary of student loan aging</t>
  </si>
  <si>
    <t>Deposits (Tables)</t>
  </si>
  <si>
    <t>Deposits summary</t>
  </si>
  <si>
    <t>Deposits include the following: (in 000's) June 30, 2019 December 31, 2018 Noninterest-bearing deposits $ 304,172 $ 292,720 Interest-bearing deposits: NOW and money market accounts 404,416 340,445 Savings accounts 92,274 90,046 Time deposits: Under $250,000 49,158 60,875 $250,000 and over 20,895 21,557 Total interest-bearing deposits 566,743 512,923 Total deposits $ 870,915 $ 805,643</t>
  </si>
  <si>
    <t>Leases (Tables)</t>
  </si>
  <si>
    <t>Components of lease expense</t>
  </si>
  <si>
    <t>The components of lease expense were as follows: (in 000's) June 30, 2019 Operating lease expense 378 Short-term lease expense — Variable lease expense — Sublease income — Total $ 378</t>
  </si>
  <si>
    <t>Supplemental balance sheet information</t>
  </si>
  <si>
    <t>Supplemental balance sheet information related to leases was as follows: (in 000's) June 30, 2019 Operating cash flows from operating leases $ 354 ROU assets obtained in exchange for new operating lease liabilities $ 3,836 Weighted-average remaining lease term in years for operating leases 6.59 Weighted-average discount rate for operating leases 5.09 %</t>
  </si>
  <si>
    <t>Maturities of lease liabilities</t>
  </si>
  <si>
    <t>Maturities of lease liabilities were as follows: Six Months Ended (in 000's) June 30, 2019 2020 $ 810 2021 764 2022 715 2023 690 2024 638 Thereafter 1,030 Total undiscounted cash flows 4,647 Less: present value discount (709 ) Present value of net future minimum lease payments $ 3,938</t>
  </si>
  <si>
    <t>Supplemental Cash Flow Disclosures (Tables)</t>
  </si>
  <si>
    <t>Supplemental cash flow disclosures</t>
  </si>
  <si>
    <t xml:space="preserve"> Six months ended June 30, (in 000's) 2019 2018 Cash paid during the period for: Interest $ 1,946 $ 1,137 Income taxes 3,790 4,800 Noncash investing activities: Unrealized gain on unrecognized post retirement costs 28 27 Unrealized gain (loss) on available for sale securities 563 (428 ) Unrealized (loss) gain on junior subordinated debentures (1,247 ) 295 Cash dividend declared 1,865 1,520 Adoption of ASU 2016-01: reclassification of unrealized gain on junior subordinated debentures to accumulated other comprehensive income — 1,482 Adoption of ASU 2016-01: recognition of previously unrealized losses within CRA Fund — 184 Adoption of ASU 2016-02: recognition of lease right-of-use (ROU) asset 3,395 — Adoption of ASU 2016-02: recognition of lease liability 3,486 —</t>
  </si>
  <si>
    <t>Net Income per Common Share (Tables)</t>
  </si>
  <si>
    <t>Schedule of net income per common share</t>
  </si>
  <si>
    <t>The following table provides a reconciliation of the numerator and the denominator of the basic EPS computation with the numerator and the denominator of the diluted EPS computation: Three months ended June 30, Six months ended June 30, 2019 2018 2019 2018 Net income (000's, except per share amounts) $ 4,097 $ 3,392 $ 8,104 $ 6,549 Weighted average shares issued 16,950,564 16,899,968 16,948,810 16,895,135 Add: dilutive effect of stock options 31,141 57,314 28,414 40,776 Weighted average shares outstanding adjusted for potential dilution 16,981,705 16,957,282 16,977,224 16,935,911 Basic earnings per share $ 0.24 $ 0.20 $ 0.48 $ 0.39 Diluted earnings per share $ 0.24 $ 0.20 $ 0.48 $ 0.39 Anti-dilutive stock options excluded from earnings per share calculation 60,000 30,000 60,000 103,000</t>
  </si>
  <si>
    <t>Fair Value Measurements and Disclosure (Tables)</t>
  </si>
  <si>
    <t>Fair value of financial instruments</t>
  </si>
  <si>
    <t>The table below is a summary of fair value estimates for financial instruments and the level of the fair value hierarchy within which the fair value measurements are categorized at the periods indicated: June 30, 2019 (in 000's) Carrying Amount Estimated Fair Value Quoted Prices In Active Markets for Identical Assets Level 1 Significant Other Observable Inputs Level 2 Significant Unobservable Inputs Level 3 Financial Assets: Cash and cash equivalents $ 309,460 $ 309,460 $ 309,460 $ — $ — Investment securities 63,632 59,863 3,769 59,863 — Loans 564,358 552,173 — — 552,173 Accrued interest receivable 10,314 10,314 — 10,314 — Financial Liabilities: Deposits: Noninterest-bearing 304,172 304,172 304,172 — — NOW and money market 404,416 404,416 404,416 — — Savings 92,274 92,274 92,274 — — Time deposits 70,053 69,735 — — 69,735 Total deposits 870,915 870,597 800,862 — 69,735 Junior subordinated debt 10,496 10,496 — — 10,496 Accrued interest payable 77 77 — 77 — December 31, 2018 (in 000's) Carrying Amount Estimated Fair Value Quoted Prices In Active Markets for Identical Assets Level 1 Significant Other Observable Inputs Level 2 Significant Unobservable Inputs Level 3 Financial Assets: Cash and cash equivalents $ 220,337 $ 220,337 $ 220,337 $ — $ — Investment securities 70,085 70,085 3,659 66,426 — Loans 579,419 566,195 — — 566,195 Accrued interest receivable 8,341 8,341 — 8,341 — Financial Liabilities: Deposits: Noninterest-bearing 292,720 292,720 292,720 — — NOW and money market 340,445 340,445 340,445 — — Savings 90,046 90,046 90,046 — — Time deposits 82,432 81,745 — — 81,745 Total deposits 805,643 804,956 723,211 — 81,745 Junior subordinated debt 10,155 10,155 — — 10,155 Accrued interest payable 57 57 — 57 —</t>
  </si>
  <si>
    <t>Assets and liabilities measured at fair value on recurring and non-recurring basis</t>
  </si>
  <si>
    <t>The following tables summarize the Company’s assets and liabilities that were measured at fair value on a recurring and non-recurring basis as of June 30, 2019 (in 000’s): Description of Assets June 30, 2019 Quoted Prices in Active Markets for Identical Assets (Level 1) Significant Other Observable Inputs (Level 2) Significant Unobservable Inputs (Level 3) AFS Securities (2): U.S. Government agencies $ 33,380 $ — $ 33,380 $ — U.S. Government collateralized mortgage obligations 26,483 — 26,483 — Total AFS securities $ 59,863 $ — $ 59,863 $ — Marketable equity securities (2) 3,769 3,769 — — Total $ 63,632 $ 3,769 $ 59,863 $ — Description of Liabilities June 30, 2019 Quoted Prices (Level 1) Significant (Level 2) Significant (Level 3) Junior subordinated debt (2) $ 10,496 — — $ 10,496 Total $ 10,496 — — $ 10,496 (1) Nonrecurring (2) Recurring There were no non-recurring fair value adjustments at June 30, 2019 . The following tables summarize the Company’s assets and liabilities that were measured at fair value on a recurring and non-recurring basis as of December 31, 2018 (in 000’s): Description of Assets December 31, 2018 Quoted Prices (Level 1) Significant (Level 2) Significant (Level 3) AFS Securities (2): U.S. Government agencies $ 36,527 $ — $ 36,527 $ — U.S. Government collateralized mortgage obligations 29,899 — 29,899 — Total AFS securities 66,426 — 66,426 $ — Marketable equity securities (2) 3,659 3,659 — — Impaired Loans (1): Real estate mortgage 389 — — 389 Total impaired loans 389 — — 389 Total $ 70,474 $ 3,659 $ 66,426 $ 389 Description of Liabilities December 31, 2018 Quoted Prices (Level 1) Significant (Level 2) Significant (Level 3) Junior subordinated debt (2) $ 10,155 $ — $ — $ 10,155 Total $ 10,155 $ — $ — $ 10,155 (1) Nonrecurring (2) Recurring</t>
  </si>
  <si>
    <t>Schedule of quantitative information about Level 3 fair value measurements</t>
  </si>
  <si>
    <t>The following table provides a description of the valuation technique, unobservable input, and qualitative information about the unobservable inputs for the Company’s assets and liabilities classified as Level 3 and measured at fair value on a recurring basis at June 30, 2019 and December 31, 2018 : June 30, 2019 December 31, 2018 Financial Instrument Valuation Technique Unobservable Input Weighted Average Financial Instrument Valuation Technique Unobservable Input Weighted Average Junior Subordinated Debt Discounted cash flow Discount rate 4.88% Junior Subordinated Debt Discounted cash flow Discount rate 5.86% The following table presents quantitative information about Level 3 fair value measurements for the Company's assets measured at fair value on a non-recurring basis at December 31, 2018 (in 000's). There were no assets measured at fair value on a non-recurring basis at June 30, 2019 . December 31, 2018 Financial Instrument Fair Value Valuation Technique Unobservable Input Adjustment Percentage Impaired Loans: Real estate mortgage $389 Fair Value of Collateral Method for Collateral Dependent Loans Adjustment for difference between appraised value and net realizable value 9.43%</t>
  </si>
  <si>
    <t>Significant unobservable inputs (level 3) on a recurring basis</t>
  </si>
  <si>
    <t>The following tables provide a reconciliation of assets and liabilities at fair value using significant unobservable inputs (Level 3) on a recurring basis during the three and six months ended June 30, 2019 and 2018 (in 000’s): Three Months Ended June 30, 2019 Three Months Ended June 30, 2018 Six Months Ended June 30, 2019 Six Months Ended June 30, 2018 Reconciliation of Liabilities: Junior Subordinated Debt Junior Junior Subordinated Debt Junior Subordinated Debt Beginning balance $ 10,454 $ 9,641 $ 10,155 $ 9,730 Gross (gain) loss included in earnings (497 ) 192 (911 ) 661 Gross loss (gain) related to changes in instrument specific credit risk 542 272 1,247 (295 ) Change in accrued interest (3 ) 20 5 29 Ending balance $ 10,496 $ 10,125 $ 10,496 $ 10,125 The amount of total (gain) loss for the period included in earnings attributable to the change in unrealized gains or losses relating to liabilities still held at the reporting date $ (497 ) $ 192 $ (911 ) $ 661</t>
  </si>
  <si>
    <t>Accumulated Other Comprehensive Income (Tables)</t>
  </si>
  <si>
    <t>Schedule of components of accumulated other comprehensive income</t>
  </si>
  <si>
    <t>The components of accumulated other comprehensive income, included in shareholders’ equity, are as follows: June 30, 2019 December 31, 2018 (in 000'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372 ) $ (459 ) $ 1,505 $ (248 ) $ (462 ) $ — Reclassifications upon adoption of ASU 2016-01 — — — 184 — 1,482 Adjusted beginning balance (372 ) (459 ) 1,505 (64 ) (462 ) 1,482 Current period comprehensive income (loss) 393 20 (879 ) (308 ) 3 23 Ending balance $ 21 $ (439 ) $ 626 $ (372 ) $ (459 ) $ 1,505 Accumulated other comprehensive income $ 208 $ 674</t>
  </si>
  <si>
    <t>Investment Securities (Details)</t>
  </si>
  <si>
    <t>Jun. 30, 2019USD ($)security</t>
  </si>
  <si>
    <t>Jun. 30, 2018USD ($)</t>
  </si>
  <si>
    <t>Jun. 30, 2019USD ($)segmentsecurity</t>
  </si>
  <si>
    <t>Dec. 31, 2018USD ($)</t>
  </si>
  <si>
    <t>Comparison of amortized cost and fair value of securities available for sale [Abstract]</t>
  </si>
  <si>
    <t>Amortized Cost</t>
  </si>
  <si>
    <t>Gross Unrealized Gains</t>
  </si>
  <si>
    <t>Gross Unrealized Losses</t>
  </si>
  <si>
    <t>Fair Value (Carrying Amount)</t>
  </si>
  <si>
    <t>Amortized Cost [Abstract]</t>
  </si>
  <si>
    <t>Due in one year or less</t>
  </si>
  <si>
    <t>Due after one year through five years</t>
  </si>
  <si>
    <t>Due after five years through ten years</t>
  </si>
  <si>
    <t>Due after ten years</t>
  </si>
  <si>
    <t>Collateralized mortgage obligations</t>
  </si>
  <si>
    <t>Fair Value (Carrying Amount) [Abstract]</t>
  </si>
  <si>
    <t>Available-for-sale securities, gross realized gains</t>
  </si>
  <si>
    <t>Available-for-sale securities, gross realized losses</t>
  </si>
  <si>
    <t>OTTI losses, investments</t>
  </si>
  <si>
    <t>Summarizes temporarily impaired investment securities [Abstract]</t>
  </si>
  <si>
    <t>Less than 12 Months, Fair Value (Carrying Amount)</t>
  </si>
  <si>
    <t>Less than 12 Months, Unrealized Losses</t>
  </si>
  <si>
    <t>12 Months or More, Fair Value (Carrying Amount)</t>
  </si>
  <si>
    <t>12 Months or More, Unrealized Losses</t>
  </si>
  <si>
    <t>Total Fair Value (Carrying Amount)</t>
  </si>
  <si>
    <t>Total Unrealized Losses</t>
  </si>
  <si>
    <t>Number of general segments for the segregation of portfolio | segment</t>
  </si>
  <si>
    <t>Held-to-maturity securities</t>
  </si>
  <si>
    <t>Investment securities</t>
  </si>
  <si>
    <t>Carrying Amount</t>
  </si>
  <si>
    <t>Fair value of available-for-sale securities pledged as collateral for FHLB borrowings</t>
  </si>
  <si>
    <t>Estimated Fair Value</t>
  </si>
  <si>
    <t>U.S. Government agencies</t>
  </si>
  <si>
    <t>Number of impaired securities | security</t>
  </si>
  <si>
    <t>U.S. Government sponsored entities &amp; agencies collateralized by mortgage obligations</t>
  </si>
  <si>
    <t>Loans (Details) - USD ($)</t>
  </si>
  <si>
    <t>Accounts, Notes, Loans and Financing Receivable [Line Items]</t>
  </si>
  <si>
    <t>Total Loans</t>
  </si>
  <si>
    <t>Commitments to Extend Credit</t>
  </si>
  <si>
    <t>Fair value, concentration of risk, commitments</t>
  </si>
  <si>
    <t>Standby Letters of Credit</t>
  </si>
  <si>
    <t>Loan Purchase Commitments</t>
  </si>
  <si>
    <t>Purchase commitment</t>
  </si>
  <si>
    <t>Total commercial and industrial</t>
  </si>
  <si>
    <t>Percentage of total loans (in hundredths)</t>
  </si>
  <si>
    <t>9.60%</t>
  </si>
  <si>
    <t>Commercial and business loans</t>
  </si>
  <si>
    <t>Government program loans</t>
  </si>
  <si>
    <t>Total real estate mortgage</t>
  </si>
  <si>
    <t>49.20%</t>
  </si>
  <si>
    <t>Commercial real estate</t>
  </si>
  <si>
    <t>Residential mortgages</t>
  </si>
  <si>
    <t>Home improvement and home equity loans</t>
  </si>
  <si>
    <t>Real Estate Construction and Development Loans</t>
  </si>
  <si>
    <t>20.00%</t>
  </si>
  <si>
    <t>Agricultural</t>
  </si>
  <si>
    <t>9.10%</t>
  </si>
  <si>
    <t>Installment and student loans</t>
  </si>
  <si>
    <t>12.20%</t>
  </si>
  <si>
    <t>Loans, Part II (Details)</t>
  </si>
  <si>
    <t>Jun. 30, 2019USD ($)payment</t>
  </si>
  <si>
    <t>Financing Receivable, Past Due [Line Items]</t>
  </si>
  <si>
    <t>Total Past Due Loans</t>
  </si>
  <si>
    <t>Current Loans</t>
  </si>
  <si>
    <t>Accruing Loans 90 or More Days Past Due</t>
  </si>
  <si>
    <t>Minimum period of default</t>
  </si>
  <si>
    <t>90 days</t>
  </si>
  <si>
    <t>Number of monthly payments to demonstrate repayment ability | payment</t>
  </si>
  <si>
    <t>Nonaccrual loans balances [Abstract]</t>
  </si>
  <si>
    <t>Undisbursed commitments</t>
  </si>
  <si>
    <t>Total installment and student loans</t>
  </si>
  <si>
    <t>Agricultural loans</t>
  </si>
  <si>
    <t>Overdraft protection lines</t>
  </si>
  <si>
    <t>Overdrafts</t>
  </si>
  <si>
    <t>Loans 30-60 Days Past Due</t>
  </si>
  <si>
    <t>Loans 30-60 Days Past Due | Total commercial and industrial</t>
  </si>
  <si>
    <t>Loans 30-60 Days Past Due | Commercial and business loans</t>
  </si>
  <si>
    <t>Loans 30-60 Days Past Due | Government program loans</t>
  </si>
  <si>
    <t>Loans 30-60 Days Past Due | Total real estate mortgage</t>
  </si>
  <si>
    <t>Loans 30-60 Days Past Due | Commercial real estate</t>
  </si>
  <si>
    <t>Loans 30-60 Days Past Due | Residential mortgages</t>
  </si>
  <si>
    <t>Loans 30-60 Days Past Due | Home improvement and home equity loans</t>
  </si>
  <si>
    <t>Loans 30-60 Days Past Due | Total installment and student loans</t>
  </si>
  <si>
    <t>Loans 30-60 Days Past Due | Real Estate Construction and Development Loans</t>
  </si>
  <si>
    <t>Loans 30-60 Days Past Due | Agricultural loans</t>
  </si>
  <si>
    <t>Loans 30-60 Days Past Due | Installment and student loans</t>
  </si>
  <si>
    <t>Loans 30-60 Days Past Due | Overdraft protection lines</t>
  </si>
  <si>
    <t>Loans 30-60 Days Past Due | Overdrafts</t>
  </si>
  <si>
    <t>Loans 61-89 Days Past Due</t>
  </si>
  <si>
    <t>Loans 61-89 Days Past Due | Total commercial and industrial</t>
  </si>
  <si>
    <t>Loans 61-89 Days Past Due | Commercial and business loans</t>
  </si>
  <si>
    <t>Loans 61-89 Days Past Due | Government program loans</t>
  </si>
  <si>
    <t>Loans 61-89 Days Past Due | Total real estate mortgage</t>
  </si>
  <si>
    <t>Loans 61-89 Days Past Due | Commercial real estate</t>
  </si>
  <si>
    <t>Loans 61-89 Days Past Due | Residential mortgages</t>
  </si>
  <si>
    <t>Loans 61-89 Days Past Due | Home improvement and home equity loans</t>
  </si>
  <si>
    <t>Loans 61-89 Days Past Due | Total installment and student loans</t>
  </si>
  <si>
    <t>Loans 61-89 Days Past Due | Real Estate Construction and Development Loans</t>
  </si>
  <si>
    <t>Loans 61-89 Days Past Due | Agricultural loans</t>
  </si>
  <si>
    <t>Loans 61-89 Days Past Due | Installment and student loans</t>
  </si>
  <si>
    <t>Loans 61-89 Days Past Due | Overdraft protection lines</t>
  </si>
  <si>
    <t>Loans 61-89 Days Past Due | Overdrafts</t>
  </si>
  <si>
    <t>Loans 90 or More Days Past Due</t>
  </si>
  <si>
    <t>Loans 90 or More Days Past Due | Total commercial and industrial</t>
  </si>
  <si>
    <t>Loans 90 or More Days Past Due | Commercial and business loans</t>
  </si>
  <si>
    <t>Loans 90 or More Days Past Due | Government program loans</t>
  </si>
  <si>
    <t>Loans 90 or More Days Past Due | Total real estate mortgage</t>
  </si>
  <si>
    <t>Loans 90 or More Days Past Due | Commercial real estate</t>
  </si>
  <si>
    <t>Loans 90 or More Days Past Due | Residential mortgages</t>
  </si>
  <si>
    <t>Loans 90 or More Days Past Due | Home improvement and home equity loans</t>
  </si>
  <si>
    <t>Loans 90 or More Days Past Due | Total installment and student loans</t>
  </si>
  <si>
    <t>Loans 90 or More Days Past Due | Real Estate Construction and Development Loans</t>
  </si>
  <si>
    <t>Loans 90 or More Days Past Due | Agricultural loans</t>
  </si>
  <si>
    <t>Loans 90 or More Days Past Due | Installment and student loans</t>
  </si>
  <si>
    <t>Loans 90 or More Days Past Due | Overdraft protection lines</t>
  </si>
  <si>
    <t>Loans 90 or More Days Past Due | Overdrafts</t>
  </si>
  <si>
    <t>Loans, Part III (Details)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ognized</t>
  </si>
  <si>
    <t>Impaired financing receivable, interest income, cash basis method</t>
  </si>
  <si>
    <t>Installment and Student Loans</t>
  </si>
  <si>
    <t>Loans, Part IV (Details) $ in Thousands</t>
  </si>
  <si>
    <t>Jun. 30, 2019USD ($)loan</t>
  </si>
  <si>
    <t>Jun. 30, 2018USD ($)contract</t>
  </si>
  <si>
    <t>Dec. 31, 2018USD ($)loan</t>
  </si>
  <si>
    <t>Financing Receivable, Troubled Debt Restructuring [Line Items]</t>
  </si>
  <si>
    <t>Financing receivable, period of successful payment history used for restructured loan accrual status</t>
  </si>
  <si>
    <t>6 months</t>
  </si>
  <si>
    <t>Troubled Debt Restructurings [Abstract]</t>
  </si>
  <si>
    <t>Number of Contracts | contract</t>
  </si>
  <si>
    <t>Pre- Modification Outstanding Recorded Investment</t>
  </si>
  <si>
    <t>Post- Modification Outstanding Recorded Investment</t>
  </si>
  <si>
    <t>Number of Contracts which Defaulted During Period | contract</t>
  </si>
  <si>
    <t>Recorded Investment on Defaulted TDRs</t>
  </si>
  <si>
    <t>Number of restructured loans | loan</t>
  </si>
  <si>
    <t>Total restructured loans</t>
  </si>
  <si>
    <t>TDR activity by loan category [Roll Forward]</t>
  </si>
  <si>
    <t>Beginning balance</t>
  </si>
  <si>
    <t>Additions</t>
  </si>
  <si>
    <t>Principal reductions</t>
  </si>
  <si>
    <t>Charge-offs</t>
  </si>
  <si>
    <t>Ending balance</t>
  </si>
  <si>
    <t>Allowance for loan loss</t>
  </si>
  <si>
    <t>Defaults</t>
  </si>
  <si>
    <t>Single Family Residential Loans</t>
  </si>
  <si>
    <t>Loans, Part V (Details) $ in Thousands</t>
  </si>
  <si>
    <t>Jun. 30, 2019USD ($)rating</t>
  </si>
  <si>
    <t>Financing Receivable, Credit Quality Indicator [Line Items]</t>
  </si>
  <si>
    <t>Number of risk rating approaches | rating</t>
  </si>
  <si>
    <t>Credit Risk Ratings For Commercial, Construction, And Other Non-Consumer Related Loans [Abstract]</t>
  </si>
  <si>
    <t>Credit Risk Ratings For Consumer Related Loans And Other Homogenous Loans [Abstract]</t>
  </si>
  <si>
    <t>Commercial Risk, Construction, and Other Non-Consumer Loans [Member]</t>
  </si>
  <si>
    <t>Commercial and Industrial</t>
  </si>
  <si>
    <t>Commercial Real Estate</t>
  </si>
  <si>
    <t>Home Improvement and Home Equity</t>
  </si>
  <si>
    <t>Grades 1 and 2 | Commercial Risk, Construction, and Other Non-Consumer Loans [Member]</t>
  </si>
  <si>
    <t>Grades 1 and 2 | Commercial and Industrial</t>
  </si>
  <si>
    <t>Grades 1 and 2 | Commercial Real Estate</t>
  </si>
  <si>
    <t>Grades 1 and 2 | Real Estate Construction and Development Loans</t>
  </si>
  <si>
    <t>Grades 1 and 2 | Agricultural</t>
  </si>
  <si>
    <t>Grade 3 | Commercial Risk, Construction, and Other Non-Consumer Loans [Member]</t>
  </si>
  <si>
    <t>Grade 3 | Commercial and Industrial</t>
  </si>
  <si>
    <t>Grade 3 | Commercial Real Estate</t>
  </si>
  <si>
    <t>Grade 3 | Real Estate Construction and Development Loans</t>
  </si>
  <si>
    <t>Grade 3 | Agricultural</t>
  </si>
  <si>
    <t>Grades 4 and 5 – pass | Commercial Risk, Construction, and Other Non-Consumer Loans [Member]</t>
  </si>
  <si>
    <t>Grades 4 and 5 – pass | Commercial and Industrial</t>
  </si>
  <si>
    <t>Grades 4 and 5 – pass | Commercial Real Estate</t>
  </si>
  <si>
    <t>Grades 4 and 5 – pass | Real Estate Construction and Development Loans</t>
  </si>
  <si>
    <t>Grades 4 and 5 – pass | Agricultural</t>
  </si>
  <si>
    <t>Grade 6 – special mention | Commercial Risk, Construction, and Other Non-Consumer Loans [Member]</t>
  </si>
  <si>
    <t>Grade 6 – special mention | Commercial and Industrial</t>
  </si>
  <si>
    <t>Grade 6 – special mention | Commercial Real Estate</t>
  </si>
  <si>
    <t>Grade 6 – special mention | Real Estate Construction and Development Loans</t>
  </si>
  <si>
    <t>Grade 6 – special mention | Agricultural</t>
  </si>
  <si>
    <t>Grade 7 – substandard | Commercial Risk, Construction, and Other Non-Consumer Loans [Member]</t>
  </si>
  <si>
    <t>Grade 7 – substandard | Commercial and Industrial</t>
  </si>
  <si>
    <t>Grade 7 – substandard | Commercial Real Estate</t>
  </si>
  <si>
    <t>Grade 7 – substandard | Real Estate Construction and Development Loans</t>
  </si>
  <si>
    <t>Grade 7 – substandard | Agricultural</t>
  </si>
  <si>
    <t>Grade 8 – doubtful | Commercial Risk, Construction, and Other Non-Consumer Loans [Member]</t>
  </si>
  <si>
    <t>Grade 8 – doubtful | Commercial and Industrial</t>
  </si>
  <si>
    <t>Grade 8 – doubtful | Commercial Real Estate</t>
  </si>
  <si>
    <t>Grade 8 – doubtful | Real Estate Construction and Development Loans</t>
  </si>
  <si>
    <t>Grade 8 – doubtful | Agricultural</t>
  </si>
  <si>
    <t>Not graded</t>
  </si>
  <si>
    <t>Not graded | Residential mortgages</t>
  </si>
  <si>
    <t>Not graded | Home Improvement and Home Equity</t>
  </si>
  <si>
    <t>Not graded | Total installment and student loans</t>
  </si>
  <si>
    <t>Pass</t>
  </si>
  <si>
    <t>Pass | Residential mortgages</t>
  </si>
  <si>
    <t>Pass | Home Improvement and Home Equity</t>
  </si>
  <si>
    <t>Pass | Total installment and student loans</t>
  </si>
  <si>
    <t>Special mention</t>
  </si>
  <si>
    <t>Special mention | Residential mortgages</t>
  </si>
  <si>
    <t>Special mention | Home Improvement and Home Equity</t>
  </si>
  <si>
    <t>Special mention | Total installment and student loans</t>
  </si>
  <si>
    <t>Substandard</t>
  </si>
  <si>
    <t>Substandard | Residential mortgages</t>
  </si>
  <si>
    <t>Substandard | Home Improvement and Home Equity</t>
  </si>
  <si>
    <t>Substandard | Total installment and student loans</t>
  </si>
  <si>
    <t>Doubtful</t>
  </si>
  <si>
    <t>Doubtful | Residential mortgages</t>
  </si>
  <si>
    <t>Doubtful | Home Improvement and Home Equity</t>
  </si>
  <si>
    <t>Doubtful | Total installment and student loans</t>
  </si>
  <si>
    <t>Minimum | Grades 4 and 5 – pass</t>
  </si>
  <si>
    <t>Notes receivable, period of loss recognition</t>
  </si>
  <si>
    <t>3 years</t>
  </si>
  <si>
    <t>Maximum | Grades 4 and 5 – pass</t>
  </si>
  <si>
    <t>4 years</t>
  </si>
  <si>
    <t>Loans, Part VI (Details) $ in Thousands</t>
  </si>
  <si>
    <t>Jun. 30, 2019USD ($)</t>
  </si>
  <si>
    <t>Jun. 30, 2019USD ($)segmentloan</t>
  </si>
  <si>
    <t>Financing Receivable, Allowance for Credit Loss [Line Items]</t>
  </si>
  <si>
    <t>Number of loan portfolio segment | segment</t>
  </si>
  <si>
    <t>Number of loans entity experienced losses over past twelve quarters | loan</t>
  </si>
  <si>
    <t>Special mention reserve amount</t>
  </si>
  <si>
    <t>Summarizes activity in allowance for credit losses by loan category [Roll Forward]</t>
  </si>
  <si>
    <t>Recoveries</t>
  </si>
  <si>
    <t>Net recoveries (charge-offs)</t>
  </si>
  <si>
    <t>Period-end amount allocated to [Abstract]</t>
  </si>
  <si>
    <t>Loans individually evaluated for impairment</t>
  </si>
  <si>
    <t>Loans collectively evaluated for impairment</t>
  </si>
  <si>
    <t>Loans Individually Evaluated for Impairment</t>
  </si>
  <si>
    <t>Loans Collectively Evaluated for Impairment</t>
  </si>
  <si>
    <t>Consumer Loan</t>
  </si>
  <si>
    <t>Number of segments | segment</t>
  </si>
  <si>
    <t>Commercial real estate loans</t>
  </si>
  <si>
    <t>Residential mortgage loans</t>
  </si>
  <si>
    <t>Real Estate Mortgage</t>
  </si>
  <si>
    <t>Unallocated</t>
  </si>
  <si>
    <t>Student Loans - Narrative (Details)</t>
  </si>
  <si>
    <t>Mar. 31, 2019USD ($)</t>
  </si>
  <si>
    <t>Mar. 31, 2018USD ($)</t>
  </si>
  <si>
    <t>Dec. 31, 2017USD ($)</t>
  </si>
  <si>
    <t>Accrued interest</t>
  </si>
  <si>
    <t>Allowance for losses</t>
  </si>
  <si>
    <t>TDRs</t>
  </si>
  <si>
    <t>Accrued interest receivable, charged against interest income</t>
  </si>
  <si>
    <t>Student loan</t>
  </si>
  <si>
    <t>Loans outstanding</t>
  </si>
  <si>
    <t>Number of loans | loan</t>
  </si>
  <si>
    <t>Charge-off of loans</t>
  </si>
  <si>
    <t>Student loan | Not yet entered repayment</t>
  </si>
  <si>
    <t>Student loan | Repayment, Deferment, and Forbearance</t>
  </si>
  <si>
    <t>Student loan | Repayment</t>
  </si>
  <si>
    <t>Student loan | Deferment</t>
  </si>
  <si>
    <t>Student loan | Forbearance</t>
  </si>
  <si>
    <t>Student loan | General reserve</t>
  </si>
  <si>
    <t>Student loan | Insolvent loan</t>
  </si>
  <si>
    <t>Student Loans - Credit Quality Indicators (Details) $ in Thousands</t>
  </si>
  <si>
    <t>Student loan | School</t>
  </si>
  <si>
    <t>Student loan | Grace</t>
  </si>
  <si>
    <t>Student Loans - Aging for Loans (Details) $ in Thousands</t>
  </si>
  <si>
    <t>Jun. 30, 2019USD ($)borrower</t>
  </si>
  <si>
    <t>Dec. 31, 2018USD ($)borrower</t>
  </si>
  <si>
    <t>Amount</t>
  </si>
  <si>
    <t>Past due loans</t>
  </si>
  <si>
    <t>31 - 60 days</t>
  </si>
  <si>
    <t>61 - 90 days</t>
  </si>
  <si>
    <t>Student loan | Repayment and Forbearance</t>
  </si>
  <si>
    <t>Number of Borrowers</t>
  </si>
  <si>
    <t>Number of borrowers, current | borrower</t>
  </si>
  <si>
    <t>Number of borrowers | borrower</t>
  </si>
  <si>
    <t>Student loan | Repayment and Forbearance | 31 - 60 days</t>
  </si>
  <si>
    <t>Number of borrowers, past due | borrower</t>
  </si>
  <si>
    <t>Student loan | Repayment and Forbearance | 61 - 90 days</t>
  </si>
  <si>
    <t>Student loan | Repayment and Forbearance | 91 - 120 days</t>
  </si>
  <si>
    <t>Student loan | Repayment and Forbearance | 121 - 180 days</t>
  </si>
  <si>
    <t>Deposits (Details) - USD ($) $ in Thousands</t>
  </si>
  <si>
    <t>Noninterest-bearing deposits</t>
  </si>
  <si>
    <t>Interest-bearing deposits:</t>
  </si>
  <si>
    <t>NOW and money market accounts</t>
  </si>
  <si>
    <t>Savings accounts</t>
  </si>
  <si>
    <t>Under $250,000</t>
  </si>
  <si>
    <t>$250,000 and over</t>
  </si>
  <si>
    <t>Total interest-bearing deposits</t>
  </si>
  <si>
    <t>Short-term Borrowings/Other Borrowings (Details) - USD ($)</t>
  </si>
  <si>
    <t>Short-term Debt [Line Items]</t>
  </si>
  <si>
    <t>Short-term debt outstanding</t>
  </si>
  <si>
    <t>Federal Reserve Bank of San Francisco</t>
  </si>
  <si>
    <t>Unused borrowing lines</t>
  </si>
  <si>
    <t>Qualifying loans pledged as collateral for borrowing lines</t>
  </si>
  <si>
    <t>Federal Home Loan Bank (FHLB)</t>
  </si>
  <si>
    <t>Investment securities pledged as collateral</t>
  </si>
  <si>
    <t>Pacific Coast Bankers Bank</t>
  </si>
  <si>
    <t>Union Bank</t>
  </si>
  <si>
    <t>Zions First National Bank</t>
  </si>
  <si>
    <t>Leases - Narrative (Details)</t>
  </si>
  <si>
    <t>Jun. 30, 2019contract</t>
  </si>
  <si>
    <t>Operating lease, number of contracts</t>
  </si>
  <si>
    <t>Financing lease, number of contracts</t>
  </si>
  <si>
    <t>Leases - Components of Lease Expense (Details) $ in Thousands</t>
  </si>
  <si>
    <t>Operating lease expense</t>
  </si>
  <si>
    <t>Short-term lease expense</t>
  </si>
  <si>
    <t>Variable lease expense</t>
  </si>
  <si>
    <t>Sublease income</t>
  </si>
  <si>
    <t>Leases - Supplemental Balance Sheet Information (Details) - USD ($) $ in Thousands</t>
  </si>
  <si>
    <t>Jan. 01, 2019</t>
  </si>
  <si>
    <t>Operating cash flows from operating leases</t>
  </si>
  <si>
    <t>ROU assets obtained in exchange for new operating lease liabilities</t>
  </si>
  <si>
    <t>Weighted-average remaining lease term in years for operating leases</t>
  </si>
  <si>
    <t>6 years 6 months 32 days</t>
  </si>
  <si>
    <t>Weighted-average discount rate for operating leases</t>
  </si>
  <si>
    <t>5.09%</t>
  </si>
  <si>
    <t>Leases - Maturities of Lease Liabilities (Details) $ in Thousands</t>
  </si>
  <si>
    <t>Lessee, Operating Lease, Liability, Payment, Due [Abstract]</t>
  </si>
  <si>
    <t>2020</t>
  </si>
  <si>
    <t>2021</t>
  </si>
  <si>
    <t>2022</t>
  </si>
  <si>
    <t>2023</t>
  </si>
  <si>
    <t>2024</t>
  </si>
  <si>
    <t>Thereafter</t>
  </si>
  <si>
    <t>Total undiscounted cash flows</t>
  </si>
  <si>
    <t>Less: present value discount</t>
  </si>
  <si>
    <t>Present value of net future minimum lease payments</t>
  </si>
  <si>
    <t>Supplemental Cash Flow Disclosures (Details) - USD ($) $ in Thousands</t>
  </si>
  <si>
    <t>Jan. 01, 2018</t>
  </si>
  <si>
    <t>Cash paid during the period for:</t>
  </si>
  <si>
    <t>Interest</t>
  </si>
  <si>
    <t>Income taxes</t>
  </si>
  <si>
    <t>Noncash investing activities:</t>
  </si>
  <si>
    <t>Adoption of ASU 2016-01: recognition of previously unrealized losses within CRA Fund</t>
  </si>
  <si>
    <t>Adoption of ASU 2016-02: recognition of lease right-of-use (ROU) asset</t>
  </si>
  <si>
    <t>Adoption of ASU 2016-02: recognition of lease liability</t>
  </si>
  <si>
    <t>Cash dividend declared</t>
  </si>
  <si>
    <t>Dividends on Common Stock (Details) - USD ($)</t>
  </si>
  <si>
    <t>Jun. 25, 2019</t>
  </si>
  <si>
    <t>Mar. 26, 2019</t>
  </si>
  <si>
    <t>Dividends declared on common stock (in dollars per share)</t>
  </si>
  <si>
    <t>Authorized repurchase amount, common stock</t>
  </si>
  <si>
    <t>Net Income per Common Share (Details) - USD ($) $ / shares in Units, $ in Thousands</t>
  </si>
  <si>
    <t>Net income</t>
  </si>
  <si>
    <t>Weighted average shares issued (in shares)</t>
  </si>
  <si>
    <t>Add: dilutive effect of stock options (in shares)</t>
  </si>
  <si>
    <t>Weighted average shares outstanding adjusted for potential dilution (in shares)</t>
  </si>
  <si>
    <t>Basic earnings per share (in dollars per share)</t>
  </si>
  <si>
    <t>Diluted earnings per share (in dollars per share)</t>
  </si>
  <si>
    <t>Anti-dilutive stock options excluded from earnings per share calculation (in shares)</t>
  </si>
  <si>
    <t>Taxes on Income (Details) - USD ($)</t>
  </si>
  <si>
    <t>Deferred tax assets, valuation allowance</t>
  </si>
  <si>
    <t>Effective income tax rate, percent</t>
  </si>
  <si>
    <t>28.95%</t>
  </si>
  <si>
    <t>28.81%</t>
  </si>
  <si>
    <t>28.89%</t>
  </si>
  <si>
    <t>28.83%</t>
  </si>
  <si>
    <t>Junior Subordinated Debt/Trust Preferred Securities (Details)</t>
  </si>
  <si>
    <t>1 Months Ended</t>
  </si>
  <si>
    <t>Sep. 30, 2015USD ($)</t>
  </si>
  <si>
    <t>Aug. 31, 2015USD ($)</t>
  </si>
  <si>
    <t>Jun. 30, 2019USD ($)quarter</t>
  </si>
  <si>
    <t>Sep. 30, 2009USD ($)</t>
  </si>
  <si>
    <t>Debt Instrument [Line Items]</t>
  </si>
  <si>
    <t>Gains (losses) on fair value liability, before tax</t>
  </si>
  <si>
    <t>Gains (losses) on fair value liability, after tax</t>
  </si>
  <si>
    <t>Losses on fair value of financial liability, gross</t>
  </si>
  <si>
    <t>Losses on fair value financial liability, net</t>
  </si>
  <si>
    <t>Gain on fair value of financial liability, gross</t>
  </si>
  <si>
    <t>Gain on fair value of financial liability, net</t>
  </si>
  <si>
    <t>Unrealized (loss) gain on junior subordinated debentures net of taxes</t>
  </si>
  <si>
    <t>Junior Subordinated Debt</t>
  </si>
  <si>
    <t>Amount of junior subordinated debentures relating to trust preferred securities</t>
  </si>
  <si>
    <t>Maximum number of consecutive quarters the entity defer interest payments without default or penalty | quarter</t>
  </si>
  <si>
    <t>Debt instrument, unamortized discount rate</t>
  </si>
  <si>
    <t>40.00%</t>
  </si>
  <si>
    <t>Debt instrument, repurchased face amount</t>
  </si>
  <si>
    <t>Gain on redemption of Jr subordinated debentures</t>
  </si>
  <si>
    <t>Fair value measurement option, gain (loss) on long-term debt instruments</t>
  </si>
  <si>
    <t>Junior Subordinated Debt | Significant Unobservable Inputs (Level 3) | Measurement input, discount rate | Weighted average</t>
  </si>
  <si>
    <t>Weighted average inputs (percent)</t>
  </si>
  <si>
    <t>Junior Subordinated Debt | London Interbank Offered Rate (LIBOR)</t>
  </si>
  <si>
    <t>Basis spread on variable rate</t>
  </si>
  <si>
    <t>1.29%</t>
  </si>
  <si>
    <t>Junior Subordinated Debt | United Security Bank</t>
  </si>
  <si>
    <t>Fair Value Measurements and Disclosure - Fair Value Estimates (Details) - USD ($)</t>
  </si>
  <si>
    <t>Financial Assets:</t>
  </si>
  <si>
    <t>Quoted Prices In Active Markets for Identical Assets Level 1</t>
  </si>
  <si>
    <t>Deposits:</t>
  </si>
  <si>
    <t>Noninterest-bearing</t>
  </si>
  <si>
    <t>NOW and money market</t>
  </si>
  <si>
    <t>Savings</t>
  </si>
  <si>
    <t>Time deposits</t>
  </si>
  <si>
    <t>Junior subordinated debt</t>
  </si>
  <si>
    <t>Significant Other Observable Inputs Level 2</t>
  </si>
  <si>
    <t>Significant Unobservable Inputs Level 3</t>
  </si>
  <si>
    <t>Fair Value Measurements and Disclosure - Valuation Technique, Unobservable Input, and Qualitative Information (Details) $ in Thousands</t>
  </si>
  <si>
    <t>Fair value, measurements, nonrecurring | Mortgages</t>
  </si>
  <si>
    <t>Fair Value Measurement Inputs and Valuation Techniques [Line Items]</t>
  </si>
  <si>
    <t>Real estate mortgage</t>
  </si>
  <si>
    <t>Fair value, measurements, nonrecurring | Mortgages | Significant Unobservable Inputs (Level 3)</t>
  </si>
  <si>
    <t>Fair value, measurements, nonrecurring | Mortgages | Fair Value of Collateral Method for Collateral Dependent Loans | Significant Unobservable Inputs (Level 3)</t>
  </si>
  <si>
    <t>Measurement input, discount rate | Weighted average | Significant Unobservable Inputs (Level 3) | Junior Subordinated Debt</t>
  </si>
  <si>
    <t>Measurement input, discount rate | Fair value, measurements, recurring | Weighted average | Significant Unobservable Inputs (Level 3) | Junior Subordinated Debt</t>
  </si>
  <si>
    <t>Adjustment percentage | Fair value, measurements, nonrecurring | Mortgages | Fair Value of Collateral Method for Collateral Dependent Loans | Significant Unobservable Inputs (Level 3)</t>
  </si>
  <si>
    <t>Real estate mortgage, adjustment percentage</t>
  </si>
  <si>
    <t>Fair Value Measurements and Disclosure - Assets and Liabilities (Details) - USD ($) $ in Thousands</t>
  </si>
  <si>
    <t>AFS Securities [Abstract]</t>
  </si>
  <si>
    <t>Description of Liabilities [Abstract]</t>
  </si>
  <si>
    <t>Fair value, measurements, recurring</t>
  </si>
  <si>
    <t>Fair value, measurements, recurring | U.S. Government agencies</t>
  </si>
  <si>
    <t>Fair value, measurements, recurring | U.S. Government sponsored entities &amp; agencies collateralized by mortgage obligations</t>
  </si>
  <si>
    <t>Fair value, measurements, nonrecurring</t>
  </si>
  <si>
    <t>Total impaired loans</t>
  </si>
  <si>
    <t>Quoted Prices in Active Markets for Identical Assets (Level 1)</t>
  </si>
  <si>
    <t>Quoted Prices in Active Markets for Identical Assets (Level 1) | Fair value, measurements, recurring</t>
  </si>
  <si>
    <t>Quoted Prices in Active Markets for Identical Assets (Level 1) | Fair value, measurements, recurring | U.S. Government agencies</t>
  </si>
  <si>
    <t>Quoted Prices in Active Markets for Identical Assets (Level 1) | Fair value, measurements, recurring | U.S. Government sponsored entities &amp; agencies collateralized by mortgage obligations</t>
  </si>
  <si>
    <t>Quoted Prices in Active Markets for Identical Assets (Level 1) | Fair value, measurements, nonrecurring</t>
  </si>
  <si>
    <t>Quoted Prices in Active Markets for Identical Assets (Level 1) | Fair value, measurements, nonrecurring | Mortgages</t>
  </si>
  <si>
    <t>Significant Other Observable Inputs (Level 2)</t>
  </si>
  <si>
    <t>Significant Other Observable Inputs (Level 2) | Fair value, measurements, recurring</t>
  </si>
  <si>
    <t>Significant Other Observable Inputs (Level 2) | Fair value, measurements, recurring | U.S. Government agencies</t>
  </si>
  <si>
    <t>Significant Other Observable Inputs (Level 2) | Fair value, measurements, recurring | U.S. Government sponsored entities &amp; agencies collateralized by mortgage obligations</t>
  </si>
  <si>
    <t>Significant Other Observable Inputs (Level 2) | Fair value, measurements, nonrecurring</t>
  </si>
  <si>
    <t>Significant Other Observable Inputs (Level 2) | Fair value, measurements, nonrecurring | Mortgages</t>
  </si>
  <si>
    <t>Significant Unobservable Inputs (Level 3)</t>
  </si>
  <si>
    <t>Significant Unobservable Inputs (Level 3) | Fair value, measurements, recurring</t>
  </si>
  <si>
    <t>Significant Unobservable Inputs (Level 3) | Fair value, measurements, recurring | U.S. Government agencies</t>
  </si>
  <si>
    <t>Significant Unobservable Inputs (Level 3) | Fair value, measurements, recurring | U.S. Government sponsored entities &amp; agencies collateralized by mortgage obligations</t>
  </si>
  <si>
    <t>Significant Unobservable Inputs (Level 3) | Fair value, measurements, nonrecurring</t>
  </si>
  <si>
    <t>Significant Unobservable Inputs (Level 3) | Fair value, measurements, nonrecurring | Mortgages</t>
  </si>
  <si>
    <t>Significant Unobservable Inputs (Level 3) | Fair value, measurements, nonrecurring | Mortgages | Fair Value of Collateral Method for Collateral Dependent Loans</t>
  </si>
  <si>
    <t>Fair Value Measurements and Disclosure - Reconciliation of Assets and Liabilities (Details) - USD ($) $ in Thousands</t>
  </si>
  <si>
    <t>Reconciliation of Liabilities [Roll Forward]</t>
  </si>
  <si>
    <t>Gross loss (gain) related to changes in instrument specific credit risk</t>
  </si>
  <si>
    <t>Gross (gain) loss included in earnings</t>
  </si>
  <si>
    <t>Change in accrued interest</t>
  </si>
  <si>
    <t>The amount of total (gain) loss for the period included in earnings attributable to the change in unrealized gains or losses relating to liabilities still held at the reporting date</t>
  </si>
  <si>
    <t>Goodwill and Intangible Assets (Details) - USD ($) $ in Thousands</t>
  </si>
  <si>
    <t>Accumulated Other Comprehensive Income (Details) - USD ($) $ in Thousands</t>
  </si>
  <si>
    <t>AOCI Attributable, Net of Tax [Roll Forward]</t>
  </si>
  <si>
    <t>Other comprehensive income (loss)</t>
  </si>
  <si>
    <t>Net unrealized loss on available for sale securities</t>
  </si>
  <si>
    <t>Reclassification from accumulated other comprehensive income, current period</t>
  </si>
  <si>
    <t>Stockholders' Equity, Adjusted Balance</t>
  </si>
  <si>
    <t>Unfunded status of the supplemental retirement plans</t>
  </si>
  <si>
    <t>Net unrealized gain on junior subordinated debentur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0</v>
      </c>
    </row>
    <row r="14" spans="1:3">
      <c r="A14" s="4" t="s">
        <v>24</v>
      </c>
      <c r="B14" s="4" t="s">
        <v>25</v>
      </c>
    </row>
    <row r="15" spans="1:3">
      <c r="A15" s="4" t="s">
        <v>26</v>
      </c>
      <c r="B15" s="4" t="s">
        <v>20</v>
      </c>
    </row>
    <row r="16" spans="1:3">
      <c r="A16" s="4" t="s">
        <v>27</v>
      </c>
      <c r="B16" s="4" t="s">
        <v>28</v>
      </c>
    </row>
    <row r="17" spans="1:3">
      <c r="A17" s="4" t="s">
        <v>29</v>
      </c>
      <c r="C17" s="5" t="n">
        <v>16953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31</v>
      </c>
    </row>
    <row r="4" spans="1:2">
      <c r="A4" s="4" t="s">
        <v>39</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2</v>
      </c>
      <c r="B1" s="2" t="s">
        <v>1</v>
      </c>
    </row>
    <row r="2" spans="1:2">
      <c r="B2" s="2" t="s">
        <v>2</v>
      </c>
    </row>
    <row r="3" spans="1:2">
      <c r="A3" s="3" t="s">
        <v>235</v>
      </c>
    </row>
    <row r="4" spans="1:2">
      <c r="A4" s="4" t="s">
        <v>52</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2</v>
      </c>
      <c r="B3" s="6" t="n">
        <v>30074</v>
      </c>
      <c r="C3" s="6" t="n">
        <v>28949</v>
      </c>
    </row>
    <row r="4" spans="1:3">
      <c r="A4" s="4" t="s">
        <v>33</v>
      </c>
      <c r="B4" s="5" t="n">
        <v>279386</v>
      </c>
      <c r="C4" s="5" t="n">
        <v>191388</v>
      </c>
    </row>
    <row r="5" spans="1:3">
      <c r="A5" s="4" t="s">
        <v>34</v>
      </c>
      <c r="B5" s="5" t="n">
        <v>309460</v>
      </c>
      <c r="C5" s="5" t="n">
        <v>220337</v>
      </c>
    </row>
    <row r="6" spans="1:3">
      <c r="A6" s="3" t="s">
        <v>35</v>
      </c>
    </row>
    <row r="7" spans="1:3">
      <c r="A7" s="4" t="s">
        <v>36</v>
      </c>
      <c r="B7" s="5" t="n">
        <v>59863</v>
      </c>
      <c r="C7" s="5" t="n">
        <v>66426</v>
      </c>
    </row>
    <row r="8" spans="1:3">
      <c r="A8" s="4" t="s">
        <v>37</v>
      </c>
      <c r="B8" s="5" t="n">
        <v>3769</v>
      </c>
      <c r="C8" s="5" t="n">
        <v>3659</v>
      </c>
    </row>
    <row r="9" spans="1:3">
      <c r="A9" s="4" t="s">
        <v>38</v>
      </c>
      <c r="B9" s="5" t="n">
        <v>63632</v>
      </c>
      <c r="C9" s="5" t="n">
        <v>70085</v>
      </c>
    </row>
    <row r="10" spans="1:3">
      <c r="A10" s="3" t="s">
        <v>39</v>
      </c>
    </row>
    <row r="11" spans="1:3">
      <c r="A11" s="4" t="s">
        <v>39</v>
      </c>
      <c r="B11" s="5" t="n">
        <v>573421</v>
      </c>
      <c r="C11" s="5" t="n">
        <v>587933</v>
      </c>
    </row>
    <row r="12" spans="1:3">
      <c r="A12" s="4" t="s">
        <v>40</v>
      </c>
      <c r="B12" s="5" t="n">
        <v>-611</v>
      </c>
      <c r="C12" s="5" t="n">
        <v>-119</v>
      </c>
    </row>
    <row r="13" spans="1:3">
      <c r="A13" s="4" t="s">
        <v>41</v>
      </c>
      <c r="B13" s="5" t="n">
        <v>-8452</v>
      </c>
      <c r="C13" s="5" t="n">
        <v>-8395</v>
      </c>
    </row>
    <row r="14" spans="1:3">
      <c r="A14" s="4" t="s">
        <v>42</v>
      </c>
      <c r="B14" s="5" t="n">
        <v>564358</v>
      </c>
      <c r="C14" s="5" t="n">
        <v>579419</v>
      </c>
    </row>
    <row r="15" spans="1:3">
      <c r="A15" s="4" t="s">
        <v>43</v>
      </c>
      <c r="B15" s="5" t="n">
        <v>9529</v>
      </c>
      <c r="C15" s="5" t="n">
        <v>9837</v>
      </c>
    </row>
    <row r="16" spans="1:3">
      <c r="A16" s="4" t="s">
        <v>44</v>
      </c>
      <c r="B16" s="5" t="n">
        <v>10314</v>
      </c>
      <c r="C16" s="5" t="n">
        <v>8341</v>
      </c>
    </row>
    <row r="17" spans="1:3">
      <c r="A17" s="4" t="s">
        <v>45</v>
      </c>
      <c r="B17" s="5" t="n">
        <v>5745</v>
      </c>
      <c r="C17" s="5" t="n">
        <v>5745</v>
      </c>
    </row>
    <row r="18" spans="1:3">
      <c r="A18" s="4" t="s">
        <v>46</v>
      </c>
      <c r="B18" s="5" t="n">
        <v>4488</v>
      </c>
      <c r="C18" s="5" t="n">
        <v>4488</v>
      </c>
    </row>
    <row r="19" spans="1:3">
      <c r="A19" s="4" t="s">
        <v>47</v>
      </c>
      <c r="B19" s="5" t="n">
        <v>3095</v>
      </c>
      <c r="C19" s="5" t="n">
        <v>3174</v>
      </c>
    </row>
    <row r="20" spans="1:3">
      <c r="A20" s="4" t="s">
        <v>48</v>
      </c>
      <c r="B20" s="5" t="n">
        <v>20535</v>
      </c>
      <c r="C20" s="5" t="n">
        <v>20244</v>
      </c>
    </row>
    <row r="21" spans="1:3">
      <c r="A21" s="4" t="s">
        <v>49</v>
      </c>
      <c r="B21" s="5" t="n">
        <v>3836</v>
      </c>
    </row>
    <row r="22" spans="1:3">
      <c r="A22" s="4" t="s">
        <v>50</v>
      </c>
      <c r="B22" s="5" t="n">
        <v>11501</v>
      </c>
      <c r="C22" s="5" t="n">
        <v>11388</v>
      </c>
    </row>
    <row r="23" spans="1:3">
      <c r="A23" s="4" t="s">
        <v>51</v>
      </c>
      <c r="B23" s="5" t="n">
        <v>1006493</v>
      </c>
      <c r="C23" s="5" t="n">
        <v>933058</v>
      </c>
    </row>
    <row r="24" spans="1:3">
      <c r="A24" s="3" t="s">
        <v>52</v>
      </c>
    </row>
    <row r="25" spans="1:3">
      <c r="A25" s="4" t="s">
        <v>53</v>
      </c>
      <c r="B25" s="5" t="n">
        <v>304172</v>
      </c>
      <c r="C25" s="5" t="n">
        <v>292720</v>
      </c>
    </row>
    <row r="26" spans="1:3">
      <c r="A26" s="4" t="s">
        <v>54</v>
      </c>
      <c r="B26" s="5" t="n">
        <v>566743</v>
      </c>
      <c r="C26" s="5" t="n">
        <v>512923</v>
      </c>
    </row>
    <row r="27" spans="1:3">
      <c r="A27" s="4" t="s">
        <v>55</v>
      </c>
      <c r="B27" s="5" t="n">
        <v>870915</v>
      </c>
      <c r="C27" s="5" t="n">
        <v>805643</v>
      </c>
    </row>
    <row r="28" spans="1:3">
      <c r="A28" s="4" t="s">
        <v>56</v>
      </c>
      <c r="B28" s="5" t="n">
        <v>77</v>
      </c>
      <c r="C28" s="5" t="n">
        <v>57</v>
      </c>
    </row>
    <row r="29" spans="1:3">
      <c r="A29" s="4" t="s">
        <v>57</v>
      </c>
      <c r="B29" s="5" t="n">
        <v>3938</v>
      </c>
    </row>
    <row r="30" spans="1:3">
      <c r="A30" s="4" t="s">
        <v>58</v>
      </c>
      <c r="B30" s="5" t="n">
        <v>7729</v>
      </c>
      <c r="C30" s="5" t="n">
        <v>7963</v>
      </c>
    </row>
    <row r="31" spans="1:3">
      <c r="A31" s="4" t="s">
        <v>59</v>
      </c>
      <c r="B31" s="5" t="n">
        <v>10496</v>
      </c>
      <c r="C31" s="5" t="n">
        <v>10155</v>
      </c>
    </row>
    <row r="32" spans="1:3">
      <c r="A32" s="4" t="s">
        <v>60</v>
      </c>
      <c r="B32" s="5" t="n">
        <v>893155</v>
      </c>
      <c r="C32" s="5" t="n">
        <v>823818</v>
      </c>
    </row>
    <row r="33" spans="1:3">
      <c r="A33" s="3" t="s">
        <v>61</v>
      </c>
    </row>
    <row r="34" spans="1:3">
      <c r="A34" s="4" t="s">
        <v>62</v>
      </c>
      <c r="B34" s="5" t="n">
        <v>58818</v>
      </c>
      <c r="C34" s="5" t="n">
        <v>58624</v>
      </c>
    </row>
    <row r="35" spans="1:3">
      <c r="A35" s="4" t="s">
        <v>63</v>
      </c>
      <c r="B35" s="5" t="n">
        <v>54312</v>
      </c>
      <c r="C35" s="5" t="n">
        <v>49942</v>
      </c>
    </row>
    <row r="36" spans="1:3">
      <c r="A36" s="4" t="s">
        <v>64</v>
      </c>
      <c r="B36" s="5" t="n">
        <v>208</v>
      </c>
      <c r="C36" s="5" t="n">
        <v>674</v>
      </c>
    </row>
    <row r="37" spans="1:3">
      <c r="A37" s="4" t="s">
        <v>65</v>
      </c>
      <c r="B37" s="5" t="n">
        <v>113338</v>
      </c>
      <c r="C37" s="5" t="n">
        <v>109240</v>
      </c>
    </row>
    <row r="38" spans="1:3">
      <c r="A38" s="4" t="s">
        <v>66</v>
      </c>
      <c r="B38" s="6" t="n">
        <v>1006493</v>
      </c>
      <c r="C38" s="6" t="n">
        <v>933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47</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6</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2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31</v>
      </c>
    </row>
    <row r="4" spans="1:2">
      <c r="A4" s="4" t="s">
        <v>3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3</v>
      </c>
      <c r="B1" s="2" t="s">
        <v>1</v>
      </c>
    </row>
    <row r="2" spans="1:2">
      <c r="B2" s="2" t="s">
        <v>2</v>
      </c>
    </row>
    <row r="3" spans="1:2">
      <c r="A3" s="3" t="s">
        <v>235</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1</v>
      </c>
    </row>
    <row r="2" spans="1:3">
      <c r="A2" s="3" t="s">
        <v>61</v>
      </c>
    </row>
    <row r="3" spans="1:3">
      <c r="A3" s="4" t="s">
        <v>68</v>
      </c>
      <c r="B3" s="4" t="s">
        <v>69</v>
      </c>
      <c r="C3" s="4" t="s">
        <v>69</v>
      </c>
    </row>
    <row r="4" spans="1:3">
      <c r="A4" s="4" t="s">
        <v>70</v>
      </c>
      <c r="B4" s="5" t="n">
        <v>20000000</v>
      </c>
      <c r="C4" s="5" t="n">
        <v>20000000</v>
      </c>
    </row>
    <row r="5" spans="1:3">
      <c r="A5" s="4" t="s">
        <v>71</v>
      </c>
      <c r="B5" s="5" t="n">
        <v>16953744</v>
      </c>
      <c r="C5" s="5" t="n">
        <v>16946622</v>
      </c>
    </row>
    <row r="6" spans="1:3">
      <c r="A6" s="4" t="s">
        <v>72</v>
      </c>
      <c r="B6" s="5" t="n">
        <v>16953744</v>
      </c>
      <c r="C6" s="5" t="n">
        <v>16946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4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44</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50</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9</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 customWidth="1" max="5" min="5" width="21"/>
    <col customWidth="1" max="6" min="6" width="21"/>
  </cols>
  <sheetData>
    <row r="1" spans="1:6">
      <c r="A1" s="1" t="s">
        <v>331</v>
      </c>
      <c r="B1" s="2" t="s">
        <v>74</v>
      </c>
      <c r="D1" s="2" t="s">
        <v>1</v>
      </c>
    </row>
    <row r="2" spans="1:6">
      <c r="B2" s="2" t="s">
        <v>332</v>
      </c>
      <c r="C2" s="2" t="s">
        <v>333</v>
      </c>
      <c r="D2" s="2" t="s">
        <v>334</v>
      </c>
      <c r="E2" s="2" t="s">
        <v>333</v>
      </c>
      <c r="F2" s="2" t="s">
        <v>335</v>
      </c>
    </row>
    <row r="3" spans="1:6">
      <c r="A3" s="3" t="s">
        <v>336</v>
      </c>
    </row>
    <row r="4" spans="1:6">
      <c r="A4" s="4" t="s">
        <v>337</v>
      </c>
      <c r="B4" s="6" t="n">
        <v>59827000</v>
      </c>
      <c r="D4" s="6" t="n">
        <v>59827000</v>
      </c>
      <c r="F4" s="6" t="n">
        <v>66954000</v>
      </c>
    </row>
    <row r="5" spans="1:6">
      <c r="A5" s="4" t="s">
        <v>338</v>
      </c>
      <c r="B5" s="5" t="n">
        <v>325000</v>
      </c>
      <c r="D5" s="5" t="n">
        <v>325000</v>
      </c>
      <c r="F5" s="5" t="n">
        <v>168000</v>
      </c>
    </row>
    <row r="6" spans="1:6">
      <c r="A6" s="4" t="s">
        <v>339</v>
      </c>
      <c r="B6" s="5" t="n">
        <v>-289000</v>
      </c>
      <c r="D6" s="5" t="n">
        <v>-289000</v>
      </c>
      <c r="F6" s="5" t="n">
        <v>-696000</v>
      </c>
    </row>
    <row r="7" spans="1:6">
      <c r="A7" s="4" t="s">
        <v>340</v>
      </c>
      <c r="B7" s="5" t="n">
        <v>59863000</v>
      </c>
      <c r="D7" s="5" t="n">
        <v>59863000</v>
      </c>
      <c r="F7" s="5" t="n">
        <v>66426000</v>
      </c>
    </row>
    <row r="8" spans="1:6">
      <c r="A8" s="3" t="s">
        <v>341</v>
      </c>
    </row>
    <row r="9" spans="1:6">
      <c r="A9" s="4" t="s">
        <v>342</v>
      </c>
      <c r="B9" s="5" t="n">
        <v>0</v>
      </c>
      <c r="D9" s="5" t="n">
        <v>0</v>
      </c>
    </row>
    <row r="10" spans="1:6">
      <c r="A10" s="4" t="s">
        <v>343</v>
      </c>
      <c r="B10" s="5" t="n">
        <v>0</v>
      </c>
      <c r="D10" s="5" t="n">
        <v>0</v>
      </c>
    </row>
    <row r="11" spans="1:6">
      <c r="A11" s="4" t="s">
        <v>344</v>
      </c>
      <c r="B11" s="5" t="n">
        <v>4263000</v>
      </c>
      <c r="D11" s="5" t="n">
        <v>4263000</v>
      </c>
    </row>
    <row r="12" spans="1:6">
      <c r="A12" s="4" t="s">
        <v>345</v>
      </c>
      <c r="B12" s="5" t="n">
        <v>29121000</v>
      </c>
      <c r="D12" s="5" t="n">
        <v>29121000</v>
      </c>
    </row>
    <row r="13" spans="1:6">
      <c r="A13" s="4" t="s">
        <v>346</v>
      </c>
      <c r="B13" s="5" t="n">
        <v>26443000</v>
      </c>
      <c r="D13" s="5" t="n">
        <v>26443000</v>
      </c>
    </row>
    <row r="14" spans="1:6">
      <c r="A14" s="4" t="s">
        <v>337</v>
      </c>
      <c r="B14" s="5" t="n">
        <v>59827000</v>
      </c>
      <c r="D14" s="5" t="n">
        <v>59827000</v>
      </c>
      <c r="F14" s="5" t="n">
        <v>66954000</v>
      </c>
    </row>
    <row r="15" spans="1:6">
      <c r="A15" s="3" t="s">
        <v>347</v>
      </c>
    </row>
    <row r="16" spans="1:6">
      <c r="A16" s="4" t="s">
        <v>342</v>
      </c>
      <c r="B16" s="5" t="n">
        <v>0</v>
      </c>
      <c r="D16" s="5" t="n">
        <v>0</v>
      </c>
    </row>
    <row r="17" spans="1:6">
      <c r="A17" s="4" t="s">
        <v>343</v>
      </c>
      <c r="B17" s="5" t="n">
        <v>0</v>
      </c>
      <c r="D17" s="5" t="n">
        <v>0</v>
      </c>
    </row>
    <row r="18" spans="1:6">
      <c r="A18" s="4" t="s">
        <v>344</v>
      </c>
      <c r="B18" s="5" t="n">
        <v>4263000</v>
      </c>
      <c r="D18" s="5" t="n">
        <v>4263000</v>
      </c>
    </row>
    <row r="19" spans="1:6">
      <c r="A19" s="4" t="s">
        <v>345</v>
      </c>
      <c r="B19" s="5" t="n">
        <v>29117000</v>
      </c>
      <c r="D19" s="5" t="n">
        <v>29117000</v>
      </c>
    </row>
    <row r="20" spans="1:6">
      <c r="A20" s="4" t="s">
        <v>346</v>
      </c>
      <c r="B20" s="5" t="n">
        <v>26483000</v>
      </c>
      <c r="D20" s="5" t="n">
        <v>26483000</v>
      </c>
    </row>
    <row r="21" spans="1:6">
      <c r="A21" s="4" t="s">
        <v>340</v>
      </c>
      <c r="B21" s="5" t="n">
        <v>59863000</v>
      </c>
      <c r="D21" s="5" t="n">
        <v>59863000</v>
      </c>
      <c r="F21" s="5" t="n">
        <v>66426000</v>
      </c>
    </row>
    <row r="22" spans="1:6">
      <c r="A22" s="4" t="s">
        <v>348</v>
      </c>
      <c r="B22" s="5" t="n">
        <v>0</v>
      </c>
      <c r="C22" s="6" t="n">
        <v>0</v>
      </c>
      <c r="D22" s="5" t="n">
        <v>0</v>
      </c>
      <c r="E22" s="6" t="n">
        <v>0</v>
      </c>
    </row>
    <row r="23" spans="1:6">
      <c r="A23" s="4" t="s">
        <v>349</v>
      </c>
      <c r="B23" s="5" t="n">
        <v>0</v>
      </c>
      <c r="C23" s="5" t="n">
        <v>0</v>
      </c>
      <c r="D23" s="4" t="s">
        <v>69</v>
      </c>
      <c r="E23" s="5" t="n">
        <v>0</v>
      </c>
    </row>
    <row r="24" spans="1:6">
      <c r="A24" s="4" t="s">
        <v>350</v>
      </c>
      <c r="B24" s="5" t="n">
        <v>0</v>
      </c>
      <c r="C24" s="5" t="n">
        <v>0</v>
      </c>
      <c r="D24" s="5" t="n">
        <v>0</v>
      </c>
      <c r="E24" s="5" t="n">
        <v>0</v>
      </c>
    </row>
    <row r="25" spans="1:6">
      <c r="A25" s="3" t="s">
        <v>351</v>
      </c>
    </row>
    <row r="26" spans="1:6">
      <c r="A26" s="4" t="s">
        <v>352</v>
      </c>
      <c r="B26" s="5" t="n">
        <v>4938000</v>
      </c>
      <c r="D26" s="5" t="n">
        <v>4938000</v>
      </c>
      <c r="F26" s="5" t="n">
        <v>19085000</v>
      </c>
    </row>
    <row r="27" spans="1:6">
      <c r="A27" s="4" t="s">
        <v>353</v>
      </c>
      <c r="B27" s="5" t="n">
        <v>-51000</v>
      </c>
      <c r="D27" s="5" t="n">
        <v>-51000</v>
      </c>
      <c r="F27" s="5" t="n">
        <v>-148000</v>
      </c>
    </row>
    <row r="28" spans="1:6">
      <c r="A28" s="4" t="s">
        <v>354</v>
      </c>
      <c r="B28" s="5" t="n">
        <v>27449000</v>
      </c>
      <c r="D28" s="5" t="n">
        <v>27449000</v>
      </c>
      <c r="F28" s="5" t="n">
        <v>23555000</v>
      </c>
    </row>
    <row r="29" spans="1:6">
      <c r="A29" s="4" t="s">
        <v>355</v>
      </c>
      <c r="B29" s="5" t="n">
        <v>-238000</v>
      </c>
      <c r="D29" s="5" t="n">
        <v>-238000</v>
      </c>
      <c r="F29" s="5" t="n">
        <v>-548000</v>
      </c>
    </row>
    <row r="30" spans="1:6">
      <c r="A30" s="4" t="s">
        <v>356</v>
      </c>
      <c r="B30" s="5" t="n">
        <v>32387000</v>
      </c>
      <c r="D30" s="5" t="n">
        <v>32387000</v>
      </c>
      <c r="F30" s="5" t="n">
        <v>42640000</v>
      </c>
    </row>
    <row r="31" spans="1:6">
      <c r="A31" s="4" t="s">
        <v>357</v>
      </c>
      <c r="B31" s="5" t="n">
        <v>-289000</v>
      </c>
      <c r="D31" s="6" t="n">
        <v>-289000</v>
      </c>
      <c r="F31" s="5" t="n">
        <v>-696000</v>
      </c>
    </row>
    <row r="32" spans="1:6">
      <c r="A32" s="4" t="s">
        <v>358</v>
      </c>
      <c r="D32" s="5" t="n">
        <v>2</v>
      </c>
    </row>
    <row r="33" spans="1:6">
      <c r="A33" s="4" t="s">
        <v>200</v>
      </c>
      <c r="B33" s="5" t="n">
        <v>53000</v>
      </c>
      <c r="C33" s="6" t="n">
        <v>-18000</v>
      </c>
      <c r="D33" s="6" t="n">
        <v>110000</v>
      </c>
      <c r="E33" s="6" t="n">
        <v>-78000</v>
      </c>
    </row>
    <row r="34" spans="1:6">
      <c r="A34" s="4" t="s">
        <v>359</v>
      </c>
      <c r="B34" s="5" t="n">
        <v>0</v>
      </c>
      <c r="D34" s="5" t="n">
        <v>0</v>
      </c>
      <c r="F34" s="5" t="n">
        <v>0</v>
      </c>
    </row>
    <row r="35" spans="1:6">
      <c r="A35" s="4" t="s">
        <v>360</v>
      </c>
      <c r="B35" s="5" t="n">
        <v>0</v>
      </c>
      <c r="D35" s="5" t="n">
        <v>0</v>
      </c>
      <c r="F35" s="5" t="n">
        <v>0</v>
      </c>
    </row>
    <row r="36" spans="1:6">
      <c r="A36" s="4" t="s">
        <v>361</v>
      </c>
    </row>
    <row r="37" spans="1:6">
      <c r="A37" s="3" t="s">
        <v>347</v>
      </c>
    </row>
    <row r="38" spans="1:6">
      <c r="A38" s="4" t="s">
        <v>362</v>
      </c>
      <c r="B38" s="5" t="n">
        <v>52747000</v>
      </c>
      <c r="D38" s="5" t="n">
        <v>52747000</v>
      </c>
    </row>
    <row r="39" spans="1:6">
      <c r="A39" s="3" t="s">
        <v>351</v>
      </c>
    </row>
    <row r="40" spans="1:6">
      <c r="A40" s="4" t="s">
        <v>360</v>
      </c>
      <c r="B40" s="5" t="n">
        <v>63632000</v>
      </c>
      <c r="D40" s="5" t="n">
        <v>63632000</v>
      </c>
      <c r="F40" s="5" t="n">
        <v>70085000</v>
      </c>
    </row>
    <row r="41" spans="1:6">
      <c r="A41" s="4" t="s">
        <v>363</v>
      </c>
    </row>
    <row r="42" spans="1:6">
      <c r="A42" s="3" t="s">
        <v>347</v>
      </c>
    </row>
    <row r="43" spans="1:6">
      <c r="A43" s="4" t="s">
        <v>362</v>
      </c>
      <c r="B43" s="5" t="n">
        <v>52704000</v>
      </c>
      <c r="D43" s="5" t="n">
        <v>52704000</v>
      </c>
    </row>
    <row r="44" spans="1:6">
      <c r="A44" s="3" t="s">
        <v>351</v>
      </c>
    </row>
    <row r="45" spans="1:6">
      <c r="A45" s="4" t="s">
        <v>360</v>
      </c>
      <c r="B45" s="5" t="n">
        <v>59863000</v>
      </c>
      <c r="D45" s="5" t="n">
        <v>59863000</v>
      </c>
      <c r="F45" s="5" t="n">
        <v>70085000</v>
      </c>
    </row>
    <row r="46" spans="1:6">
      <c r="A46" s="4" t="s">
        <v>364</v>
      </c>
    </row>
    <row r="47" spans="1:6">
      <c r="A47" s="3" t="s">
        <v>336</v>
      </c>
    </row>
    <row r="48" spans="1:6">
      <c r="A48" s="4" t="s">
        <v>337</v>
      </c>
      <c r="B48" s="5" t="n">
        <v>33384000</v>
      </c>
      <c r="D48" s="5" t="n">
        <v>33384000</v>
      </c>
      <c r="F48" s="5" t="n">
        <v>36665000</v>
      </c>
    </row>
    <row r="49" spans="1:6">
      <c r="A49" s="4" t="s">
        <v>338</v>
      </c>
      <c r="B49" s="5" t="n">
        <v>163000</v>
      </c>
      <c r="D49" s="5" t="n">
        <v>163000</v>
      </c>
      <c r="F49" s="5" t="n">
        <v>117000</v>
      </c>
    </row>
    <row r="50" spans="1:6">
      <c r="A50" s="4" t="s">
        <v>339</v>
      </c>
      <c r="B50" s="5" t="n">
        <v>-167000</v>
      </c>
      <c r="D50" s="5" t="n">
        <v>-167000</v>
      </c>
      <c r="F50" s="5" t="n">
        <v>-255000</v>
      </c>
    </row>
    <row r="51" spans="1:6">
      <c r="A51" s="4" t="s">
        <v>340</v>
      </c>
      <c r="B51" s="5" t="n">
        <v>33380000</v>
      </c>
      <c r="D51" s="5" t="n">
        <v>33380000</v>
      </c>
      <c r="F51" s="5" t="n">
        <v>36527000</v>
      </c>
    </row>
    <row r="52" spans="1:6">
      <c r="A52" s="3" t="s">
        <v>341</v>
      </c>
    </row>
    <row r="53" spans="1:6">
      <c r="A53" s="4" t="s">
        <v>337</v>
      </c>
      <c r="B53" s="5" t="n">
        <v>33384000</v>
      </c>
      <c r="D53" s="5" t="n">
        <v>33384000</v>
      </c>
      <c r="F53" s="5" t="n">
        <v>36665000</v>
      </c>
    </row>
    <row r="54" spans="1:6">
      <c r="A54" s="3" t="s">
        <v>347</v>
      </c>
    </row>
    <row r="55" spans="1:6">
      <c r="A55" s="4" t="s">
        <v>340</v>
      </c>
      <c r="B55" s="5" t="n">
        <v>33380000</v>
      </c>
      <c r="D55" s="5" t="n">
        <v>33380000</v>
      </c>
      <c r="F55" s="5" t="n">
        <v>36527000</v>
      </c>
    </row>
    <row r="56" spans="1:6">
      <c r="A56" s="3" t="s">
        <v>351</v>
      </c>
    </row>
    <row r="57" spans="1:6">
      <c r="A57" s="4" t="s">
        <v>352</v>
      </c>
      <c r="B57" s="5" t="n">
        <v>4938000</v>
      </c>
      <c r="D57" s="5" t="n">
        <v>4938000</v>
      </c>
      <c r="F57" s="5" t="n">
        <v>19085000</v>
      </c>
    </row>
    <row r="58" spans="1:6">
      <c r="A58" s="4" t="s">
        <v>353</v>
      </c>
      <c r="B58" s="5" t="n">
        <v>-51000</v>
      </c>
      <c r="D58" s="5" t="n">
        <v>-51000</v>
      </c>
      <c r="F58" s="5" t="n">
        <v>-148000</v>
      </c>
    </row>
    <row r="59" spans="1:6">
      <c r="A59" s="4" t="s">
        <v>354</v>
      </c>
      <c r="B59" s="5" t="n">
        <v>13665000</v>
      </c>
      <c r="D59" s="5" t="n">
        <v>13665000</v>
      </c>
      <c r="F59" s="5" t="n">
        <v>6874000</v>
      </c>
    </row>
    <row r="60" spans="1:6">
      <c r="A60" s="4" t="s">
        <v>355</v>
      </c>
      <c r="B60" s="5" t="n">
        <v>-116000</v>
      </c>
      <c r="D60" s="5" t="n">
        <v>-116000</v>
      </c>
      <c r="F60" s="5" t="n">
        <v>-107000</v>
      </c>
    </row>
    <row r="61" spans="1:6">
      <c r="A61" s="4" t="s">
        <v>356</v>
      </c>
      <c r="B61" s="5" t="n">
        <v>18603000</v>
      </c>
      <c r="D61" s="5" t="n">
        <v>18603000</v>
      </c>
      <c r="F61" s="5" t="n">
        <v>25959000</v>
      </c>
    </row>
    <row r="62" spans="1:6">
      <c r="A62" s="4" t="s">
        <v>357</v>
      </c>
      <c r="B62" s="6" t="n">
        <v>-167000</v>
      </c>
      <c r="D62" s="6" t="n">
        <v>-167000</v>
      </c>
      <c r="F62" s="5" t="n">
        <v>-255000</v>
      </c>
    </row>
    <row r="63" spans="1:6">
      <c r="A63" s="4" t="s">
        <v>365</v>
      </c>
      <c r="B63" s="5" t="n">
        <v>7</v>
      </c>
      <c r="D63" s="5" t="n">
        <v>7</v>
      </c>
    </row>
    <row r="64" spans="1:6">
      <c r="A64" s="4" t="s">
        <v>366</v>
      </c>
    </row>
    <row r="65" spans="1:6">
      <c r="A65" s="3" t="s">
        <v>336</v>
      </c>
    </row>
    <row r="66" spans="1:6">
      <c r="A66" s="4" t="s">
        <v>337</v>
      </c>
      <c r="B66" s="6" t="n">
        <v>26443000</v>
      </c>
      <c r="D66" s="6" t="n">
        <v>26443000</v>
      </c>
      <c r="F66" s="5" t="n">
        <v>30289000</v>
      </c>
    </row>
    <row r="67" spans="1:6">
      <c r="A67" s="4" t="s">
        <v>338</v>
      </c>
      <c r="B67" s="5" t="n">
        <v>162000</v>
      </c>
      <c r="D67" s="5" t="n">
        <v>162000</v>
      </c>
      <c r="F67" s="5" t="n">
        <v>51000</v>
      </c>
    </row>
    <row r="68" spans="1:6">
      <c r="A68" s="4" t="s">
        <v>339</v>
      </c>
      <c r="B68" s="5" t="n">
        <v>-122000</v>
      </c>
      <c r="D68" s="5" t="n">
        <v>-122000</v>
      </c>
      <c r="F68" s="5" t="n">
        <v>-441000</v>
      </c>
    </row>
    <row r="69" spans="1:6">
      <c r="A69" s="4" t="s">
        <v>340</v>
      </c>
      <c r="B69" s="5" t="n">
        <v>26483000</v>
      </c>
      <c r="D69" s="5" t="n">
        <v>26483000</v>
      </c>
      <c r="F69" s="5" t="n">
        <v>29899000</v>
      </c>
    </row>
    <row r="70" spans="1:6">
      <c r="A70" s="3" t="s">
        <v>341</v>
      </c>
    </row>
    <row r="71" spans="1:6">
      <c r="A71" s="4" t="s">
        <v>337</v>
      </c>
      <c r="B71" s="5" t="n">
        <v>26443000</v>
      </c>
      <c r="D71" s="5" t="n">
        <v>26443000</v>
      </c>
      <c r="F71" s="5" t="n">
        <v>30289000</v>
      </c>
    </row>
    <row r="72" spans="1:6">
      <c r="A72" s="3" t="s">
        <v>347</v>
      </c>
    </row>
    <row r="73" spans="1:6">
      <c r="A73" s="4" t="s">
        <v>340</v>
      </c>
      <c r="B73" s="5" t="n">
        <v>26483000</v>
      </c>
      <c r="D73" s="5" t="n">
        <v>26483000</v>
      </c>
      <c r="F73" s="5" t="n">
        <v>29899000</v>
      </c>
    </row>
    <row r="74" spans="1:6">
      <c r="A74" s="3" t="s">
        <v>351</v>
      </c>
    </row>
    <row r="75" spans="1:6">
      <c r="A75" s="4" t="s">
        <v>352</v>
      </c>
      <c r="B75" s="5" t="n">
        <v>0</v>
      </c>
      <c r="D75" s="5" t="n">
        <v>0</v>
      </c>
      <c r="F75" s="5" t="n">
        <v>0</v>
      </c>
    </row>
    <row r="76" spans="1:6">
      <c r="A76" s="4" t="s">
        <v>353</v>
      </c>
      <c r="B76" s="5" t="n">
        <v>0</v>
      </c>
      <c r="D76" s="5" t="n">
        <v>0</v>
      </c>
      <c r="F76" s="5" t="n">
        <v>0</v>
      </c>
    </row>
    <row r="77" spans="1:6">
      <c r="A77" s="4" t="s">
        <v>354</v>
      </c>
      <c r="B77" s="5" t="n">
        <v>13784000</v>
      </c>
      <c r="D77" s="5" t="n">
        <v>13784000</v>
      </c>
      <c r="F77" s="5" t="n">
        <v>16681000</v>
      </c>
    </row>
    <row r="78" spans="1:6">
      <c r="A78" s="4" t="s">
        <v>355</v>
      </c>
      <c r="B78" s="5" t="n">
        <v>-122000</v>
      </c>
      <c r="D78" s="5" t="n">
        <v>-122000</v>
      </c>
      <c r="F78" s="5" t="n">
        <v>-441000</v>
      </c>
    </row>
    <row r="79" spans="1:6">
      <c r="A79" s="4" t="s">
        <v>356</v>
      </c>
      <c r="B79" s="5" t="n">
        <v>13784000</v>
      </c>
      <c r="D79" s="5" t="n">
        <v>13784000</v>
      </c>
      <c r="F79" s="5" t="n">
        <v>16681000</v>
      </c>
    </row>
    <row r="80" spans="1:6">
      <c r="A80" s="4" t="s">
        <v>357</v>
      </c>
      <c r="B80" s="6" t="n">
        <v>-122000</v>
      </c>
      <c r="D80" s="6" t="n">
        <v>-122000</v>
      </c>
      <c r="F80" s="6" t="n">
        <v>-441000</v>
      </c>
    </row>
    <row r="81" spans="1:6">
      <c r="A81" s="4" t="s">
        <v>365</v>
      </c>
      <c r="B81" s="5" t="n">
        <v>10</v>
      </c>
      <c r="D81" s="5" t="n">
        <v>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67</v>
      </c>
      <c r="B1" s="2" t="s">
        <v>1</v>
      </c>
    </row>
    <row r="2" spans="1:4">
      <c r="B2" s="2" t="s">
        <v>2</v>
      </c>
      <c r="C2" s="2" t="s">
        <v>31</v>
      </c>
      <c r="D2" s="2" t="s">
        <v>75</v>
      </c>
    </row>
    <row r="3" spans="1:4">
      <c r="A3" s="3" t="s">
        <v>368</v>
      </c>
    </row>
    <row r="4" spans="1:4">
      <c r="A4" s="4" t="s">
        <v>369</v>
      </c>
      <c r="B4" s="6" t="n">
        <v>573421000</v>
      </c>
      <c r="C4" s="6" t="n">
        <v>587933000</v>
      </c>
      <c r="D4" s="6" t="n">
        <v>573996000</v>
      </c>
    </row>
    <row r="5" spans="1:4">
      <c r="A5" s="4" t="s">
        <v>370</v>
      </c>
    </row>
    <row r="6" spans="1:4">
      <c r="A6" s="3" t="s">
        <v>368</v>
      </c>
    </row>
    <row r="7" spans="1:4">
      <c r="A7" s="4" t="s">
        <v>371</v>
      </c>
      <c r="B7" s="5" t="n">
        <v>209335000</v>
      </c>
      <c r="C7" s="5" t="n">
        <v>144643000</v>
      </c>
    </row>
    <row r="8" spans="1:4">
      <c r="A8" s="4" t="s">
        <v>372</v>
      </c>
    </row>
    <row r="9" spans="1:4">
      <c r="A9" s="3" t="s">
        <v>368</v>
      </c>
    </row>
    <row r="10" spans="1:4">
      <c r="A10" s="4" t="s">
        <v>371</v>
      </c>
      <c r="B10" s="5" t="n">
        <v>875000</v>
      </c>
      <c r="C10" s="5" t="n">
        <v>1183000</v>
      </c>
    </row>
    <row r="11" spans="1:4">
      <c r="A11" s="4" t="s">
        <v>373</v>
      </c>
    </row>
    <row r="12" spans="1:4">
      <c r="A12" s="3" t="s">
        <v>368</v>
      </c>
    </row>
    <row r="13" spans="1:4">
      <c r="A13" s="4" t="s">
        <v>374</v>
      </c>
      <c r="D13" s="6" t="n">
        <v>30000000</v>
      </c>
    </row>
    <row r="14" spans="1:4">
      <c r="A14" s="4" t="s">
        <v>375</v>
      </c>
    </row>
    <row r="15" spans="1:4">
      <c r="A15" s="3" t="s">
        <v>368</v>
      </c>
    </row>
    <row r="16" spans="1:4">
      <c r="A16" s="4" t="s">
        <v>369</v>
      </c>
      <c r="B16" s="6" t="n">
        <v>55145000</v>
      </c>
      <c r="C16" s="5" t="n">
        <v>56978000</v>
      </c>
    </row>
    <row r="17" spans="1:4">
      <c r="A17" s="4" t="s">
        <v>376</v>
      </c>
      <c r="B17" s="4" t="s">
        <v>377</v>
      </c>
    </row>
    <row r="18" spans="1:4">
      <c r="A18" s="4" t="s">
        <v>378</v>
      </c>
    </row>
    <row r="19" spans="1:4">
      <c r="A19" s="3" t="s">
        <v>368</v>
      </c>
    </row>
    <row r="20" spans="1:4">
      <c r="A20" s="4" t="s">
        <v>369</v>
      </c>
      <c r="B20" s="6" t="n">
        <v>54334000</v>
      </c>
      <c r="C20" s="5" t="n">
        <v>55929000</v>
      </c>
    </row>
    <row r="21" spans="1:4">
      <c r="A21" s="4" t="s">
        <v>379</v>
      </c>
    </row>
    <row r="22" spans="1:4">
      <c r="A22" s="3" t="s">
        <v>368</v>
      </c>
    </row>
    <row r="23" spans="1:4">
      <c r="A23" s="4" t="s">
        <v>369</v>
      </c>
      <c r="B23" s="5" t="n">
        <v>811000</v>
      </c>
      <c r="C23" s="5" t="n">
        <v>1049000</v>
      </c>
    </row>
    <row r="24" spans="1:4">
      <c r="A24" s="4" t="s">
        <v>380</v>
      </c>
    </row>
    <row r="25" spans="1:4">
      <c r="A25" s="3" t="s">
        <v>368</v>
      </c>
    </row>
    <row r="26" spans="1:4">
      <c r="A26" s="4" t="s">
        <v>369</v>
      </c>
      <c r="B26" s="6" t="n">
        <v>281888000</v>
      </c>
      <c r="C26" s="5" t="n">
        <v>289200000</v>
      </c>
    </row>
    <row r="27" spans="1:4">
      <c r="A27" s="4" t="s">
        <v>376</v>
      </c>
      <c r="B27" s="4" t="s">
        <v>381</v>
      </c>
    </row>
    <row r="28" spans="1:4">
      <c r="A28" s="4" t="s">
        <v>382</v>
      </c>
    </row>
    <row r="29" spans="1:4">
      <c r="A29" s="3" t="s">
        <v>368</v>
      </c>
    </row>
    <row r="30" spans="1:4">
      <c r="A30" s="4" t="s">
        <v>369</v>
      </c>
      <c r="B30" s="6" t="n">
        <v>227525000</v>
      </c>
      <c r="C30" s="5" t="n">
        <v>229448000</v>
      </c>
    </row>
    <row r="31" spans="1:4">
      <c r="A31" s="4" t="s">
        <v>383</v>
      </c>
    </row>
    <row r="32" spans="1:4">
      <c r="A32" s="3" t="s">
        <v>368</v>
      </c>
    </row>
    <row r="33" spans="1:4">
      <c r="A33" s="4" t="s">
        <v>369</v>
      </c>
      <c r="B33" s="5" t="n">
        <v>54142000</v>
      </c>
      <c r="C33" s="5" t="n">
        <v>59431000</v>
      </c>
    </row>
    <row r="34" spans="1:4">
      <c r="A34" s="4" t="s">
        <v>384</v>
      </c>
    </row>
    <row r="35" spans="1:4">
      <c r="A35" s="3" t="s">
        <v>368</v>
      </c>
    </row>
    <row r="36" spans="1:4">
      <c r="A36" s="4" t="s">
        <v>369</v>
      </c>
      <c r="B36" s="5" t="n">
        <v>221000</v>
      </c>
      <c r="C36" s="5" t="n">
        <v>321000</v>
      </c>
    </row>
    <row r="37" spans="1:4">
      <c r="A37" s="4" t="s">
        <v>385</v>
      </c>
    </row>
    <row r="38" spans="1:4">
      <c r="A38" s="3" t="s">
        <v>368</v>
      </c>
    </row>
    <row r="39" spans="1:4">
      <c r="A39" s="4" t="s">
        <v>369</v>
      </c>
      <c r="B39" s="6" t="n">
        <v>114611000</v>
      </c>
      <c r="C39" s="5" t="n">
        <v>108795000</v>
      </c>
    </row>
    <row r="40" spans="1:4">
      <c r="A40" s="4" t="s">
        <v>376</v>
      </c>
      <c r="B40" s="4" t="s">
        <v>386</v>
      </c>
    </row>
    <row r="41" spans="1:4">
      <c r="A41" s="4" t="s">
        <v>387</v>
      </c>
    </row>
    <row r="42" spans="1:4">
      <c r="A42" s="3" t="s">
        <v>368</v>
      </c>
    </row>
    <row r="43" spans="1:4">
      <c r="A43" s="4" t="s">
        <v>369</v>
      </c>
      <c r="B43" s="6" t="n">
        <v>52027000</v>
      </c>
      <c r="C43" s="5" t="n">
        <v>61149000</v>
      </c>
    </row>
    <row r="44" spans="1:4">
      <c r="A44" s="4" t="s">
        <v>376</v>
      </c>
      <c r="B44" s="4" t="s">
        <v>388</v>
      </c>
    </row>
    <row r="45" spans="1:4">
      <c r="A45" s="4" t="s">
        <v>389</v>
      </c>
    </row>
    <row r="46" spans="1:4">
      <c r="A46" s="3" t="s">
        <v>368</v>
      </c>
    </row>
    <row r="47" spans="1:4">
      <c r="A47" s="4" t="s">
        <v>369</v>
      </c>
      <c r="B47" s="6" t="n">
        <v>69750000</v>
      </c>
      <c r="C47" s="6" t="n">
        <v>71811000</v>
      </c>
    </row>
    <row r="48" spans="1:4">
      <c r="A48" s="4" t="s">
        <v>376</v>
      </c>
      <c r="B48"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91</v>
      </c>
      <c r="B1" s="2" t="s">
        <v>1</v>
      </c>
    </row>
    <row r="2" spans="1:4">
      <c r="B2" s="2" t="s">
        <v>392</v>
      </c>
      <c r="C2" s="2" t="s">
        <v>335</v>
      </c>
      <c r="D2" s="2" t="s">
        <v>333</v>
      </c>
    </row>
    <row r="3" spans="1:4">
      <c r="A3" s="3" t="s">
        <v>393</v>
      </c>
    </row>
    <row r="4" spans="1:4">
      <c r="A4" s="4" t="s">
        <v>394</v>
      </c>
      <c r="B4" s="6" t="n">
        <v>11111000</v>
      </c>
      <c r="C4" s="6" t="n">
        <v>9515000</v>
      </c>
    </row>
    <row r="5" spans="1:4">
      <c r="A5" s="4" t="s">
        <v>395</v>
      </c>
      <c r="B5" s="5" t="n">
        <v>562310000</v>
      </c>
      <c r="C5" s="5" t="n">
        <v>578418000</v>
      </c>
    </row>
    <row r="6" spans="1:4">
      <c r="A6" s="4" t="s">
        <v>369</v>
      </c>
      <c r="B6" s="5" t="n">
        <v>573421000</v>
      </c>
      <c r="C6" s="5" t="n">
        <v>587933000</v>
      </c>
      <c r="D6" s="6" t="n">
        <v>573996000</v>
      </c>
    </row>
    <row r="7" spans="1:4">
      <c r="A7" s="4" t="s">
        <v>396</v>
      </c>
      <c r="B7" s="6" t="n">
        <v>341000</v>
      </c>
      <c r="C7" s="5" t="n">
        <v>0</v>
      </c>
    </row>
    <row r="8" spans="1:4">
      <c r="A8" s="4" t="s">
        <v>397</v>
      </c>
      <c r="B8" s="4" t="s">
        <v>398</v>
      </c>
    </row>
    <row r="9" spans="1:4">
      <c r="A9" s="4" t="s">
        <v>399</v>
      </c>
      <c r="B9" s="5" t="n">
        <v>6</v>
      </c>
    </row>
    <row r="10" spans="1:4">
      <c r="A10" s="3" t="s">
        <v>400</v>
      </c>
    </row>
    <row r="11" spans="1:4">
      <c r="A11" s="4" t="s">
        <v>401</v>
      </c>
      <c r="B11" s="6" t="n">
        <v>0</v>
      </c>
      <c r="C11" s="5" t="n">
        <v>0</v>
      </c>
    </row>
    <row r="12" spans="1:4">
      <c r="A12" s="4" t="s">
        <v>369</v>
      </c>
      <c r="B12" s="5" t="n">
        <v>11637000</v>
      </c>
      <c r="C12" s="5" t="n">
        <v>12052000</v>
      </c>
    </row>
    <row r="13" spans="1:4">
      <c r="A13" s="4" t="s">
        <v>375</v>
      </c>
    </row>
    <row r="14" spans="1:4">
      <c r="A14" s="3" t="s">
        <v>393</v>
      </c>
    </row>
    <row r="15" spans="1:4">
      <c r="A15" s="4" t="s">
        <v>394</v>
      </c>
      <c r="B15" s="5" t="n">
        <v>75000</v>
      </c>
      <c r="C15" s="5" t="n">
        <v>0</v>
      </c>
    </row>
    <row r="16" spans="1:4">
      <c r="A16" s="4" t="s">
        <v>395</v>
      </c>
      <c r="B16" s="5" t="n">
        <v>55070000</v>
      </c>
      <c r="C16" s="5" t="n">
        <v>56978000</v>
      </c>
    </row>
    <row r="17" spans="1:4">
      <c r="A17" s="4" t="s">
        <v>369</v>
      </c>
      <c r="B17" s="5" t="n">
        <v>55145000</v>
      </c>
      <c r="C17" s="5" t="n">
        <v>56978000</v>
      </c>
    </row>
    <row r="18" spans="1:4">
      <c r="A18" s="4" t="s">
        <v>396</v>
      </c>
      <c r="B18" s="5" t="n">
        <v>0</v>
      </c>
      <c r="C18" s="5" t="n">
        <v>0</v>
      </c>
    </row>
    <row r="19" spans="1:4">
      <c r="A19" s="3" t="s">
        <v>400</v>
      </c>
    </row>
    <row r="20" spans="1:4">
      <c r="A20" s="4" t="s">
        <v>369</v>
      </c>
      <c r="B20" s="5" t="n">
        <v>75000</v>
      </c>
      <c r="C20" s="5" t="n">
        <v>0</v>
      </c>
    </row>
    <row r="21" spans="1:4">
      <c r="A21" s="4" t="s">
        <v>378</v>
      </c>
    </row>
    <row r="22" spans="1:4">
      <c r="A22" s="3" t="s">
        <v>393</v>
      </c>
    </row>
    <row r="23" spans="1:4">
      <c r="A23" s="4" t="s">
        <v>394</v>
      </c>
      <c r="B23" s="5" t="n">
        <v>75000</v>
      </c>
      <c r="C23" s="5" t="n">
        <v>0</v>
      </c>
    </row>
    <row r="24" spans="1:4">
      <c r="A24" s="4" t="s">
        <v>395</v>
      </c>
      <c r="B24" s="5" t="n">
        <v>54259000</v>
      </c>
      <c r="C24" s="5" t="n">
        <v>55929000</v>
      </c>
    </row>
    <row r="25" spans="1:4">
      <c r="A25" s="4" t="s">
        <v>369</v>
      </c>
      <c r="B25" s="5" t="n">
        <v>54334000</v>
      </c>
      <c r="C25" s="5" t="n">
        <v>55929000</v>
      </c>
    </row>
    <row r="26" spans="1:4">
      <c r="A26" s="4" t="s">
        <v>396</v>
      </c>
      <c r="B26" s="5" t="n">
        <v>0</v>
      </c>
      <c r="C26" s="5" t="n">
        <v>0</v>
      </c>
    </row>
    <row r="27" spans="1:4">
      <c r="A27" s="3" t="s">
        <v>400</v>
      </c>
    </row>
    <row r="28" spans="1:4">
      <c r="A28" s="4" t="s">
        <v>369</v>
      </c>
      <c r="B28" s="5" t="n">
        <v>75000</v>
      </c>
      <c r="C28" s="5" t="n">
        <v>0</v>
      </c>
    </row>
    <row r="29" spans="1:4">
      <c r="A29" s="4" t="s">
        <v>379</v>
      </c>
    </row>
    <row r="30" spans="1:4">
      <c r="A30" s="3" t="s">
        <v>393</v>
      </c>
    </row>
    <row r="31" spans="1:4">
      <c r="A31" s="4" t="s">
        <v>394</v>
      </c>
      <c r="B31" s="5" t="n">
        <v>0</v>
      </c>
      <c r="C31" s="5" t="n">
        <v>0</v>
      </c>
    </row>
    <row r="32" spans="1:4">
      <c r="A32" s="4" t="s">
        <v>395</v>
      </c>
      <c r="B32" s="5" t="n">
        <v>811000</v>
      </c>
      <c r="C32" s="5" t="n">
        <v>1049000</v>
      </c>
    </row>
    <row r="33" spans="1:4">
      <c r="A33" s="4" t="s">
        <v>369</v>
      </c>
      <c r="B33" s="5" t="n">
        <v>811000</v>
      </c>
      <c r="C33" s="5" t="n">
        <v>1049000</v>
      </c>
    </row>
    <row r="34" spans="1:4">
      <c r="A34" s="4" t="s">
        <v>396</v>
      </c>
      <c r="B34" s="5" t="n">
        <v>0</v>
      </c>
      <c r="C34" s="5" t="n">
        <v>0</v>
      </c>
    </row>
    <row r="35" spans="1:4">
      <c r="A35" s="3" t="s">
        <v>400</v>
      </c>
    </row>
    <row r="36" spans="1:4">
      <c r="A36" s="4" t="s">
        <v>369</v>
      </c>
      <c r="B36" s="5" t="n">
        <v>0</v>
      </c>
      <c r="C36" s="5" t="n">
        <v>0</v>
      </c>
    </row>
    <row r="37" spans="1:4">
      <c r="A37" s="4" t="s">
        <v>380</v>
      </c>
    </row>
    <row r="38" spans="1:4">
      <c r="A38" s="3" t="s">
        <v>393</v>
      </c>
    </row>
    <row r="39" spans="1:4">
      <c r="A39" s="4" t="s">
        <v>394</v>
      </c>
      <c r="B39" s="5" t="n">
        <v>1016000</v>
      </c>
      <c r="C39" s="5" t="n">
        <v>421000</v>
      </c>
    </row>
    <row r="40" spans="1:4">
      <c r="A40" s="4" t="s">
        <v>395</v>
      </c>
      <c r="B40" s="5" t="n">
        <v>280872000</v>
      </c>
      <c r="C40" s="5" t="n">
        <v>288779000</v>
      </c>
    </row>
    <row r="41" spans="1:4">
      <c r="A41" s="4" t="s">
        <v>369</v>
      </c>
      <c r="B41" s="5" t="n">
        <v>281888000</v>
      </c>
      <c r="C41" s="5" t="n">
        <v>289200000</v>
      </c>
    </row>
    <row r="42" spans="1:4">
      <c r="A42" s="4" t="s">
        <v>396</v>
      </c>
      <c r="B42" s="5" t="n">
        <v>0</v>
      </c>
      <c r="C42" s="5" t="n">
        <v>0</v>
      </c>
    </row>
    <row r="43" spans="1:4">
      <c r="A43" s="3" t="s">
        <v>400</v>
      </c>
    </row>
    <row r="44" spans="1:4">
      <c r="A44" s="4" t="s">
        <v>369</v>
      </c>
      <c r="B44" s="5" t="n">
        <v>0</v>
      </c>
      <c r="C44" s="5" t="n">
        <v>389000</v>
      </c>
    </row>
    <row r="45" spans="1:4">
      <c r="A45" s="4" t="s">
        <v>382</v>
      </c>
    </row>
    <row r="46" spans="1:4">
      <c r="A46" s="3" t="s">
        <v>393</v>
      </c>
    </row>
    <row r="47" spans="1:4">
      <c r="A47" s="4" t="s">
        <v>394</v>
      </c>
      <c r="B47" s="5" t="n">
        <v>1016000</v>
      </c>
      <c r="C47" s="5" t="n">
        <v>389000</v>
      </c>
    </row>
    <row r="48" spans="1:4">
      <c r="A48" s="4" t="s">
        <v>395</v>
      </c>
      <c r="B48" s="5" t="n">
        <v>226509000</v>
      </c>
      <c r="C48" s="5" t="n">
        <v>229059000</v>
      </c>
    </row>
    <row r="49" spans="1:4">
      <c r="A49" s="4" t="s">
        <v>369</v>
      </c>
      <c r="B49" s="5" t="n">
        <v>227525000</v>
      </c>
      <c r="C49" s="5" t="n">
        <v>229448000</v>
      </c>
    </row>
    <row r="50" spans="1:4">
      <c r="A50" s="4" t="s">
        <v>396</v>
      </c>
      <c r="B50" s="5" t="n">
        <v>0</v>
      </c>
      <c r="C50" s="5" t="n">
        <v>0</v>
      </c>
    </row>
    <row r="51" spans="1:4">
      <c r="A51" s="3" t="s">
        <v>400</v>
      </c>
    </row>
    <row r="52" spans="1:4">
      <c r="A52" s="4" t="s">
        <v>369</v>
      </c>
      <c r="B52" s="5" t="n">
        <v>0</v>
      </c>
      <c r="C52" s="5" t="n">
        <v>389000</v>
      </c>
    </row>
    <row r="53" spans="1:4">
      <c r="A53" s="4" t="s">
        <v>383</v>
      </c>
    </row>
    <row r="54" spans="1:4">
      <c r="A54" s="3" t="s">
        <v>393</v>
      </c>
    </row>
    <row r="55" spans="1:4">
      <c r="A55" s="4" t="s">
        <v>394</v>
      </c>
      <c r="B55" s="5" t="n">
        <v>0</v>
      </c>
      <c r="C55" s="5" t="n">
        <v>32000</v>
      </c>
    </row>
    <row r="56" spans="1:4">
      <c r="A56" s="4" t="s">
        <v>395</v>
      </c>
      <c r="B56" s="5" t="n">
        <v>54142000</v>
      </c>
      <c r="C56" s="5" t="n">
        <v>59399000</v>
      </c>
    </row>
    <row r="57" spans="1:4">
      <c r="A57" s="4" t="s">
        <v>369</v>
      </c>
      <c r="B57" s="5" t="n">
        <v>54142000</v>
      </c>
      <c r="C57" s="5" t="n">
        <v>59431000</v>
      </c>
    </row>
    <row r="58" spans="1:4">
      <c r="A58" s="4" t="s">
        <v>396</v>
      </c>
      <c r="B58" s="5" t="n">
        <v>0</v>
      </c>
      <c r="C58" s="5" t="n">
        <v>0</v>
      </c>
    </row>
    <row r="59" spans="1:4">
      <c r="A59" s="3" t="s">
        <v>400</v>
      </c>
    </row>
    <row r="60" spans="1:4">
      <c r="A60" s="4" t="s">
        <v>369</v>
      </c>
      <c r="B60" s="5" t="n">
        <v>0</v>
      </c>
      <c r="C60" s="5" t="n">
        <v>0</v>
      </c>
    </row>
    <row r="61" spans="1:4">
      <c r="A61" s="4" t="s">
        <v>384</v>
      </c>
    </row>
    <row r="62" spans="1:4">
      <c r="A62" s="3" t="s">
        <v>393</v>
      </c>
    </row>
    <row r="63" spans="1:4">
      <c r="A63" s="4" t="s">
        <v>394</v>
      </c>
      <c r="B63" s="5" t="n">
        <v>0</v>
      </c>
      <c r="C63" s="5" t="n">
        <v>0</v>
      </c>
    </row>
    <row r="64" spans="1:4">
      <c r="A64" s="4" t="s">
        <v>395</v>
      </c>
      <c r="B64" s="5" t="n">
        <v>221000</v>
      </c>
      <c r="C64" s="5" t="n">
        <v>321000</v>
      </c>
    </row>
    <row r="65" spans="1:4">
      <c r="A65" s="4" t="s">
        <v>369</v>
      </c>
      <c r="B65" s="5" t="n">
        <v>221000</v>
      </c>
      <c r="C65" s="5" t="n">
        <v>321000</v>
      </c>
    </row>
    <row r="66" spans="1:4">
      <c r="A66" s="4" t="s">
        <v>396</v>
      </c>
      <c r="B66" s="5" t="n">
        <v>0</v>
      </c>
      <c r="C66" s="5" t="n">
        <v>0</v>
      </c>
    </row>
    <row r="67" spans="1:4">
      <c r="A67" s="3" t="s">
        <v>400</v>
      </c>
    </row>
    <row r="68" spans="1:4">
      <c r="A68" s="4" t="s">
        <v>369</v>
      </c>
      <c r="B68" s="5" t="n">
        <v>0</v>
      </c>
      <c r="C68" s="5" t="n">
        <v>0</v>
      </c>
    </row>
    <row r="69" spans="1:4">
      <c r="A69" s="4" t="s">
        <v>402</v>
      </c>
    </row>
    <row r="70" spans="1:4">
      <c r="A70" s="3" t="s">
        <v>393</v>
      </c>
    </row>
    <row r="71" spans="1:4">
      <c r="A71" s="4" t="s">
        <v>394</v>
      </c>
      <c r="B71" s="5" t="n">
        <v>1015000</v>
      </c>
      <c r="C71" s="5" t="n">
        <v>269000</v>
      </c>
    </row>
    <row r="72" spans="1:4">
      <c r="A72" s="4" t="s">
        <v>395</v>
      </c>
      <c r="B72" s="5" t="n">
        <v>68735000</v>
      </c>
      <c r="C72" s="5" t="n">
        <v>71542000</v>
      </c>
    </row>
    <row r="73" spans="1:4">
      <c r="A73" s="4" t="s">
        <v>369</v>
      </c>
      <c r="B73" s="5" t="n">
        <v>69750000</v>
      </c>
      <c r="C73" s="5" t="n">
        <v>71811000</v>
      </c>
    </row>
    <row r="74" spans="1:4">
      <c r="A74" s="4" t="s">
        <v>396</v>
      </c>
      <c r="B74" s="5" t="n">
        <v>341000</v>
      </c>
      <c r="C74" s="5" t="n">
        <v>0</v>
      </c>
    </row>
    <row r="75" spans="1:4">
      <c r="A75" s="4" t="s">
        <v>385</v>
      </c>
    </row>
    <row r="76" spans="1:4">
      <c r="A76" s="3" t="s">
        <v>393</v>
      </c>
    </row>
    <row r="77" spans="1:4">
      <c r="A77" s="4" t="s">
        <v>394</v>
      </c>
      <c r="B77" s="5" t="n">
        <v>8825000</v>
      </c>
      <c r="C77" s="5" t="n">
        <v>8825000</v>
      </c>
    </row>
    <row r="78" spans="1:4">
      <c r="A78" s="4" t="s">
        <v>395</v>
      </c>
      <c r="B78" s="5" t="n">
        <v>105786000</v>
      </c>
      <c r="C78" s="5" t="n">
        <v>99970000</v>
      </c>
    </row>
    <row r="79" spans="1:4">
      <c r="A79" s="4" t="s">
        <v>369</v>
      </c>
      <c r="B79" s="5" t="n">
        <v>114611000</v>
      </c>
      <c r="C79" s="5" t="n">
        <v>108795000</v>
      </c>
    </row>
    <row r="80" spans="1:4">
      <c r="A80" s="4" t="s">
        <v>396</v>
      </c>
      <c r="B80" s="5" t="n">
        <v>0</v>
      </c>
      <c r="C80" s="5" t="n">
        <v>0</v>
      </c>
    </row>
    <row r="81" spans="1:4">
      <c r="A81" s="3" t="s">
        <v>400</v>
      </c>
    </row>
    <row r="82" spans="1:4">
      <c r="A82" s="4" t="s">
        <v>369</v>
      </c>
      <c r="B82" s="5" t="n">
        <v>11562000</v>
      </c>
      <c r="C82" s="5" t="n">
        <v>11663000</v>
      </c>
    </row>
    <row r="83" spans="1:4">
      <c r="A83" s="4" t="s">
        <v>403</v>
      </c>
    </row>
    <row r="84" spans="1:4">
      <c r="A84" s="3" t="s">
        <v>393</v>
      </c>
    </row>
    <row r="85" spans="1:4">
      <c r="A85" s="4" t="s">
        <v>394</v>
      </c>
      <c r="B85" s="5" t="n">
        <v>180000</v>
      </c>
      <c r="C85" s="5" t="n">
        <v>0</v>
      </c>
    </row>
    <row r="86" spans="1:4">
      <c r="A86" s="4" t="s">
        <v>395</v>
      </c>
      <c r="B86" s="5" t="n">
        <v>51847000</v>
      </c>
      <c r="C86" s="5" t="n">
        <v>61149000</v>
      </c>
    </row>
    <row r="87" spans="1:4">
      <c r="A87" s="4" t="s">
        <v>369</v>
      </c>
      <c r="B87" s="5" t="n">
        <v>52027000</v>
      </c>
      <c r="C87" s="5" t="n">
        <v>61149000</v>
      </c>
    </row>
    <row r="88" spans="1:4">
      <c r="A88" s="4" t="s">
        <v>396</v>
      </c>
      <c r="B88" s="5" t="n">
        <v>0</v>
      </c>
      <c r="C88" s="5" t="n">
        <v>0</v>
      </c>
    </row>
    <row r="89" spans="1:4">
      <c r="A89" s="3" t="s">
        <v>400</v>
      </c>
    </row>
    <row r="90" spans="1:4">
      <c r="A90" s="4" t="s">
        <v>369</v>
      </c>
      <c r="B90" s="5" t="n">
        <v>0</v>
      </c>
      <c r="C90" s="5" t="n">
        <v>0</v>
      </c>
    </row>
    <row r="91" spans="1:4">
      <c r="A91" s="4" t="s">
        <v>389</v>
      </c>
    </row>
    <row r="92" spans="1:4">
      <c r="A92" s="3" t="s">
        <v>393</v>
      </c>
    </row>
    <row r="93" spans="1:4">
      <c r="A93" s="4" t="s">
        <v>394</v>
      </c>
      <c r="B93" s="5" t="n">
        <v>1015000</v>
      </c>
      <c r="C93" s="5" t="n">
        <v>269000</v>
      </c>
    </row>
    <row r="94" spans="1:4">
      <c r="A94" s="4" t="s">
        <v>395</v>
      </c>
      <c r="B94" s="5" t="n">
        <v>68510000</v>
      </c>
      <c r="C94" s="5" t="n">
        <v>71362000</v>
      </c>
    </row>
    <row r="95" spans="1:4">
      <c r="A95" s="4" t="s">
        <v>369</v>
      </c>
      <c r="B95" s="5" t="n">
        <v>69525000</v>
      </c>
      <c r="C95" s="5" t="n">
        <v>71631000</v>
      </c>
    </row>
    <row r="96" spans="1:4">
      <c r="A96" s="4" t="s">
        <v>396</v>
      </c>
      <c r="B96" s="5" t="n">
        <v>341000</v>
      </c>
      <c r="C96" s="5" t="n">
        <v>0</v>
      </c>
    </row>
    <row r="97" spans="1:4">
      <c r="A97" s="3" t="s">
        <v>400</v>
      </c>
    </row>
    <row r="98" spans="1:4">
      <c r="A98" s="4" t="s">
        <v>369</v>
      </c>
      <c r="B98" s="5" t="n">
        <v>0</v>
      </c>
      <c r="C98" s="5" t="n">
        <v>0</v>
      </c>
    </row>
    <row r="99" spans="1:4">
      <c r="A99" s="4" t="s">
        <v>404</v>
      </c>
    </row>
    <row r="100" spans="1:4">
      <c r="A100" s="3" t="s">
        <v>393</v>
      </c>
    </row>
    <row r="101" spans="1:4">
      <c r="A101" s="4" t="s">
        <v>394</v>
      </c>
      <c r="B101" s="5" t="n">
        <v>0</v>
      </c>
      <c r="C101" s="5" t="n">
        <v>0</v>
      </c>
    </row>
    <row r="102" spans="1:4">
      <c r="A102" s="4" t="s">
        <v>395</v>
      </c>
      <c r="B102" s="5" t="n">
        <v>35000</v>
      </c>
      <c r="C102" s="5" t="n">
        <v>41000</v>
      </c>
    </row>
    <row r="103" spans="1:4">
      <c r="A103" s="4" t="s">
        <v>369</v>
      </c>
      <c r="B103" s="5" t="n">
        <v>35000</v>
      </c>
      <c r="C103" s="5" t="n">
        <v>41000</v>
      </c>
    </row>
    <row r="104" spans="1:4">
      <c r="A104" s="4" t="s">
        <v>396</v>
      </c>
      <c r="B104" s="5" t="n">
        <v>0</v>
      </c>
      <c r="C104" s="5" t="n">
        <v>0</v>
      </c>
    </row>
    <row r="105" spans="1:4">
      <c r="A105" s="4" t="s">
        <v>405</v>
      </c>
    </row>
    <row r="106" spans="1:4">
      <c r="A106" s="3" t="s">
        <v>393</v>
      </c>
    </row>
    <row r="107" spans="1:4">
      <c r="A107" s="4" t="s">
        <v>394</v>
      </c>
      <c r="B107" s="5" t="n">
        <v>0</v>
      </c>
      <c r="C107" s="5" t="n">
        <v>0</v>
      </c>
    </row>
    <row r="108" spans="1:4">
      <c r="A108" s="4" t="s">
        <v>395</v>
      </c>
      <c r="B108" s="5" t="n">
        <v>190000</v>
      </c>
      <c r="C108" s="5" t="n">
        <v>139000</v>
      </c>
    </row>
    <row r="109" spans="1:4">
      <c r="A109" s="4" t="s">
        <v>369</v>
      </c>
      <c r="B109" s="5" t="n">
        <v>190000</v>
      </c>
      <c r="C109" s="5" t="n">
        <v>139000</v>
      </c>
    </row>
    <row r="110" spans="1:4">
      <c r="A110" s="4" t="s">
        <v>396</v>
      </c>
      <c r="B110" s="5" t="n">
        <v>0</v>
      </c>
      <c r="C110" s="5" t="n">
        <v>0</v>
      </c>
    </row>
    <row r="111" spans="1:4">
      <c r="A111" s="4" t="s">
        <v>406</v>
      </c>
    </row>
    <row r="112" spans="1:4">
      <c r="A112" s="3" t="s">
        <v>393</v>
      </c>
    </row>
    <row r="113" spans="1:4">
      <c r="A113" s="4" t="s">
        <v>394</v>
      </c>
      <c r="B113" s="5" t="n">
        <v>1499000</v>
      </c>
      <c r="C113" s="5" t="n">
        <v>162000</v>
      </c>
    </row>
    <row r="114" spans="1:4">
      <c r="A114" s="4" t="s">
        <v>407</v>
      </c>
    </row>
    <row r="115" spans="1:4">
      <c r="A115" s="3" t="s">
        <v>393</v>
      </c>
    </row>
    <row r="116" spans="1:4">
      <c r="A116" s="4" t="s">
        <v>394</v>
      </c>
      <c r="B116" s="5" t="n">
        <v>0</v>
      </c>
      <c r="C116" s="5" t="n">
        <v>0</v>
      </c>
    </row>
    <row r="117" spans="1:4">
      <c r="A117" s="4" t="s">
        <v>408</v>
      </c>
    </row>
    <row r="118" spans="1:4">
      <c r="A118" s="3" t="s">
        <v>393</v>
      </c>
    </row>
    <row r="119" spans="1:4">
      <c r="A119" s="4" t="s">
        <v>394</v>
      </c>
      <c r="B119" s="5" t="n">
        <v>0</v>
      </c>
      <c r="C119" s="5" t="n">
        <v>0</v>
      </c>
    </row>
    <row r="120" spans="1:4">
      <c r="A120" s="4" t="s">
        <v>409</v>
      </c>
    </row>
    <row r="121" spans="1:4">
      <c r="A121" s="3" t="s">
        <v>393</v>
      </c>
    </row>
    <row r="122" spans="1:4">
      <c r="A122" s="4" t="s">
        <v>394</v>
      </c>
      <c r="B122" s="5" t="n">
        <v>0</v>
      </c>
      <c r="C122" s="5" t="n">
        <v>0</v>
      </c>
    </row>
    <row r="123" spans="1:4">
      <c r="A123" s="4" t="s">
        <v>410</v>
      </c>
    </row>
    <row r="124" spans="1:4">
      <c r="A124" s="3" t="s">
        <v>393</v>
      </c>
    </row>
    <row r="125" spans="1:4">
      <c r="A125" s="4" t="s">
        <v>394</v>
      </c>
      <c r="B125" s="5" t="n">
        <v>1016000</v>
      </c>
      <c r="C125" s="5" t="n">
        <v>32000</v>
      </c>
    </row>
    <row r="126" spans="1:4">
      <c r="A126" s="4" t="s">
        <v>411</v>
      </c>
    </row>
    <row r="127" spans="1:4">
      <c r="A127" s="3" t="s">
        <v>393</v>
      </c>
    </row>
    <row r="128" spans="1:4">
      <c r="A128" s="4" t="s">
        <v>394</v>
      </c>
      <c r="B128" s="5" t="n">
        <v>1016000</v>
      </c>
      <c r="C128" s="5" t="n">
        <v>0</v>
      </c>
    </row>
    <row r="129" spans="1:4">
      <c r="A129" s="4" t="s">
        <v>412</v>
      </c>
    </row>
    <row r="130" spans="1:4">
      <c r="A130" s="3" t="s">
        <v>393</v>
      </c>
    </row>
    <row r="131" spans="1:4">
      <c r="A131" s="4" t="s">
        <v>394</v>
      </c>
      <c r="B131" s="5" t="n">
        <v>0</v>
      </c>
      <c r="C131" s="5" t="n">
        <v>32000</v>
      </c>
    </row>
    <row r="132" spans="1:4">
      <c r="A132" s="4" t="s">
        <v>413</v>
      </c>
    </row>
    <row r="133" spans="1:4">
      <c r="A133" s="3" t="s">
        <v>393</v>
      </c>
    </row>
    <row r="134" spans="1:4">
      <c r="A134" s="4" t="s">
        <v>394</v>
      </c>
      <c r="B134" s="5" t="n">
        <v>0</v>
      </c>
      <c r="C134" s="5" t="n">
        <v>0</v>
      </c>
    </row>
    <row r="135" spans="1:4">
      <c r="A135" s="4" t="s">
        <v>414</v>
      </c>
    </row>
    <row r="136" spans="1:4">
      <c r="A136" s="3" t="s">
        <v>393</v>
      </c>
    </row>
    <row r="137" spans="1:4">
      <c r="A137" s="4" t="s">
        <v>394</v>
      </c>
      <c r="B137" s="5" t="n">
        <v>303000</v>
      </c>
      <c r="C137" s="5" t="n">
        <v>130000</v>
      </c>
    </row>
    <row r="138" spans="1:4">
      <c r="A138" s="4" t="s">
        <v>415</v>
      </c>
    </row>
    <row r="139" spans="1:4">
      <c r="A139" s="3" t="s">
        <v>393</v>
      </c>
    </row>
    <row r="140" spans="1:4">
      <c r="A140" s="4" t="s">
        <v>394</v>
      </c>
      <c r="B140" s="5" t="n">
        <v>0</v>
      </c>
      <c r="C140" s="5" t="n">
        <v>0</v>
      </c>
    </row>
    <row r="141" spans="1:4">
      <c r="A141" s="4" t="s">
        <v>416</v>
      </c>
    </row>
    <row r="142" spans="1:4">
      <c r="A142" s="3" t="s">
        <v>393</v>
      </c>
    </row>
    <row r="143" spans="1:4">
      <c r="A143" s="4" t="s">
        <v>394</v>
      </c>
      <c r="B143" s="5" t="n">
        <v>180000</v>
      </c>
      <c r="C143" s="5" t="n">
        <v>0</v>
      </c>
    </row>
    <row r="144" spans="1:4">
      <c r="A144" s="4" t="s">
        <v>417</v>
      </c>
    </row>
    <row r="145" spans="1:4">
      <c r="A145" s="3" t="s">
        <v>393</v>
      </c>
    </row>
    <row r="146" spans="1:4">
      <c r="A146" s="4" t="s">
        <v>394</v>
      </c>
      <c r="B146" s="5" t="n">
        <v>303000</v>
      </c>
      <c r="C146" s="5" t="n">
        <v>130000</v>
      </c>
    </row>
    <row r="147" spans="1:4">
      <c r="A147" s="4" t="s">
        <v>418</v>
      </c>
    </row>
    <row r="148" spans="1:4">
      <c r="A148" s="3" t="s">
        <v>393</v>
      </c>
    </row>
    <row r="149" spans="1:4">
      <c r="A149" s="4" t="s">
        <v>394</v>
      </c>
      <c r="B149" s="5" t="n">
        <v>0</v>
      </c>
      <c r="C149" s="5" t="n">
        <v>0</v>
      </c>
    </row>
    <row r="150" spans="1:4">
      <c r="A150" s="4" t="s">
        <v>419</v>
      </c>
    </row>
    <row r="151" spans="1:4">
      <c r="A151" s="3" t="s">
        <v>393</v>
      </c>
    </row>
    <row r="152" spans="1:4">
      <c r="A152" s="4" t="s">
        <v>394</v>
      </c>
      <c r="B152" s="5" t="n">
        <v>0</v>
      </c>
      <c r="C152" s="5" t="n">
        <v>0</v>
      </c>
    </row>
    <row r="153" spans="1:4">
      <c r="A153" s="4" t="s">
        <v>420</v>
      </c>
    </row>
    <row r="154" spans="1:4">
      <c r="A154" s="3" t="s">
        <v>393</v>
      </c>
    </row>
    <row r="155" spans="1:4">
      <c r="A155" s="4" t="s">
        <v>394</v>
      </c>
      <c r="B155" s="5" t="n">
        <v>446000</v>
      </c>
      <c r="C155" s="5" t="n">
        <v>139000</v>
      </c>
    </row>
    <row r="156" spans="1:4">
      <c r="A156" s="4" t="s">
        <v>421</v>
      </c>
    </row>
    <row r="157" spans="1:4">
      <c r="A157" s="3" t="s">
        <v>393</v>
      </c>
    </row>
    <row r="158" spans="1:4">
      <c r="A158" s="4" t="s">
        <v>394</v>
      </c>
      <c r="B158" s="5" t="n">
        <v>75000</v>
      </c>
      <c r="C158" s="5" t="n">
        <v>0</v>
      </c>
    </row>
    <row r="159" spans="1:4">
      <c r="A159" s="4" t="s">
        <v>422</v>
      </c>
    </row>
    <row r="160" spans="1:4">
      <c r="A160" s="3" t="s">
        <v>393</v>
      </c>
    </row>
    <row r="161" spans="1:4">
      <c r="A161" s="4" t="s">
        <v>394</v>
      </c>
      <c r="B161" s="5" t="n">
        <v>75000</v>
      </c>
      <c r="C161" s="5" t="n">
        <v>0</v>
      </c>
    </row>
    <row r="162" spans="1:4">
      <c r="A162" s="4" t="s">
        <v>423</v>
      </c>
    </row>
    <row r="163" spans="1:4">
      <c r="A163" s="3" t="s">
        <v>393</v>
      </c>
    </row>
    <row r="164" spans="1:4">
      <c r="A164" s="4" t="s">
        <v>394</v>
      </c>
      <c r="B164" s="5" t="n">
        <v>0</v>
      </c>
      <c r="C164" s="5" t="n">
        <v>0</v>
      </c>
    </row>
    <row r="165" spans="1:4">
      <c r="A165" s="4" t="s">
        <v>424</v>
      </c>
    </row>
    <row r="166" spans="1:4">
      <c r="A166" s="3" t="s">
        <v>393</v>
      </c>
    </row>
    <row r="167" spans="1:4">
      <c r="A167" s="4" t="s">
        <v>394</v>
      </c>
      <c r="B167" s="5" t="n">
        <v>0</v>
      </c>
      <c r="C167" s="5" t="n">
        <v>0</v>
      </c>
    </row>
    <row r="168" spans="1:4">
      <c r="A168" s="4" t="s">
        <v>425</v>
      </c>
    </row>
    <row r="169" spans="1:4">
      <c r="A169" s="3" t="s">
        <v>393</v>
      </c>
    </row>
    <row r="170" spans="1:4">
      <c r="A170" s="4" t="s">
        <v>394</v>
      </c>
      <c r="B170" s="5" t="n">
        <v>0</v>
      </c>
      <c r="C170" s="5" t="n">
        <v>0</v>
      </c>
    </row>
    <row r="171" spans="1:4">
      <c r="A171" s="4" t="s">
        <v>426</v>
      </c>
    </row>
    <row r="172" spans="1:4">
      <c r="A172" s="3" t="s">
        <v>393</v>
      </c>
    </row>
    <row r="173" spans="1:4">
      <c r="A173" s="4" t="s">
        <v>394</v>
      </c>
      <c r="B173" s="5" t="n">
        <v>0</v>
      </c>
      <c r="C173" s="5" t="n">
        <v>0</v>
      </c>
    </row>
    <row r="174" spans="1:4">
      <c r="A174" s="4" t="s">
        <v>427</v>
      </c>
    </row>
    <row r="175" spans="1:4">
      <c r="A175" s="3" t="s">
        <v>393</v>
      </c>
    </row>
    <row r="176" spans="1:4">
      <c r="A176" s="4" t="s">
        <v>394</v>
      </c>
      <c r="B176" s="5" t="n">
        <v>0</v>
      </c>
      <c r="C176" s="5" t="n">
        <v>0</v>
      </c>
    </row>
    <row r="177" spans="1:4">
      <c r="A177" s="4" t="s">
        <v>428</v>
      </c>
    </row>
    <row r="178" spans="1:4">
      <c r="A178" s="3" t="s">
        <v>393</v>
      </c>
    </row>
    <row r="179" spans="1:4">
      <c r="A179" s="4" t="s">
        <v>394</v>
      </c>
      <c r="B179" s="5" t="n">
        <v>371000</v>
      </c>
      <c r="C179" s="5" t="n">
        <v>139000</v>
      </c>
    </row>
    <row r="180" spans="1:4">
      <c r="A180" s="4" t="s">
        <v>429</v>
      </c>
    </row>
    <row r="181" spans="1:4">
      <c r="A181" s="3" t="s">
        <v>393</v>
      </c>
    </row>
    <row r="182" spans="1:4">
      <c r="A182" s="4" t="s">
        <v>394</v>
      </c>
      <c r="B182" s="5" t="n">
        <v>0</v>
      </c>
      <c r="C182" s="5" t="n">
        <v>0</v>
      </c>
    </row>
    <row r="183" spans="1:4">
      <c r="A183" s="4" t="s">
        <v>430</v>
      </c>
    </row>
    <row r="184" spans="1:4">
      <c r="A184" s="3" t="s">
        <v>393</v>
      </c>
    </row>
    <row r="185" spans="1:4">
      <c r="A185" s="4" t="s">
        <v>394</v>
      </c>
      <c r="B185" s="5" t="n">
        <v>0</v>
      </c>
      <c r="C185" s="5" t="n">
        <v>0</v>
      </c>
    </row>
    <row r="186" spans="1:4">
      <c r="A186" s="4" t="s">
        <v>431</v>
      </c>
    </row>
    <row r="187" spans="1:4">
      <c r="A187" s="3" t="s">
        <v>393</v>
      </c>
    </row>
    <row r="188" spans="1:4">
      <c r="A188" s="4" t="s">
        <v>394</v>
      </c>
      <c r="B188" s="5" t="n">
        <v>371000</v>
      </c>
      <c r="C188" s="5" t="n">
        <v>139000</v>
      </c>
    </row>
    <row r="189" spans="1:4">
      <c r="A189" s="4" t="s">
        <v>432</v>
      </c>
    </row>
    <row r="190" spans="1:4">
      <c r="A190" s="3" t="s">
        <v>393</v>
      </c>
    </row>
    <row r="191" spans="1:4">
      <c r="A191" s="4" t="s">
        <v>394</v>
      </c>
      <c r="B191" s="5" t="n">
        <v>0</v>
      </c>
      <c r="C191" s="5" t="n">
        <v>0</v>
      </c>
    </row>
    <row r="192" spans="1:4">
      <c r="A192" s="4" t="s">
        <v>433</v>
      </c>
    </row>
    <row r="193" spans="1:4">
      <c r="A193" s="3" t="s">
        <v>393</v>
      </c>
    </row>
    <row r="194" spans="1:4">
      <c r="A194" s="4" t="s">
        <v>394</v>
      </c>
      <c r="B194" s="5" t="n">
        <v>0</v>
      </c>
      <c r="C194" s="5" t="n">
        <v>0</v>
      </c>
    </row>
    <row r="195" spans="1:4">
      <c r="A195" s="4" t="s">
        <v>434</v>
      </c>
    </row>
    <row r="196" spans="1:4">
      <c r="A196" s="3" t="s">
        <v>393</v>
      </c>
    </row>
    <row r="197" spans="1:4">
      <c r="A197" s="4" t="s">
        <v>394</v>
      </c>
      <c r="B197" s="5" t="n">
        <v>9166000</v>
      </c>
      <c r="C197" s="5" t="n">
        <v>9214000</v>
      </c>
    </row>
    <row r="198" spans="1:4">
      <c r="A198" s="4" t="s">
        <v>435</v>
      </c>
    </row>
    <row r="199" spans="1:4">
      <c r="A199" s="3" t="s">
        <v>393</v>
      </c>
    </row>
    <row r="200" spans="1:4">
      <c r="A200" s="4" t="s">
        <v>394</v>
      </c>
      <c r="B200" s="5" t="n">
        <v>0</v>
      </c>
      <c r="C200" s="5" t="n">
        <v>0</v>
      </c>
    </row>
    <row r="201" spans="1:4">
      <c r="A201" s="4" t="s">
        <v>436</v>
      </c>
    </row>
    <row r="202" spans="1:4">
      <c r="A202" s="3" t="s">
        <v>393</v>
      </c>
    </row>
    <row r="203" spans="1:4">
      <c r="A203" s="4" t="s">
        <v>394</v>
      </c>
      <c r="B203" s="5" t="n">
        <v>0</v>
      </c>
      <c r="C203" s="5" t="n">
        <v>0</v>
      </c>
    </row>
    <row r="204" spans="1:4">
      <c r="A204" s="4" t="s">
        <v>437</v>
      </c>
    </row>
    <row r="205" spans="1:4">
      <c r="A205" s="3" t="s">
        <v>393</v>
      </c>
    </row>
    <row r="206" spans="1:4">
      <c r="A206" s="4" t="s">
        <v>394</v>
      </c>
      <c r="B206" s="5" t="n">
        <v>0</v>
      </c>
      <c r="C206" s="5" t="n">
        <v>0</v>
      </c>
    </row>
    <row r="207" spans="1:4">
      <c r="A207" s="4" t="s">
        <v>438</v>
      </c>
    </row>
    <row r="208" spans="1:4">
      <c r="A208" s="3" t="s">
        <v>393</v>
      </c>
    </row>
    <row r="209" spans="1:4">
      <c r="A209" s="4" t="s">
        <v>394</v>
      </c>
      <c r="B209" s="5" t="n">
        <v>0</v>
      </c>
      <c r="C209" s="5" t="n">
        <v>389000</v>
      </c>
    </row>
    <row r="210" spans="1:4">
      <c r="A210" s="4" t="s">
        <v>439</v>
      </c>
    </row>
    <row r="211" spans="1:4">
      <c r="A211" s="3" t="s">
        <v>393</v>
      </c>
    </row>
    <row r="212" spans="1:4">
      <c r="A212" s="4" t="s">
        <v>394</v>
      </c>
      <c r="B212" s="5" t="n">
        <v>0</v>
      </c>
      <c r="C212" s="5" t="n">
        <v>389000</v>
      </c>
    </row>
    <row r="213" spans="1:4">
      <c r="A213" s="4" t="s">
        <v>440</v>
      </c>
    </row>
    <row r="214" spans="1:4">
      <c r="A214" s="3" t="s">
        <v>393</v>
      </c>
    </row>
    <row r="215" spans="1:4">
      <c r="A215" s="4" t="s">
        <v>394</v>
      </c>
      <c r="B215" s="5" t="n">
        <v>0</v>
      </c>
      <c r="C215" s="5" t="n">
        <v>0</v>
      </c>
    </row>
    <row r="216" spans="1:4">
      <c r="A216" s="4" t="s">
        <v>441</v>
      </c>
    </row>
    <row r="217" spans="1:4">
      <c r="A217" s="3" t="s">
        <v>393</v>
      </c>
    </row>
    <row r="218" spans="1:4">
      <c r="A218" s="4" t="s">
        <v>394</v>
      </c>
      <c r="B218" s="5" t="n">
        <v>0</v>
      </c>
      <c r="C218" s="5" t="n">
        <v>0</v>
      </c>
    </row>
    <row r="219" spans="1:4">
      <c r="A219" s="4" t="s">
        <v>442</v>
      </c>
    </row>
    <row r="220" spans="1:4">
      <c r="A220" s="3" t="s">
        <v>393</v>
      </c>
    </row>
    <row r="221" spans="1:4">
      <c r="A221" s="4" t="s">
        <v>394</v>
      </c>
      <c r="B221" s="5" t="n">
        <v>341000</v>
      </c>
      <c r="C221" s="5" t="n">
        <v>0</v>
      </c>
    </row>
    <row r="222" spans="1:4">
      <c r="A222" s="4" t="s">
        <v>443</v>
      </c>
    </row>
    <row r="223" spans="1:4">
      <c r="A223" s="3" t="s">
        <v>393</v>
      </c>
    </row>
    <row r="224" spans="1:4">
      <c r="A224" s="4" t="s">
        <v>394</v>
      </c>
      <c r="B224" s="5" t="n">
        <v>8825000</v>
      </c>
      <c r="C224" s="5" t="n">
        <v>8825000</v>
      </c>
    </row>
    <row r="225" spans="1:4">
      <c r="A225" s="4" t="s">
        <v>444</v>
      </c>
    </row>
    <row r="226" spans="1:4">
      <c r="A226" s="3" t="s">
        <v>393</v>
      </c>
    </row>
    <row r="227" spans="1:4">
      <c r="A227" s="4" t="s">
        <v>394</v>
      </c>
      <c r="B227" s="5" t="n">
        <v>0</v>
      </c>
      <c r="C227" s="5" t="n">
        <v>0</v>
      </c>
    </row>
    <row r="228" spans="1:4">
      <c r="A228" s="4" t="s">
        <v>445</v>
      </c>
    </row>
    <row r="229" spans="1:4">
      <c r="A229" s="3" t="s">
        <v>393</v>
      </c>
    </row>
    <row r="230" spans="1:4">
      <c r="A230" s="4" t="s">
        <v>394</v>
      </c>
      <c r="B230" s="5" t="n">
        <v>341000</v>
      </c>
      <c r="C230" s="5" t="n">
        <v>0</v>
      </c>
    </row>
    <row r="231" spans="1:4">
      <c r="A231" s="4" t="s">
        <v>446</v>
      </c>
    </row>
    <row r="232" spans="1:4">
      <c r="A232" s="3" t="s">
        <v>393</v>
      </c>
    </row>
    <row r="233" spans="1:4">
      <c r="A233" s="4" t="s">
        <v>394</v>
      </c>
      <c r="B233" s="5" t="n">
        <v>0</v>
      </c>
      <c r="C233" s="5" t="n">
        <v>0</v>
      </c>
    </row>
    <row r="234" spans="1:4">
      <c r="A234" s="4" t="s">
        <v>447</v>
      </c>
    </row>
    <row r="235" spans="1:4">
      <c r="A235" s="3" t="s">
        <v>393</v>
      </c>
    </row>
    <row r="236" spans="1:4">
      <c r="A236" s="4" t="s">
        <v>394</v>
      </c>
      <c r="B236" s="6" t="n">
        <v>0</v>
      </c>
      <c r="C23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48</v>
      </c>
      <c r="B1" s="2" t="s">
        <v>74</v>
      </c>
      <c r="D1" s="2" t="s">
        <v>1</v>
      </c>
      <c r="F1" s="2" t="s">
        <v>449</v>
      </c>
    </row>
    <row r="2" spans="1:6">
      <c r="B2" s="2" t="s">
        <v>2</v>
      </c>
      <c r="C2" s="2" t="s">
        <v>75</v>
      </c>
      <c r="D2" s="2" t="s">
        <v>2</v>
      </c>
      <c r="E2" s="2" t="s">
        <v>75</v>
      </c>
      <c r="F2" s="2" t="s">
        <v>31</v>
      </c>
    </row>
    <row r="3" spans="1:6">
      <c r="A3" s="3" t="s">
        <v>450</v>
      </c>
    </row>
    <row r="4" spans="1:6">
      <c r="A4" s="4" t="s">
        <v>451</v>
      </c>
      <c r="B4" s="6" t="n">
        <v>18020</v>
      </c>
      <c r="D4" s="6" t="n">
        <v>18020</v>
      </c>
      <c r="F4" s="6" t="n">
        <v>18384</v>
      </c>
    </row>
    <row r="5" spans="1:6">
      <c r="A5" s="4" t="s">
        <v>452</v>
      </c>
      <c r="B5" s="5" t="n">
        <v>14132</v>
      </c>
      <c r="D5" s="5" t="n">
        <v>14132</v>
      </c>
      <c r="F5" s="5" t="n">
        <v>13246</v>
      </c>
    </row>
    <row r="6" spans="1:6">
      <c r="A6" s="4" t="s">
        <v>453</v>
      </c>
      <c r="B6" s="5" t="n">
        <v>3922</v>
      </c>
      <c r="D6" s="5" t="n">
        <v>3922</v>
      </c>
      <c r="F6" s="5" t="n">
        <v>5437</v>
      </c>
    </row>
    <row r="7" spans="1:6">
      <c r="A7" s="4" t="s">
        <v>454</v>
      </c>
      <c r="B7" s="5" t="n">
        <v>18054</v>
      </c>
      <c r="D7" s="5" t="n">
        <v>18054</v>
      </c>
      <c r="F7" s="5" t="n">
        <v>18683</v>
      </c>
    </row>
    <row r="8" spans="1:6">
      <c r="A8" s="4" t="s">
        <v>455</v>
      </c>
      <c r="B8" s="5" t="n">
        <v>1439</v>
      </c>
      <c r="D8" s="5" t="n">
        <v>1439</v>
      </c>
      <c r="F8" s="5" t="n">
        <v>1776</v>
      </c>
    </row>
    <row r="9" spans="1:6">
      <c r="A9" s="4" t="s">
        <v>456</v>
      </c>
      <c r="B9" s="5" t="n">
        <v>18255</v>
      </c>
      <c r="C9" s="6" t="n">
        <v>16633</v>
      </c>
      <c r="D9" s="5" t="n">
        <v>18396</v>
      </c>
      <c r="E9" s="6" t="n">
        <v>16468</v>
      </c>
      <c r="F9" s="5" t="n">
        <v>17197</v>
      </c>
    </row>
    <row r="10" spans="1:6">
      <c r="A10" s="4" t="s">
        <v>457</v>
      </c>
      <c r="B10" s="5" t="n">
        <v>197</v>
      </c>
      <c r="C10" s="5" t="n">
        <v>282</v>
      </c>
      <c r="D10" s="5" t="n">
        <v>334</v>
      </c>
      <c r="E10" s="5" t="n">
        <v>452</v>
      </c>
      <c r="F10" s="5" t="n">
        <v>793</v>
      </c>
    </row>
    <row r="11" spans="1:6">
      <c r="A11" s="4" t="s">
        <v>44</v>
      </c>
      <c r="D11" s="5" t="n">
        <v>34</v>
      </c>
      <c r="F11" s="5" t="n">
        <v>299</v>
      </c>
    </row>
    <row r="12" spans="1:6">
      <c r="A12" s="4" t="s">
        <v>458</v>
      </c>
      <c r="B12" s="5" t="n">
        <v>87</v>
      </c>
      <c r="C12" s="6" t="n">
        <v>150</v>
      </c>
      <c r="D12" s="5" t="n">
        <v>129</v>
      </c>
      <c r="E12" s="6" t="n">
        <v>213</v>
      </c>
    </row>
    <row r="13" spans="1:6">
      <c r="A13" s="4" t="s">
        <v>375</v>
      </c>
    </row>
    <row r="14" spans="1:6">
      <c r="A14" s="3" t="s">
        <v>450</v>
      </c>
    </row>
    <row r="15" spans="1:6">
      <c r="A15" s="4" t="s">
        <v>451</v>
      </c>
      <c r="B15" s="5" t="n">
        <v>2142</v>
      </c>
      <c r="D15" s="5" t="n">
        <v>2142</v>
      </c>
      <c r="F15" s="5" t="n">
        <v>2804</v>
      </c>
    </row>
    <row r="16" spans="1:6">
      <c r="A16" s="4" t="s">
        <v>452</v>
      </c>
      <c r="B16" s="5" t="n">
        <v>678</v>
      </c>
      <c r="D16" s="5" t="n">
        <v>678</v>
      </c>
      <c r="F16" s="5" t="n">
        <v>762</v>
      </c>
    </row>
    <row r="17" spans="1:6">
      <c r="A17" s="4" t="s">
        <v>453</v>
      </c>
      <c r="B17" s="5" t="n">
        <v>1475</v>
      </c>
      <c r="D17" s="5" t="n">
        <v>1475</v>
      </c>
      <c r="F17" s="5" t="n">
        <v>2054</v>
      </c>
    </row>
    <row r="18" spans="1:6">
      <c r="A18" s="4" t="s">
        <v>454</v>
      </c>
      <c r="B18" s="5" t="n">
        <v>2153</v>
      </c>
      <c r="D18" s="5" t="n">
        <v>2153</v>
      </c>
      <c r="F18" s="5" t="n">
        <v>2816</v>
      </c>
    </row>
    <row r="19" spans="1:6">
      <c r="A19" s="4" t="s">
        <v>455</v>
      </c>
      <c r="B19" s="5" t="n">
        <v>609</v>
      </c>
      <c r="D19" s="5" t="n">
        <v>609</v>
      </c>
      <c r="F19" s="5" t="n">
        <v>787</v>
      </c>
    </row>
    <row r="20" spans="1:6">
      <c r="A20" s="4" t="s">
        <v>456</v>
      </c>
      <c r="D20" s="5" t="n">
        <v>2450</v>
      </c>
      <c r="F20" s="5" t="n">
        <v>3209</v>
      </c>
    </row>
    <row r="21" spans="1:6">
      <c r="A21" s="4" t="s">
        <v>457</v>
      </c>
      <c r="D21" s="5" t="n">
        <v>76</v>
      </c>
      <c r="F21" s="5" t="n">
        <v>199</v>
      </c>
    </row>
    <row r="22" spans="1:6">
      <c r="A22" s="4" t="s">
        <v>378</v>
      </c>
    </row>
    <row r="23" spans="1:6">
      <c r="A23" s="3" t="s">
        <v>450</v>
      </c>
    </row>
    <row r="24" spans="1:6">
      <c r="A24" s="4" t="s">
        <v>451</v>
      </c>
      <c r="B24" s="5" t="n">
        <v>1868</v>
      </c>
      <c r="D24" s="5" t="n">
        <v>1868</v>
      </c>
      <c r="F24" s="5" t="n">
        <v>2513</v>
      </c>
    </row>
    <row r="25" spans="1:6">
      <c r="A25" s="4" t="s">
        <v>452</v>
      </c>
      <c r="B25" s="5" t="n">
        <v>403</v>
      </c>
      <c r="D25" s="5" t="n">
        <v>403</v>
      </c>
      <c r="F25" s="5" t="n">
        <v>470</v>
      </c>
    </row>
    <row r="26" spans="1:6">
      <c r="A26" s="4" t="s">
        <v>453</v>
      </c>
      <c r="B26" s="5" t="n">
        <v>1475</v>
      </c>
      <c r="D26" s="5" t="n">
        <v>1475</v>
      </c>
      <c r="F26" s="5" t="n">
        <v>2054</v>
      </c>
    </row>
    <row r="27" spans="1:6">
      <c r="A27" s="4" t="s">
        <v>454</v>
      </c>
      <c r="B27" s="5" t="n">
        <v>1878</v>
      </c>
      <c r="D27" s="5" t="n">
        <v>1878</v>
      </c>
      <c r="F27" s="5" t="n">
        <v>2524</v>
      </c>
    </row>
    <row r="28" spans="1:6">
      <c r="A28" s="4" t="s">
        <v>455</v>
      </c>
      <c r="B28" s="5" t="n">
        <v>609</v>
      </c>
      <c r="D28" s="5" t="n">
        <v>609</v>
      </c>
      <c r="F28" s="5" t="n">
        <v>787</v>
      </c>
    </row>
    <row r="29" spans="1:6">
      <c r="A29" s="4" t="s">
        <v>456</v>
      </c>
      <c r="D29" s="5" t="n">
        <v>2167</v>
      </c>
      <c r="F29" s="5" t="n">
        <v>2955</v>
      </c>
    </row>
    <row r="30" spans="1:6">
      <c r="A30" s="4" t="s">
        <v>457</v>
      </c>
      <c r="D30" s="5" t="n">
        <v>67</v>
      </c>
      <c r="F30" s="5" t="n">
        <v>179</v>
      </c>
    </row>
    <row r="31" spans="1:6">
      <c r="A31" s="4" t="s">
        <v>379</v>
      </c>
    </row>
    <row r="32" spans="1:6">
      <c r="A32" s="3" t="s">
        <v>450</v>
      </c>
    </row>
    <row r="33" spans="1:6">
      <c r="A33" s="4" t="s">
        <v>451</v>
      </c>
      <c r="B33" s="5" t="n">
        <v>274</v>
      </c>
      <c r="D33" s="5" t="n">
        <v>274</v>
      </c>
      <c r="F33" s="5" t="n">
        <v>291</v>
      </c>
    </row>
    <row r="34" spans="1:6">
      <c r="A34" s="4" t="s">
        <v>452</v>
      </c>
      <c r="B34" s="5" t="n">
        <v>275</v>
      </c>
      <c r="D34" s="5" t="n">
        <v>275</v>
      </c>
      <c r="F34" s="5" t="n">
        <v>292</v>
      </c>
    </row>
    <row r="35" spans="1:6">
      <c r="A35" s="4" t="s">
        <v>453</v>
      </c>
      <c r="B35" s="5" t="n">
        <v>0</v>
      </c>
      <c r="D35" s="5" t="n">
        <v>0</v>
      </c>
      <c r="F35" s="5" t="n">
        <v>0</v>
      </c>
    </row>
    <row r="36" spans="1:6">
      <c r="A36" s="4" t="s">
        <v>454</v>
      </c>
      <c r="B36" s="5" t="n">
        <v>275</v>
      </c>
      <c r="D36" s="5" t="n">
        <v>275</v>
      </c>
      <c r="F36" s="5" t="n">
        <v>292</v>
      </c>
    </row>
    <row r="37" spans="1:6">
      <c r="A37" s="4" t="s">
        <v>455</v>
      </c>
      <c r="B37" s="5" t="n">
        <v>0</v>
      </c>
      <c r="D37" s="5" t="n">
        <v>0</v>
      </c>
      <c r="F37" s="5" t="n">
        <v>0</v>
      </c>
    </row>
    <row r="38" spans="1:6">
      <c r="A38" s="4" t="s">
        <v>456</v>
      </c>
      <c r="D38" s="5" t="n">
        <v>283</v>
      </c>
      <c r="F38" s="5" t="n">
        <v>254</v>
      </c>
    </row>
    <row r="39" spans="1:6">
      <c r="A39" s="4" t="s">
        <v>457</v>
      </c>
      <c r="D39" s="5" t="n">
        <v>9</v>
      </c>
      <c r="F39" s="5" t="n">
        <v>20</v>
      </c>
    </row>
    <row r="40" spans="1:6">
      <c r="A40" s="4" t="s">
        <v>380</v>
      </c>
    </row>
    <row r="41" spans="1:6">
      <c r="A41" s="3" t="s">
        <v>450</v>
      </c>
    </row>
    <row r="42" spans="1:6">
      <c r="A42" s="4" t="s">
        <v>451</v>
      </c>
      <c r="B42" s="5" t="n">
        <v>3657</v>
      </c>
      <c r="D42" s="5" t="n">
        <v>3657</v>
      </c>
      <c r="F42" s="5" t="n">
        <v>3333</v>
      </c>
    </row>
    <row r="43" spans="1:6">
      <c r="A43" s="4" t="s">
        <v>452</v>
      </c>
      <c r="B43" s="5" t="n">
        <v>1892</v>
      </c>
      <c r="D43" s="5" t="n">
        <v>1892</v>
      </c>
      <c r="F43" s="5" t="n">
        <v>780</v>
      </c>
    </row>
    <row r="44" spans="1:6">
      <c r="A44" s="4" t="s">
        <v>453</v>
      </c>
      <c r="B44" s="5" t="n">
        <v>1780</v>
      </c>
      <c r="D44" s="5" t="n">
        <v>1780</v>
      </c>
      <c r="F44" s="5" t="n">
        <v>2565</v>
      </c>
    </row>
    <row r="45" spans="1:6">
      <c r="A45" s="4" t="s">
        <v>454</v>
      </c>
      <c r="B45" s="5" t="n">
        <v>3672</v>
      </c>
      <c r="D45" s="5" t="n">
        <v>3672</v>
      </c>
      <c r="F45" s="5" t="n">
        <v>3345</v>
      </c>
    </row>
    <row r="46" spans="1:6">
      <c r="A46" s="4" t="s">
        <v>455</v>
      </c>
      <c r="B46" s="5" t="n">
        <v>379</v>
      </c>
      <c r="D46" s="5" t="n">
        <v>379</v>
      </c>
      <c r="F46" s="5" t="n">
        <v>469</v>
      </c>
    </row>
    <row r="47" spans="1:6">
      <c r="A47" s="4" t="s">
        <v>456</v>
      </c>
      <c r="D47" s="5" t="n">
        <v>3570</v>
      </c>
      <c r="F47" s="5" t="n">
        <v>3782</v>
      </c>
    </row>
    <row r="48" spans="1:6">
      <c r="A48" s="4" t="s">
        <v>457</v>
      </c>
      <c r="D48" s="5" t="n">
        <v>101</v>
      </c>
      <c r="F48" s="5" t="n">
        <v>177</v>
      </c>
    </row>
    <row r="49" spans="1:6">
      <c r="A49" s="4" t="s">
        <v>382</v>
      </c>
    </row>
    <row r="50" spans="1:6">
      <c r="A50" s="3" t="s">
        <v>450</v>
      </c>
    </row>
    <row r="51" spans="1:6">
      <c r="A51" s="4" t="s">
        <v>451</v>
      </c>
      <c r="B51" s="5" t="n">
        <v>1816</v>
      </c>
      <c r="D51" s="5" t="n">
        <v>1816</v>
      </c>
      <c r="F51" s="5" t="n">
        <v>1305</v>
      </c>
    </row>
    <row r="52" spans="1:6">
      <c r="A52" s="4" t="s">
        <v>452</v>
      </c>
      <c r="B52" s="5" t="n">
        <v>914</v>
      </c>
      <c r="D52" s="5" t="n">
        <v>914</v>
      </c>
      <c r="F52" s="5" t="n">
        <v>389</v>
      </c>
    </row>
    <row r="53" spans="1:6">
      <c r="A53" s="4" t="s">
        <v>453</v>
      </c>
      <c r="B53" s="5" t="n">
        <v>910</v>
      </c>
      <c r="D53" s="5" t="n">
        <v>910</v>
      </c>
      <c r="F53" s="5" t="n">
        <v>919</v>
      </c>
    </row>
    <row r="54" spans="1:6">
      <c r="A54" s="4" t="s">
        <v>454</v>
      </c>
      <c r="B54" s="5" t="n">
        <v>1824</v>
      </c>
      <c r="D54" s="5" t="n">
        <v>1824</v>
      </c>
      <c r="F54" s="5" t="n">
        <v>1308</v>
      </c>
    </row>
    <row r="55" spans="1:6">
      <c r="A55" s="4" t="s">
        <v>455</v>
      </c>
      <c r="B55" s="5" t="n">
        <v>347</v>
      </c>
      <c r="D55" s="5" t="n">
        <v>347</v>
      </c>
      <c r="F55" s="5" t="n">
        <v>394</v>
      </c>
    </row>
    <row r="56" spans="1:6">
      <c r="A56" s="4" t="s">
        <v>456</v>
      </c>
      <c r="D56" s="5" t="n">
        <v>1655</v>
      </c>
      <c r="F56" s="5" t="n">
        <v>1370</v>
      </c>
    </row>
    <row r="57" spans="1:6">
      <c r="A57" s="4" t="s">
        <v>457</v>
      </c>
      <c r="D57" s="5" t="n">
        <v>53</v>
      </c>
      <c r="F57" s="5" t="n">
        <v>60</v>
      </c>
    </row>
    <row r="58" spans="1:6">
      <c r="A58" s="4" t="s">
        <v>383</v>
      </c>
    </row>
    <row r="59" spans="1:6">
      <c r="A59" s="3" t="s">
        <v>450</v>
      </c>
    </row>
    <row r="60" spans="1:6">
      <c r="A60" s="4" t="s">
        <v>451</v>
      </c>
      <c r="B60" s="5" t="n">
        <v>1841</v>
      </c>
      <c r="D60" s="5" t="n">
        <v>1841</v>
      </c>
      <c r="F60" s="5" t="n">
        <v>2028</v>
      </c>
    </row>
    <row r="61" spans="1:6">
      <c r="A61" s="4" t="s">
        <v>452</v>
      </c>
      <c r="B61" s="5" t="n">
        <v>978</v>
      </c>
      <c r="D61" s="5" t="n">
        <v>978</v>
      </c>
      <c r="F61" s="5" t="n">
        <v>391</v>
      </c>
    </row>
    <row r="62" spans="1:6">
      <c r="A62" s="4" t="s">
        <v>453</v>
      </c>
      <c r="B62" s="5" t="n">
        <v>870</v>
      </c>
      <c r="D62" s="5" t="n">
        <v>870</v>
      </c>
      <c r="F62" s="5" t="n">
        <v>1646</v>
      </c>
    </row>
    <row r="63" spans="1:6">
      <c r="A63" s="4" t="s">
        <v>454</v>
      </c>
      <c r="B63" s="5" t="n">
        <v>1848</v>
      </c>
      <c r="D63" s="5" t="n">
        <v>1848</v>
      </c>
      <c r="F63" s="5" t="n">
        <v>2037</v>
      </c>
    </row>
    <row r="64" spans="1:6">
      <c r="A64" s="4" t="s">
        <v>455</v>
      </c>
      <c r="B64" s="5" t="n">
        <v>32</v>
      </c>
      <c r="D64" s="5" t="n">
        <v>32</v>
      </c>
      <c r="F64" s="5" t="n">
        <v>75</v>
      </c>
    </row>
    <row r="65" spans="1:6">
      <c r="A65" s="4" t="s">
        <v>456</v>
      </c>
      <c r="D65" s="5" t="n">
        <v>1915</v>
      </c>
      <c r="F65" s="5" t="n">
        <v>2412</v>
      </c>
    </row>
    <row r="66" spans="1:6">
      <c r="A66" s="4" t="s">
        <v>457</v>
      </c>
      <c r="D66" s="5" t="n">
        <v>48</v>
      </c>
      <c r="F66" s="5" t="n">
        <v>117</v>
      </c>
    </row>
    <row r="67" spans="1:6">
      <c r="A67" s="4" t="s">
        <v>384</v>
      </c>
    </row>
    <row r="68" spans="1:6">
      <c r="A68" s="3" t="s">
        <v>450</v>
      </c>
    </row>
    <row r="69" spans="1:6">
      <c r="A69" s="4" t="s">
        <v>451</v>
      </c>
      <c r="B69" s="5" t="n">
        <v>0</v>
      </c>
      <c r="D69" s="5" t="n">
        <v>0</v>
      </c>
      <c r="F69" s="5" t="n">
        <v>0</v>
      </c>
    </row>
    <row r="70" spans="1:6">
      <c r="A70" s="4" t="s">
        <v>452</v>
      </c>
      <c r="B70" s="5" t="n">
        <v>0</v>
      </c>
      <c r="D70" s="5" t="n">
        <v>0</v>
      </c>
      <c r="F70" s="5" t="n">
        <v>0</v>
      </c>
    </row>
    <row r="71" spans="1:6">
      <c r="A71" s="4" t="s">
        <v>453</v>
      </c>
      <c r="B71" s="5" t="n">
        <v>0</v>
      </c>
      <c r="D71" s="5" t="n">
        <v>0</v>
      </c>
      <c r="F71" s="5" t="n">
        <v>0</v>
      </c>
    </row>
    <row r="72" spans="1:6">
      <c r="A72" s="4" t="s">
        <v>454</v>
      </c>
      <c r="B72" s="5" t="n">
        <v>0</v>
      </c>
      <c r="D72" s="5" t="n">
        <v>0</v>
      </c>
      <c r="F72" s="5" t="n">
        <v>0</v>
      </c>
    </row>
    <row r="73" spans="1:6">
      <c r="A73" s="4" t="s">
        <v>455</v>
      </c>
      <c r="B73" s="5" t="n">
        <v>0</v>
      </c>
      <c r="D73" s="5" t="n">
        <v>0</v>
      </c>
      <c r="F73" s="5" t="n">
        <v>0</v>
      </c>
    </row>
    <row r="74" spans="1:6">
      <c r="A74" s="4" t="s">
        <v>456</v>
      </c>
      <c r="D74" s="5" t="n">
        <v>0</v>
      </c>
      <c r="F74" s="5" t="n">
        <v>0</v>
      </c>
    </row>
    <row r="75" spans="1:6">
      <c r="A75" s="4" t="s">
        <v>457</v>
      </c>
      <c r="D75" s="5" t="n">
        <v>0</v>
      </c>
      <c r="F75" s="5" t="n">
        <v>0</v>
      </c>
    </row>
    <row r="76" spans="1:6">
      <c r="A76" s="4" t="s">
        <v>385</v>
      </c>
    </row>
    <row r="77" spans="1:6">
      <c r="A77" s="3" t="s">
        <v>450</v>
      </c>
    </row>
    <row r="78" spans="1:6">
      <c r="A78" s="4" t="s">
        <v>451</v>
      </c>
      <c r="B78" s="5" t="n">
        <v>11562</v>
      </c>
      <c r="D78" s="5" t="n">
        <v>11562</v>
      </c>
      <c r="F78" s="5" t="n">
        <v>11663</v>
      </c>
    </row>
    <row r="79" spans="1:6">
      <c r="A79" s="4" t="s">
        <v>452</v>
      </c>
      <c r="B79" s="5" t="n">
        <v>11562</v>
      </c>
      <c r="D79" s="5" t="n">
        <v>11562</v>
      </c>
      <c r="F79" s="5" t="n">
        <v>11663</v>
      </c>
    </row>
    <row r="80" spans="1:6">
      <c r="A80" s="4" t="s">
        <v>453</v>
      </c>
      <c r="B80" s="5" t="n">
        <v>0</v>
      </c>
      <c r="D80" s="5" t="n">
        <v>0</v>
      </c>
      <c r="F80" s="5" t="n">
        <v>0</v>
      </c>
    </row>
    <row r="81" spans="1:6">
      <c r="A81" s="4" t="s">
        <v>454</v>
      </c>
      <c r="B81" s="5" t="n">
        <v>11562</v>
      </c>
      <c r="D81" s="5" t="n">
        <v>11562</v>
      </c>
      <c r="F81" s="5" t="n">
        <v>11663</v>
      </c>
    </row>
    <row r="82" spans="1:6">
      <c r="A82" s="4" t="s">
        <v>455</v>
      </c>
      <c r="B82" s="5" t="n">
        <v>0</v>
      </c>
      <c r="D82" s="5" t="n">
        <v>0</v>
      </c>
      <c r="F82" s="5" t="n">
        <v>0</v>
      </c>
    </row>
    <row r="83" spans="1:6">
      <c r="A83" s="4" t="s">
        <v>456</v>
      </c>
      <c r="D83" s="5" t="n">
        <v>11618</v>
      </c>
      <c r="F83" s="5" t="n">
        <v>9144</v>
      </c>
    </row>
    <row r="84" spans="1:6">
      <c r="A84" s="4" t="s">
        <v>457</v>
      </c>
      <c r="D84" s="5" t="n">
        <v>125</v>
      </c>
      <c r="F84" s="5" t="n">
        <v>331</v>
      </c>
    </row>
    <row r="85" spans="1:6">
      <c r="A85" s="4" t="s">
        <v>403</v>
      </c>
    </row>
    <row r="86" spans="1:6">
      <c r="A86" s="3" t="s">
        <v>450</v>
      </c>
    </row>
    <row r="87" spans="1:6">
      <c r="A87" s="4" t="s">
        <v>451</v>
      </c>
      <c r="B87" s="5" t="n">
        <v>659</v>
      </c>
      <c r="D87" s="5" t="n">
        <v>659</v>
      </c>
      <c r="F87" s="5" t="n">
        <v>543</v>
      </c>
    </row>
    <row r="88" spans="1:6">
      <c r="A88" s="4" t="s">
        <v>452</v>
      </c>
      <c r="B88" s="5" t="n">
        <v>0</v>
      </c>
      <c r="D88" s="5" t="n">
        <v>0</v>
      </c>
      <c r="F88" s="5" t="n">
        <v>0</v>
      </c>
    </row>
    <row r="89" spans="1:6">
      <c r="A89" s="4" t="s">
        <v>453</v>
      </c>
      <c r="B89" s="5" t="n">
        <v>667</v>
      </c>
      <c r="D89" s="5" t="n">
        <v>667</v>
      </c>
      <c r="F89" s="5" t="n">
        <v>818</v>
      </c>
    </row>
    <row r="90" spans="1:6">
      <c r="A90" s="4" t="s">
        <v>454</v>
      </c>
      <c r="B90" s="5" t="n">
        <v>667</v>
      </c>
      <c r="D90" s="5" t="n">
        <v>667</v>
      </c>
      <c r="F90" s="5" t="n">
        <v>818</v>
      </c>
    </row>
    <row r="91" spans="1:6">
      <c r="A91" s="4" t="s">
        <v>455</v>
      </c>
      <c r="B91" s="5" t="n">
        <v>451</v>
      </c>
      <c r="D91" s="5" t="n">
        <v>451</v>
      </c>
      <c r="F91" s="5" t="n">
        <v>520</v>
      </c>
    </row>
    <row r="92" spans="1:6">
      <c r="A92" s="4" t="s">
        <v>456</v>
      </c>
      <c r="D92" s="5" t="n">
        <v>734</v>
      </c>
      <c r="F92" s="5" t="n">
        <v>1014</v>
      </c>
    </row>
    <row r="93" spans="1:6">
      <c r="A93" s="4" t="s">
        <v>457</v>
      </c>
      <c r="D93" s="5" t="n">
        <v>32</v>
      </c>
      <c r="F93" s="5" t="n">
        <v>81</v>
      </c>
    </row>
    <row r="94" spans="1:6">
      <c r="A94" s="4" t="s">
        <v>459</v>
      </c>
    </row>
    <row r="95" spans="1:6">
      <c r="A95" s="3" t="s">
        <v>450</v>
      </c>
    </row>
    <row r="96" spans="1:6">
      <c r="A96" s="4" t="s">
        <v>451</v>
      </c>
      <c r="B96" s="5" t="n">
        <v>0</v>
      </c>
      <c r="D96" s="5" t="n">
        <v>0</v>
      </c>
      <c r="F96" s="5" t="n">
        <v>41</v>
      </c>
    </row>
    <row r="97" spans="1:6">
      <c r="A97" s="4" t="s">
        <v>452</v>
      </c>
      <c r="B97" s="5" t="n">
        <v>0</v>
      </c>
      <c r="D97" s="5" t="n">
        <v>0</v>
      </c>
      <c r="F97" s="5" t="n">
        <v>41</v>
      </c>
    </row>
    <row r="98" spans="1:6">
      <c r="A98" s="4" t="s">
        <v>453</v>
      </c>
      <c r="B98" s="5" t="n">
        <v>0</v>
      </c>
      <c r="D98" s="5" t="n">
        <v>0</v>
      </c>
      <c r="F98" s="5" t="n">
        <v>0</v>
      </c>
    </row>
    <row r="99" spans="1:6">
      <c r="A99" s="4" t="s">
        <v>454</v>
      </c>
      <c r="B99" s="5" t="n">
        <v>0</v>
      </c>
      <c r="D99" s="5" t="n">
        <v>0</v>
      </c>
      <c r="F99" s="5" t="n">
        <v>41</v>
      </c>
    </row>
    <row r="100" spans="1:6">
      <c r="A100" s="4" t="s">
        <v>455</v>
      </c>
      <c r="B100" s="6" t="n">
        <v>0</v>
      </c>
      <c r="D100" s="5" t="n">
        <v>0</v>
      </c>
      <c r="F100" s="5" t="n">
        <v>0</v>
      </c>
    </row>
    <row r="101" spans="1:6">
      <c r="A101" s="4" t="s">
        <v>456</v>
      </c>
      <c r="D101" s="5" t="n">
        <v>24</v>
      </c>
      <c r="F101" s="5" t="n">
        <v>48</v>
      </c>
    </row>
    <row r="102" spans="1:6">
      <c r="A102" s="4" t="s">
        <v>457</v>
      </c>
      <c r="D102" s="6" t="n">
        <v>0</v>
      </c>
      <c r="F102" s="6"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9"/>
    <col customWidth="1" max="6" min="6" width="25"/>
  </cols>
  <sheetData>
    <row r="1" spans="1:6">
      <c r="A1" s="1" t="s">
        <v>460</v>
      </c>
      <c r="B1" s="2" t="s">
        <v>74</v>
      </c>
      <c r="D1" s="2" t="s">
        <v>1</v>
      </c>
    </row>
    <row r="2" spans="1:6">
      <c r="B2" s="2" t="s">
        <v>461</v>
      </c>
      <c r="C2" s="2" t="s">
        <v>333</v>
      </c>
      <c r="D2" s="2" t="s">
        <v>461</v>
      </c>
      <c r="E2" s="2" t="s">
        <v>462</v>
      </c>
      <c r="F2" s="2" t="s">
        <v>463</v>
      </c>
    </row>
    <row r="3" spans="1:6">
      <c r="A3" s="3" t="s">
        <v>464</v>
      </c>
    </row>
    <row r="4" spans="1:6">
      <c r="A4" s="4" t="s">
        <v>465</v>
      </c>
      <c r="D4" s="4" t="s">
        <v>466</v>
      </c>
    </row>
    <row r="5" spans="1:6">
      <c r="A5" s="3" t="s">
        <v>467</v>
      </c>
    </row>
    <row r="6" spans="1:6">
      <c r="A6" s="4" t="s">
        <v>468</v>
      </c>
      <c r="E6" s="5" t="n">
        <v>0</v>
      </c>
    </row>
    <row r="7" spans="1:6">
      <c r="A7" s="4" t="s">
        <v>469</v>
      </c>
      <c r="E7" s="6" t="n">
        <v>0</v>
      </c>
    </row>
    <row r="8" spans="1:6">
      <c r="A8" s="4" t="s">
        <v>470</v>
      </c>
      <c r="E8" s="6" t="n">
        <v>0</v>
      </c>
    </row>
    <row r="9" spans="1:6">
      <c r="A9" s="4" t="s">
        <v>471</v>
      </c>
      <c r="E9" s="5" t="n">
        <v>1</v>
      </c>
    </row>
    <row r="10" spans="1:6">
      <c r="A10" s="4" t="s">
        <v>472</v>
      </c>
      <c r="E10" s="6" t="n">
        <v>310</v>
      </c>
    </row>
    <row r="11" spans="1:6">
      <c r="A11" s="4" t="s">
        <v>473</v>
      </c>
      <c r="B11" s="5" t="n">
        <v>15</v>
      </c>
      <c r="D11" s="5" t="n">
        <v>15</v>
      </c>
      <c r="F11" s="5" t="n">
        <v>17</v>
      </c>
    </row>
    <row r="12" spans="1:6">
      <c r="A12" s="4" t="s">
        <v>474</v>
      </c>
      <c r="B12" s="6" t="n">
        <v>6183</v>
      </c>
      <c r="D12" s="6" t="n">
        <v>6183</v>
      </c>
      <c r="F12" s="6" t="n">
        <v>7059</v>
      </c>
    </row>
    <row r="13" spans="1:6">
      <c r="A13" s="3" t="s">
        <v>475</v>
      </c>
    </row>
    <row r="14" spans="1:6">
      <c r="A14" s="4" t="s">
        <v>476</v>
      </c>
      <c r="B14" s="5" t="n">
        <v>6340</v>
      </c>
      <c r="C14" s="6" t="n">
        <v>9702</v>
      </c>
      <c r="D14" s="5" t="n">
        <v>7059</v>
      </c>
      <c r="E14" s="5" t="n">
        <v>11362</v>
      </c>
    </row>
    <row r="15" spans="1:6">
      <c r="A15" s="4" t="s">
        <v>477</v>
      </c>
      <c r="B15" s="5" t="n">
        <v>0</v>
      </c>
      <c r="C15" s="5" t="n">
        <v>0</v>
      </c>
      <c r="D15" s="5" t="n">
        <v>0</v>
      </c>
      <c r="E15" s="5" t="n">
        <v>0</v>
      </c>
    </row>
    <row r="16" spans="1:6">
      <c r="A16" s="4" t="s">
        <v>478</v>
      </c>
      <c r="B16" s="5" t="n">
        <v>-157</v>
      </c>
      <c r="C16" s="5" t="n">
        <v>-2061</v>
      </c>
      <c r="D16" s="5" t="n">
        <v>-871</v>
      </c>
      <c r="E16" s="5" t="n">
        <v>-3658</v>
      </c>
    </row>
    <row r="17" spans="1:6">
      <c r="A17" s="4" t="s">
        <v>479</v>
      </c>
      <c r="B17" s="5" t="n">
        <v>0</v>
      </c>
      <c r="C17" s="5" t="n">
        <v>0</v>
      </c>
      <c r="D17" s="5" t="n">
        <v>-5</v>
      </c>
      <c r="E17" s="5" t="n">
        <v>-63</v>
      </c>
    </row>
    <row r="18" spans="1:6">
      <c r="A18" s="4" t="s">
        <v>480</v>
      </c>
      <c r="B18" s="5" t="n">
        <v>6183</v>
      </c>
      <c r="C18" s="5" t="n">
        <v>7641</v>
      </c>
      <c r="D18" s="5" t="n">
        <v>6183</v>
      </c>
      <c r="E18" s="5" t="n">
        <v>7641</v>
      </c>
    </row>
    <row r="19" spans="1:6">
      <c r="A19" s="4" t="s">
        <v>481</v>
      </c>
      <c r="B19" s="5" t="n">
        <v>830</v>
      </c>
      <c r="C19" s="5" t="n">
        <v>1297</v>
      </c>
      <c r="D19" s="5" t="n">
        <v>830</v>
      </c>
      <c r="E19" s="5" t="n">
        <v>1297</v>
      </c>
    </row>
    <row r="20" spans="1:6">
      <c r="A20" s="4" t="s">
        <v>482</v>
      </c>
      <c r="B20" s="5" t="n">
        <v>0</v>
      </c>
      <c r="C20" s="5" t="n">
        <v>0</v>
      </c>
      <c r="D20" s="5" t="n">
        <v>0</v>
      </c>
      <c r="E20" s="6" t="n">
        <v>-310</v>
      </c>
    </row>
    <row r="21" spans="1:6">
      <c r="A21" s="4" t="s">
        <v>378</v>
      </c>
    </row>
    <row r="22" spans="1:6">
      <c r="A22" s="3" t="s">
        <v>467</v>
      </c>
    </row>
    <row r="23" spans="1:6">
      <c r="A23" s="4" t="s">
        <v>468</v>
      </c>
      <c r="E23" s="5" t="n">
        <v>0</v>
      </c>
    </row>
    <row r="24" spans="1:6">
      <c r="A24" s="4" t="s">
        <v>469</v>
      </c>
      <c r="E24" s="6" t="n">
        <v>0</v>
      </c>
    </row>
    <row r="25" spans="1:6">
      <c r="A25" s="4" t="s">
        <v>470</v>
      </c>
      <c r="E25" s="6" t="n">
        <v>0</v>
      </c>
    </row>
    <row r="26" spans="1:6">
      <c r="A26" s="4" t="s">
        <v>471</v>
      </c>
      <c r="E26" s="5" t="n">
        <v>0</v>
      </c>
    </row>
    <row r="27" spans="1:6">
      <c r="A27" s="4" t="s">
        <v>472</v>
      </c>
      <c r="E27" s="6" t="n">
        <v>0</v>
      </c>
    </row>
    <row r="28" spans="1:6">
      <c r="A28" s="4" t="s">
        <v>379</v>
      </c>
    </row>
    <row r="29" spans="1:6">
      <c r="A29" s="3" t="s">
        <v>467</v>
      </c>
    </row>
    <row r="30" spans="1:6">
      <c r="A30" s="4" t="s">
        <v>468</v>
      </c>
      <c r="E30" s="5" t="n">
        <v>0</v>
      </c>
    </row>
    <row r="31" spans="1:6">
      <c r="A31" s="4" t="s">
        <v>469</v>
      </c>
      <c r="E31" s="6" t="n">
        <v>0</v>
      </c>
    </row>
    <row r="32" spans="1:6">
      <c r="A32" s="4" t="s">
        <v>470</v>
      </c>
      <c r="E32" s="6" t="n">
        <v>0</v>
      </c>
    </row>
    <row r="33" spans="1:6">
      <c r="A33" s="4" t="s">
        <v>471</v>
      </c>
      <c r="E33" s="5" t="n">
        <v>0</v>
      </c>
    </row>
    <row r="34" spans="1:6">
      <c r="A34" s="4" t="s">
        <v>472</v>
      </c>
      <c r="E34" s="6" t="n">
        <v>0</v>
      </c>
    </row>
    <row r="35" spans="1:6">
      <c r="A35" s="4" t="s">
        <v>382</v>
      </c>
    </row>
    <row r="36" spans="1:6">
      <c r="A36" s="3" t="s">
        <v>467</v>
      </c>
    </row>
    <row r="37" spans="1:6">
      <c r="A37" s="4" t="s">
        <v>468</v>
      </c>
      <c r="E37" s="5" t="n">
        <v>0</v>
      </c>
    </row>
    <row r="38" spans="1:6">
      <c r="A38" s="4" t="s">
        <v>469</v>
      </c>
      <c r="E38" s="6" t="n">
        <v>0</v>
      </c>
    </row>
    <row r="39" spans="1:6">
      <c r="A39" s="4" t="s">
        <v>470</v>
      </c>
      <c r="E39" s="6" t="n">
        <v>0</v>
      </c>
    </row>
    <row r="40" spans="1:6">
      <c r="A40" s="4" t="s">
        <v>471</v>
      </c>
      <c r="E40" s="5" t="n">
        <v>0</v>
      </c>
    </row>
    <row r="41" spans="1:6">
      <c r="A41" s="4" t="s">
        <v>472</v>
      </c>
      <c r="E41" s="6" t="n">
        <v>0</v>
      </c>
    </row>
    <row r="42" spans="1:6">
      <c r="A42" s="3" t="s">
        <v>475</v>
      </c>
    </row>
    <row r="43" spans="1:6">
      <c r="A43" s="4" t="s">
        <v>476</v>
      </c>
      <c r="B43" s="5" t="n">
        <v>911</v>
      </c>
      <c r="C43" s="5" t="n">
        <v>1314</v>
      </c>
      <c r="D43" s="5" t="n">
        <v>1305</v>
      </c>
      <c r="E43" s="5" t="n">
        <v>1233</v>
      </c>
    </row>
    <row r="44" spans="1:6">
      <c r="A44" s="4" t="s">
        <v>477</v>
      </c>
      <c r="B44" s="5" t="n">
        <v>0</v>
      </c>
      <c r="C44" s="5" t="n">
        <v>0</v>
      </c>
      <c r="D44" s="5" t="n">
        <v>0</v>
      </c>
      <c r="E44" s="5" t="n">
        <v>0</v>
      </c>
    </row>
    <row r="45" spans="1:6">
      <c r="A45" s="4" t="s">
        <v>478</v>
      </c>
      <c r="B45" s="5" t="n">
        <v>-4</v>
      </c>
      <c r="C45" s="5" t="n">
        <v>48</v>
      </c>
      <c r="D45" s="5" t="n">
        <v>-393</v>
      </c>
      <c r="E45" s="5" t="n">
        <v>129</v>
      </c>
    </row>
    <row r="46" spans="1:6">
      <c r="A46" s="4" t="s">
        <v>479</v>
      </c>
      <c r="B46" s="5" t="n">
        <v>0</v>
      </c>
      <c r="C46" s="5" t="n">
        <v>0</v>
      </c>
      <c r="D46" s="5" t="n">
        <v>-5</v>
      </c>
      <c r="E46" s="5" t="n">
        <v>0</v>
      </c>
    </row>
    <row r="47" spans="1:6">
      <c r="A47" s="4" t="s">
        <v>480</v>
      </c>
      <c r="B47" s="5" t="n">
        <v>907</v>
      </c>
      <c r="C47" s="5" t="n">
        <v>1362</v>
      </c>
      <c r="D47" s="5" t="n">
        <v>907</v>
      </c>
      <c r="E47" s="5" t="n">
        <v>1362</v>
      </c>
    </row>
    <row r="48" spans="1:6">
      <c r="A48" s="4" t="s">
        <v>481</v>
      </c>
      <c r="B48" s="5" t="n">
        <v>347</v>
      </c>
      <c r="C48" s="5" t="n">
        <v>511</v>
      </c>
      <c r="D48" s="5" t="n">
        <v>347</v>
      </c>
      <c r="E48" s="5" t="n">
        <v>511</v>
      </c>
    </row>
    <row r="49" spans="1:6">
      <c r="A49" s="4" t="s">
        <v>482</v>
      </c>
      <c r="B49" s="5" t="n">
        <v>0</v>
      </c>
      <c r="C49" s="5" t="n">
        <v>0</v>
      </c>
      <c r="D49" s="5" t="n">
        <v>0</v>
      </c>
      <c r="E49" s="6" t="n">
        <v>0</v>
      </c>
    </row>
    <row r="50" spans="1:6">
      <c r="A50" s="4" t="s">
        <v>483</v>
      </c>
    </row>
    <row r="51" spans="1:6">
      <c r="A51" s="3" t="s">
        <v>467</v>
      </c>
    </row>
    <row r="52" spans="1:6">
      <c r="A52" s="4" t="s">
        <v>468</v>
      </c>
      <c r="E52" s="5" t="n">
        <v>0</v>
      </c>
    </row>
    <row r="53" spans="1:6">
      <c r="A53" s="4" t="s">
        <v>469</v>
      </c>
      <c r="E53" s="6" t="n">
        <v>0</v>
      </c>
    </row>
    <row r="54" spans="1:6">
      <c r="A54" s="4" t="s">
        <v>470</v>
      </c>
      <c r="E54" s="6" t="n">
        <v>0</v>
      </c>
    </row>
    <row r="55" spans="1:6">
      <c r="A55" s="4" t="s">
        <v>471</v>
      </c>
      <c r="E55" s="5" t="n">
        <v>0</v>
      </c>
    </row>
    <row r="56" spans="1:6">
      <c r="A56" s="4" t="s">
        <v>472</v>
      </c>
      <c r="E56" s="6" t="n">
        <v>0</v>
      </c>
    </row>
    <row r="57" spans="1:6">
      <c r="A57" s="4" t="s">
        <v>384</v>
      </c>
    </row>
    <row r="58" spans="1:6">
      <c r="A58" s="3" t="s">
        <v>467</v>
      </c>
    </row>
    <row r="59" spans="1:6">
      <c r="A59" s="4" t="s">
        <v>468</v>
      </c>
      <c r="E59" s="5" t="n">
        <v>0</v>
      </c>
    </row>
    <row r="60" spans="1:6">
      <c r="A60" s="4" t="s">
        <v>469</v>
      </c>
      <c r="E60" s="6" t="n">
        <v>0</v>
      </c>
    </row>
    <row r="61" spans="1:6">
      <c r="A61" s="4" t="s">
        <v>470</v>
      </c>
      <c r="E61" s="6" t="n">
        <v>0</v>
      </c>
    </row>
    <row r="62" spans="1:6">
      <c r="A62" s="4" t="s">
        <v>471</v>
      </c>
      <c r="E62" s="5" t="n">
        <v>0</v>
      </c>
    </row>
    <row r="63" spans="1:6">
      <c r="A63" s="4" t="s">
        <v>472</v>
      </c>
      <c r="E63" s="6" t="n">
        <v>0</v>
      </c>
    </row>
    <row r="64" spans="1:6">
      <c r="A64" s="3" t="s">
        <v>475</v>
      </c>
    </row>
    <row r="65" spans="1:6">
      <c r="A65" s="4" t="s">
        <v>476</v>
      </c>
      <c r="B65" s="5" t="n">
        <v>0</v>
      </c>
      <c r="C65" s="5" t="n">
        <v>0</v>
      </c>
      <c r="D65" s="5" t="n">
        <v>0</v>
      </c>
      <c r="E65" s="5" t="n">
        <v>0</v>
      </c>
    </row>
    <row r="66" spans="1:6">
      <c r="A66" s="4" t="s">
        <v>477</v>
      </c>
      <c r="B66" s="5" t="n">
        <v>0</v>
      </c>
      <c r="C66" s="5" t="n">
        <v>0</v>
      </c>
      <c r="D66" s="5" t="n">
        <v>0</v>
      </c>
      <c r="E66" s="5" t="n">
        <v>0</v>
      </c>
    </row>
    <row r="67" spans="1:6">
      <c r="A67" s="4" t="s">
        <v>478</v>
      </c>
      <c r="B67" s="5" t="n">
        <v>0</v>
      </c>
      <c r="C67" s="5" t="n">
        <v>0</v>
      </c>
      <c r="D67" s="5" t="n">
        <v>0</v>
      </c>
      <c r="E67" s="5" t="n">
        <v>0</v>
      </c>
    </row>
    <row r="68" spans="1:6">
      <c r="A68" s="4" t="s">
        <v>479</v>
      </c>
      <c r="B68" s="5" t="n">
        <v>0</v>
      </c>
      <c r="C68" s="5" t="n">
        <v>0</v>
      </c>
      <c r="D68" s="5" t="n">
        <v>0</v>
      </c>
      <c r="E68" s="5" t="n">
        <v>0</v>
      </c>
    </row>
    <row r="69" spans="1:6">
      <c r="A69" s="4" t="s">
        <v>480</v>
      </c>
      <c r="B69" s="5" t="n">
        <v>0</v>
      </c>
      <c r="C69" s="5" t="n">
        <v>0</v>
      </c>
      <c r="D69" s="5" t="n">
        <v>0</v>
      </c>
      <c r="E69" s="5" t="n">
        <v>0</v>
      </c>
    </row>
    <row r="70" spans="1:6">
      <c r="A70" s="4" t="s">
        <v>481</v>
      </c>
      <c r="B70" s="5" t="n">
        <v>0</v>
      </c>
      <c r="C70" s="5" t="n">
        <v>0</v>
      </c>
      <c r="D70" s="5" t="n">
        <v>0</v>
      </c>
      <c r="E70" s="5" t="n">
        <v>0</v>
      </c>
    </row>
    <row r="71" spans="1:6">
      <c r="A71" s="4" t="s">
        <v>482</v>
      </c>
      <c r="B71" s="5" t="n">
        <v>0</v>
      </c>
      <c r="C71" s="5" t="n">
        <v>0</v>
      </c>
      <c r="D71" s="5" t="n">
        <v>0</v>
      </c>
      <c r="E71" s="6" t="n">
        <v>0</v>
      </c>
    </row>
    <row r="72" spans="1:6">
      <c r="A72" s="4" t="s">
        <v>385</v>
      </c>
    </row>
    <row r="73" spans="1:6">
      <c r="A73" s="3" t="s">
        <v>467</v>
      </c>
    </row>
    <row r="74" spans="1:6">
      <c r="A74" s="4" t="s">
        <v>468</v>
      </c>
      <c r="E74" s="5" t="n">
        <v>0</v>
      </c>
    </row>
    <row r="75" spans="1:6">
      <c r="A75" s="4" t="s">
        <v>469</v>
      </c>
      <c r="E75" s="6" t="n">
        <v>0</v>
      </c>
    </row>
    <row r="76" spans="1:6">
      <c r="A76" s="4" t="s">
        <v>470</v>
      </c>
      <c r="E76" s="6" t="n">
        <v>0</v>
      </c>
    </row>
    <row r="77" spans="1:6">
      <c r="A77" s="4" t="s">
        <v>471</v>
      </c>
      <c r="E77" s="5" t="n">
        <v>1</v>
      </c>
    </row>
    <row r="78" spans="1:6">
      <c r="A78" s="4" t="s">
        <v>472</v>
      </c>
      <c r="E78" s="6" t="n">
        <v>310</v>
      </c>
    </row>
    <row r="79" spans="1:6">
      <c r="A79" s="3" t="s">
        <v>475</v>
      </c>
    </row>
    <row r="80" spans="1:6">
      <c r="A80" s="4" t="s">
        <v>476</v>
      </c>
      <c r="B80" s="5" t="n">
        <v>2804</v>
      </c>
      <c r="C80" s="5" t="n">
        <v>4606</v>
      </c>
      <c r="D80" s="5" t="n">
        <v>2838</v>
      </c>
      <c r="E80" s="5" t="n">
        <v>5951</v>
      </c>
    </row>
    <row r="81" spans="1:6">
      <c r="A81" s="4" t="s">
        <v>477</v>
      </c>
      <c r="B81" s="5" t="n">
        <v>0</v>
      </c>
      <c r="C81" s="5" t="n">
        <v>0</v>
      </c>
      <c r="D81" s="5" t="n">
        <v>0</v>
      </c>
      <c r="E81" s="5" t="n">
        <v>0</v>
      </c>
    </row>
    <row r="82" spans="1:6">
      <c r="A82" s="4" t="s">
        <v>478</v>
      </c>
      <c r="B82" s="5" t="n">
        <v>-66</v>
      </c>
      <c r="C82" s="5" t="n">
        <v>-1667</v>
      </c>
      <c r="D82" s="5" t="n">
        <v>-100</v>
      </c>
      <c r="E82" s="5" t="n">
        <v>-3012</v>
      </c>
    </row>
    <row r="83" spans="1:6">
      <c r="A83" s="4" t="s">
        <v>479</v>
      </c>
      <c r="B83" s="5" t="n">
        <v>0</v>
      </c>
      <c r="C83" s="5" t="n">
        <v>0</v>
      </c>
      <c r="D83" s="5" t="n">
        <v>0</v>
      </c>
      <c r="E83" s="5" t="n">
        <v>0</v>
      </c>
    </row>
    <row r="84" spans="1:6">
      <c r="A84" s="4" t="s">
        <v>480</v>
      </c>
      <c r="B84" s="5" t="n">
        <v>2738</v>
      </c>
      <c r="C84" s="5" t="n">
        <v>2939</v>
      </c>
      <c r="D84" s="5" t="n">
        <v>2738</v>
      </c>
      <c r="E84" s="5" t="n">
        <v>2939</v>
      </c>
    </row>
    <row r="85" spans="1:6">
      <c r="A85" s="4" t="s">
        <v>481</v>
      </c>
      <c r="B85" s="5" t="n">
        <v>0</v>
      </c>
      <c r="C85" s="5" t="n">
        <v>0</v>
      </c>
      <c r="D85" s="5" t="n">
        <v>0</v>
      </c>
      <c r="E85" s="5" t="n">
        <v>0</v>
      </c>
    </row>
    <row r="86" spans="1:6">
      <c r="A86" s="4" t="s">
        <v>482</v>
      </c>
      <c r="B86" s="5" t="n">
        <v>0</v>
      </c>
      <c r="C86" s="5" t="n">
        <v>0</v>
      </c>
      <c r="D86" s="5" t="n">
        <v>0</v>
      </c>
      <c r="E86" s="6" t="n">
        <v>-310</v>
      </c>
    </row>
    <row r="87" spans="1:6">
      <c r="A87" s="4" t="s">
        <v>387</v>
      </c>
    </row>
    <row r="88" spans="1:6">
      <c r="A88" s="3" t="s">
        <v>467</v>
      </c>
    </row>
    <row r="89" spans="1:6">
      <c r="A89" s="4" t="s">
        <v>468</v>
      </c>
      <c r="E89" s="5" t="n">
        <v>0</v>
      </c>
    </row>
    <row r="90" spans="1:6">
      <c r="A90" s="4" t="s">
        <v>469</v>
      </c>
      <c r="E90" s="6" t="n">
        <v>0</v>
      </c>
    </row>
    <row r="91" spans="1:6">
      <c r="A91" s="4" t="s">
        <v>470</v>
      </c>
      <c r="E91" s="6" t="n">
        <v>0</v>
      </c>
    </row>
    <row r="92" spans="1:6">
      <c r="A92" s="4" t="s">
        <v>471</v>
      </c>
      <c r="E92" s="5" t="n">
        <v>0</v>
      </c>
    </row>
    <row r="93" spans="1:6">
      <c r="A93" s="4" t="s">
        <v>472</v>
      </c>
      <c r="E93" s="6" t="n">
        <v>0</v>
      </c>
    </row>
    <row r="94" spans="1:6">
      <c r="A94" s="3" t="s">
        <v>475</v>
      </c>
    </row>
    <row r="95" spans="1:6">
      <c r="A95" s="4" t="s">
        <v>476</v>
      </c>
      <c r="B95" s="5" t="n">
        <v>711</v>
      </c>
      <c r="C95" s="5" t="n">
        <v>1110</v>
      </c>
      <c r="D95" s="5" t="n">
        <v>812</v>
      </c>
      <c r="E95" s="5" t="n">
        <v>1200</v>
      </c>
    </row>
    <row r="96" spans="1:6">
      <c r="A96" s="4" t="s">
        <v>477</v>
      </c>
      <c r="B96" s="5" t="n">
        <v>0</v>
      </c>
      <c r="C96" s="5" t="n">
        <v>0</v>
      </c>
      <c r="D96" s="5" t="n">
        <v>0</v>
      </c>
      <c r="E96" s="5" t="n">
        <v>0</v>
      </c>
    </row>
    <row r="97" spans="1:6">
      <c r="A97" s="4" t="s">
        <v>478</v>
      </c>
      <c r="B97" s="5" t="n">
        <v>-52</v>
      </c>
      <c r="C97" s="5" t="n">
        <v>-100</v>
      </c>
      <c r="D97" s="5" t="n">
        <v>-153</v>
      </c>
      <c r="E97" s="5" t="n">
        <v>-190</v>
      </c>
    </row>
    <row r="98" spans="1:6">
      <c r="A98" s="4" t="s">
        <v>479</v>
      </c>
      <c r="B98" s="5" t="n">
        <v>0</v>
      </c>
      <c r="C98" s="5" t="n">
        <v>0</v>
      </c>
      <c r="D98" s="5" t="n">
        <v>0</v>
      </c>
      <c r="E98" s="5" t="n">
        <v>0</v>
      </c>
    </row>
    <row r="99" spans="1:6">
      <c r="A99" s="4" t="s">
        <v>480</v>
      </c>
      <c r="B99" s="5" t="n">
        <v>659</v>
      </c>
      <c r="C99" s="5" t="n">
        <v>1010</v>
      </c>
      <c r="D99" s="5" t="n">
        <v>659</v>
      </c>
      <c r="E99" s="5" t="n">
        <v>1010</v>
      </c>
    </row>
    <row r="100" spans="1:6">
      <c r="A100" s="4" t="s">
        <v>481</v>
      </c>
      <c r="B100" s="5" t="n">
        <v>451</v>
      </c>
      <c r="C100" s="5" t="n">
        <v>706</v>
      </c>
      <c r="D100" s="5" t="n">
        <v>451</v>
      </c>
      <c r="E100" s="5" t="n">
        <v>706</v>
      </c>
    </row>
    <row r="101" spans="1:6">
      <c r="A101" s="4" t="s">
        <v>482</v>
      </c>
      <c r="B101" s="5" t="n">
        <v>0</v>
      </c>
      <c r="C101" s="5" t="n">
        <v>0</v>
      </c>
      <c r="D101" s="5" t="n">
        <v>0</v>
      </c>
      <c r="E101" s="6" t="n">
        <v>0</v>
      </c>
    </row>
    <row r="102" spans="1:6">
      <c r="A102" s="4" t="s">
        <v>389</v>
      </c>
    </row>
    <row r="103" spans="1:6">
      <c r="A103" s="3" t="s">
        <v>467</v>
      </c>
    </row>
    <row r="104" spans="1:6">
      <c r="A104" s="4" t="s">
        <v>468</v>
      </c>
      <c r="E104" s="5" t="n">
        <v>0</v>
      </c>
    </row>
    <row r="105" spans="1:6">
      <c r="A105" s="4" t="s">
        <v>469</v>
      </c>
      <c r="E105" s="6" t="n">
        <v>0</v>
      </c>
    </row>
    <row r="106" spans="1:6">
      <c r="A106" s="4" t="s">
        <v>470</v>
      </c>
      <c r="E106" s="6" t="n">
        <v>0</v>
      </c>
    </row>
    <row r="107" spans="1:6">
      <c r="A107" s="4" t="s">
        <v>471</v>
      </c>
      <c r="E107" s="5" t="n">
        <v>0</v>
      </c>
    </row>
    <row r="108" spans="1:6">
      <c r="A108" s="4" t="s">
        <v>472</v>
      </c>
      <c r="E108" s="6" t="n">
        <v>0</v>
      </c>
    </row>
    <row r="109" spans="1:6">
      <c r="A109" s="4" t="s">
        <v>404</v>
      </c>
    </row>
    <row r="110" spans="1:6">
      <c r="A110" s="3" t="s">
        <v>467</v>
      </c>
    </row>
    <row r="111" spans="1:6">
      <c r="A111" s="4" t="s">
        <v>468</v>
      </c>
      <c r="E111" s="5" t="n">
        <v>0</v>
      </c>
    </row>
    <row r="112" spans="1:6">
      <c r="A112" s="4" t="s">
        <v>469</v>
      </c>
      <c r="E112" s="6" t="n">
        <v>0</v>
      </c>
    </row>
    <row r="113" spans="1:6">
      <c r="A113" s="4" t="s">
        <v>470</v>
      </c>
      <c r="E113" s="6" t="n">
        <v>0</v>
      </c>
    </row>
    <row r="114" spans="1:6">
      <c r="A114" s="4" t="s">
        <v>471</v>
      </c>
      <c r="E114" s="5" t="n">
        <v>0</v>
      </c>
    </row>
    <row r="115" spans="1:6">
      <c r="A115" s="4" t="s">
        <v>472</v>
      </c>
      <c r="E115" s="6" t="n">
        <v>0</v>
      </c>
    </row>
    <row r="116" spans="1:6">
      <c r="A116" s="4" t="s">
        <v>459</v>
      </c>
    </row>
    <row r="117" spans="1:6">
      <c r="A117" s="3" t="s">
        <v>475</v>
      </c>
    </row>
    <row r="118" spans="1:6">
      <c r="A118" s="4" t="s">
        <v>476</v>
      </c>
      <c r="B118" s="5" t="n">
        <v>0</v>
      </c>
      <c r="C118" s="5" t="n">
        <v>0</v>
      </c>
      <c r="D118" s="5" t="n">
        <v>0</v>
      </c>
      <c r="E118" s="5" t="n">
        <v>0</v>
      </c>
    </row>
    <row r="119" spans="1:6">
      <c r="A119" s="4" t="s">
        <v>477</v>
      </c>
      <c r="B119" s="5" t="n">
        <v>0</v>
      </c>
      <c r="C119" s="5" t="n">
        <v>0</v>
      </c>
      <c r="D119" s="5" t="n">
        <v>0</v>
      </c>
      <c r="E119" s="5" t="n">
        <v>0</v>
      </c>
    </row>
    <row r="120" spans="1:6">
      <c r="A120" s="4" t="s">
        <v>478</v>
      </c>
      <c r="B120" s="5" t="n">
        <v>0</v>
      </c>
      <c r="C120" s="5" t="n">
        <v>0</v>
      </c>
      <c r="D120" s="5" t="n">
        <v>0</v>
      </c>
      <c r="E120" s="5" t="n">
        <v>0</v>
      </c>
    </row>
    <row r="121" spans="1:6">
      <c r="A121" s="4" t="s">
        <v>479</v>
      </c>
      <c r="B121" s="5" t="n">
        <v>0</v>
      </c>
      <c r="C121" s="5" t="n">
        <v>0</v>
      </c>
      <c r="D121" s="5" t="n">
        <v>0</v>
      </c>
      <c r="E121" s="5" t="n">
        <v>0</v>
      </c>
    </row>
    <row r="122" spans="1:6">
      <c r="A122" s="4" t="s">
        <v>480</v>
      </c>
      <c r="B122" s="5" t="n">
        <v>0</v>
      </c>
      <c r="C122" s="5" t="n">
        <v>0</v>
      </c>
      <c r="D122" s="5" t="n">
        <v>0</v>
      </c>
      <c r="E122" s="5" t="n">
        <v>0</v>
      </c>
    </row>
    <row r="123" spans="1:6">
      <c r="A123" s="4" t="s">
        <v>481</v>
      </c>
      <c r="B123" s="5" t="n">
        <v>0</v>
      </c>
      <c r="C123" s="5" t="n">
        <v>0</v>
      </c>
      <c r="D123" s="5" t="n">
        <v>0</v>
      </c>
      <c r="E123" s="5" t="n">
        <v>0</v>
      </c>
    </row>
    <row r="124" spans="1:6">
      <c r="A124" s="4" t="s">
        <v>482</v>
      </c>
      <c r="B124" s="5" t="n">
        <v>0</v>
      </c>
      <c r="C124" s="5" t="n">
        <v>0</v>
      </c>
      <c r="D124" s="5" t="n">
        <v>0</v>
      </c>
      <c r="E124" s="5" t="n">
        <v>0</v>
      </c>
    </row>
    <row r="125" spans="1:6">
      <c r="A125" s="4" t="s">
        <v>375</v>
      </c>
    </row>
    <row r="126" spans="1:6">
      <c r="A126" s="3" t="s">
        <v>475</v>
      </c>
    </row>
    <row r="127" spans="1:6">
      <c r="A127" s="4" t="s">
        <v>476</v>
      </c>
      <c r="B127" s="5" t="n">
        <v>57</v>
      </c>
      <c r="C127" s="5" t="n">
        <v>147</v>
      </c>
      <c r="D127" s="5" t="n">
        <v>75</v>
      </c>
      <c r="E127" s="5" t="n">
        <v>436</v>
      </c>
    </row>
    <row r="128" spans="1:6">
      <c r="A128" s="4" t="s">
        <v>477</v>
      </c>
      <c r="B128" s="5" t="n">
        <v>0</v>
      </c>
      <c r="C128" s="5" t="n">
        <v>0</v>
      </c>
      <c r="D128" s="5" t="n">
        <v>0</v>
      </c>
      <c r="E128" s="5" t="n">
        <v>0</v>
      </c>
    </row>
    <row r="129" spans="1:6">
      <c r="A129" s="4" t="s">
        <v>478</v>
      </c>
      <c r="B129" s="5" t="n">
        <v>-19</v>
      </c>
      <c r="C129" s="5" t="n">
        <v>-37</v>
      </c>
      <c r="D129" s="5" t="n">
        <v>-37</v>
      </c>
      <c r="E129" s="5" t="n">
        <v>-263</v>
      </c>
    </row>
    <row r="130" spans="1:6">
      <c r="A130" s="4" t="s">
        <v>479</v>
      </c>
      <c r="B130" s="5" t="n">
        <v>0</v>
      </c>
      <c r="C130" s="5" t="n">
        <v>0</v>
      </c>
      <c r="D130" s="5" t="n">
        <v>0</v>
      </c>
      <c r="E130" s="5" t="n">
        <v>-63</v>
      </c>
    </row>
    <row r="131" spans="1:6">
      <c r="A131" s="4" t="s">
        <v>480</v>
      </c>
      <c r="B131" s="5" t="n">
        <v>38</v>
      </c>
      <c r="C131" s="5" t="n">
        <v>110</v>
      </c>
      <c r="D131" s="5" t="n">
        <v>38</v>
      </c>
      <c r="E131" s="5" t="n">
        <v>110</v>
      </c>
    </row>
    <row r="132" spans="1:6">
      <c r="A132" s="4" t="s">
        <v>481</v>
      </c>
      <c r="B132" s="5" t="n">
        <v>0</v>
      </c>
      <c r="C132" s="5" t="n">
        <v>0</v>
      </c>
      <c r="D132" s="5" t="n">
        <v>0</v>
      </c>
      <c r="E132" s="5" t="n">
        <v>0</v>
      </c>
    </row>
    <row r="133" spans="1:6">
      <c r="A133" s="4" t="s">
        <v>482</v>
      </c>
      <c r="B133" s="5" t="n">
        <v>0</v>
      </c>
      <c r="C133" s="5" t="n">
        <v>0</v>
      </c>
      <c r="D133" s="5" t="n">
        <v>0</v>
      </c>
      <c r="E133" s="5" t="n">
        <v>0</v>
      </c>
    </row>
    <row r="134" spans="1:6">
      <c r="A134" s="4" t="s">
        <v>383</v>
      </c>
    </row>
    <row r="135" spans="1:6">
      <c r="A135" s="3" t="s">
        <v>475</v>
      </c>
    </row>
    <row r="136" spans="1:6">
      <c r="A136" s="4" t="s">
        <v>476</v>
      </c>
      <c r="B136" s="5" t="n">
        <v>1857</v>
      </c>
      <c r="C136" s="5" t="n">
        <v>2525</v>
      </c>
      <c r="D136" s="5" t="n">
        <v>2029</v>
      </c>
      <c r="E136" s="5" t="n">
        <v>2542</v>
      </c>
    </row>
    <row r="137" spans="1:6">
      <c r="A137" s="4" t="s">
        <v>477</v>
      </c>
      <c r="B137" s="5" t="n">
        <v>0</v>
      </c>
      <c r="C137" s="5" t="n">
        <v>0</v>
      </c>
      <c r="D137" s="5" t="n">
        <v>0</v>
      </c>
      <c r="E137" s="5" t="n">
        <v>0</v>
      </c>
    </row>
    <row r="138" spans="1:6">
      <c r="A138" s="4" t="s">
        <v>478</v>
      </c>
      <c r="B138" s="5" t="n">
        <v>-16</v>
      </c>
      <c r="C138" s="5" t="n">
        <v>-305</v>
      </c>
      <c r="D138" s="5" t="n">
        <v>-188</v>
      </c>
      <c r="E138" s="5" t="n">
        <v>-322</v>
      </c>
    </row>
    <row r="139" spans="1:6">
      <c r="A139" s="4" t="s">
        <v>479</v>
      </c>
      <c r="B139" s="5" t="n">
        <v>0</v>
      </c>
      <c r="C139" s="5" t="n">
        <v>0</v>
      </c>
      <c r="D139" s="5" t="n">
        <v>0</v>
      </c>
      <c r="E139" s="5" t="n">
        <v>0</v>
      </c>
    </row>
    <row r="140" spans="1:6">
      <c r="A140" s="4" t="s">
        <v>480</v>
      </c>
      <c r="B140" s="5" t="n">
        <v>1841</v>
      </c>
      <c r="C140" s="5" t="n">
        <v>2220</v>
      </c>
      <c r="D140" s="5" t="n">
        <v>1841</v>
      </c>
      <c r="E140" s="5" t="n">
        <v>2220</v>
      </c>
    </row>
    <row r="141" spans="1:6">
      <c r="A141" s="4" t="s">
        <v>481</v>
      </c>
      <c r="B141" s="5" t="n">
        <v>32</v>
      </c>
      <c r="C141" s="5" t="n">
        <v>80</v>
      </c>
      <c r="D141" s="5" t="n">
        <v>32</v>
      </c>
      <c r="E141" s="5" t="n">
        <v>80</v>
      </c>
    </row>
    <row r="142" spans="1:6">
      <c r="A142" s="4" t="s">
        <v>482</v>
      </c>
      <c r="B142" s="6" t="n">
        <v>0</v>
      </c>
      <c r="C142" s="6" t="n">
        <v>0</v>
      </c>
      <c r="D142" s="6" t="n">
        <v>0</v>
      </c>
      <c r="E142"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8443</v>
      </c>
      <c r="C4" s="6" t="n">
        <v>7491</v>
      </c>
      <c r="D4" s="6" t="n">
        <v>17085</v>
      </c>
      <c r="E4" s="6" t="n">
        <v>15717</v>
      </c>
    </row>
    <row r="5" spans="1:5">
      <c r="A5" s="4" t="s">
        <v>78</v>
      </c>
      <c r="B5" s="5" t="n">
        <v>444</v>
      </c>
      <c r="C5" s="5" t="n">
        <v>265</v>
      </c>
      <c r="D5" s="5" t="n">
        <v>921</v>
      </c>
      <c r="E5" s="5" t="n">
        <v>457</v>
      </c>
    </row>
    <row r="6" spans="1:5">
      <c r="A6" s="4" t="s">
        <v>79</v>
      </c>
      <c r="B6" s="5" t="n">
        <v>1424</v>
      </c>
      <c r="C6" s="5" t="n">
        <v>681</v>
      </c>
      <c r="D6" s="5" t="n">
        <v>2722</v>
      </c>
      <c r="E6" s="5" t="n">
        <v>1065</v>
      </c>
    </row>
    <row r="7" spans="1:5">
      <c r="A7" s="4" t="s">
        <v>80</v>
      </c>
      <c r="B7" s="5" t="n">
        <v>10311</v>
      </c>
      <c r="C7" s="5" t="n">
        <v>8437</v>
      </c>
      <c r="D7" s="5" t="n">
        <v>20728</v>
      </c>
      <c r="E7" s="5" t="n">
        <v>17239</v>
      </c>
    </row>
    <row r="8" spans="1:5">
      <c r="A8" s="3" t="s">
        <v>81</v>
      </c>
    </row>
    <row r="9" spans="1:5">
      <c r="A9" s="4" t="s">
        <v>82</v>
      </c>
      <c r="B9" s="5" t="n">
        <v>890</v>
      </c>
      <c r="C9" s="5" t="n">
        <v>550</v>
      </c>
      <c r="D9" s="5" t="n">
        <v>1724</v>
      </c>
      <c r="E9" s="5" t="n">
        <v>937</v>
      </c>
    </row>
    <row r="10" spans="1:5">
      <c r="A10" s="4" t="s">
        <v>83</v>
      </c>
      <c r="B10" s="5" t="n">
        <v>118</v>
      </c>
      <c r="C10" s="5" t="n">
        <v>109</v>
      </c>
      <c r="D10" s="5" t="n">
        <v>241</v>
      </c>
      <c r="E10" s="5" t="n">
        <v>199</v>
      </c>
    </row>
    <row r="11" spans="1:5">
      <c r="A11" s="4" t="s">
        <v>84</v>
      </c>
      <c r="B11" s="5" t="n">
        <v>1008</v>
      </c>
      <c r="C11" s="5" t="n">
        <v>659</v>
      </c>
      <c r="D11" s="5" t="n">
        <v>1965</v>
      </c>
      <c r="E11" s="5" t="n">
        <v>1136</v>
      </c>
    </row>
    <row r="12" spans="1:5">
      <c r="A12" s="4" t="s">
        <v>85</v>
      </c>
      <c r="B12" s="5" t="n">
        <v>9303</v>
      </c>
      <c r="C12" s="5" t="n">
        <v>7778</v>
      </c>
      <c r="D12" s="5" t="n">
        <v>18763</v>
      </c>
      <c r="E12" s="5" t="n">
        <v>16103</v>
      </c>
    </row>
    <row r="13" spans="1:5">
      <c r="A13" s="4" t="s">
        <v>86</v>
      </c>
      <c r="B13" s="5" t="n">
        <v>4</v>
      </c>
      <c r="C13" s="5" t="n">
        <v>-1136</v>
      </c>
      <c r="D13" s="5" t="n">
        <v>10</v>
      </c>
      <c r="E13" s="5" t="n">
        <v>-1325</v>
      </c>
    </row>
    <row r="14" spans="1:5">
      <c r="A14" s="4" t="s">
        <v>87</v>
      </c>
      <c r="B14" s="5" t="n">
        <v>9299</v>
      </c>
      <c r="C14" s="5" t="n">
        <v>8914</v>
      </c>
      <c r="D14" s="5" t="n">
        <v>18753</v>
      </c>
      <c r="E14" s="5" t="n">
        <v>17428</v>
      </c>
    </row>
    <row r="15" spans="1:5">
      <c r="A15" s="3" t="s">
        <v>88</v>
      </c>
    </row>
    <row r="16" spans="1:5">
      <c r="A16" s="4" t="s">
        <v>89</v>
      </c>
      <c r="B16" s="5" t="n">
        <v>147</v>
      </c>
      <c r="C16" s="5" t="n">
        <v>132</v>
      </c>
      <c r="D16" s="5" t="n">
        <v>292</v>
      </c>
      <c r="E16" s="5" t="n">
        <v>257</v>
      </c>
    </row>
    <row r="17" spans="1:5">
      <c r="A17" s="4" t="s">
        <v>90</v>
      </c>
      <c r="B17" s="5" t="n">
        <v>53</v>
      </c>
      <c r="C17" s="5" t="n">
        <v>-18</v>
      </c>
      <c r="D17" s="5" t="n">
        <v>110</v>
      </c>
      <c r="E17" s="5" t="n">
        <v>-78</v>
      </c>
    </row>
    <row r="18" spans="1:5">
      <c r="A18" s="4" t="s">
        <v>91</v>
      </c>
      <c r="B18" s="5" t="n">
        <v>0</v>
      </c>
      <c r="C18" s="5" t="n">
        <v>0</v>
      </c>
      <c r="D18" s="5" t="n">
        <v>0</v>
      </c>
      <c r="E18" s="5" t="n">
        <v>171</v>
      </c>
    </row>
    <row r="19" spans="1:5">
      <c r="A19" s="4" t="s">
        <v>92</v>
      </c>
      <c r="B19" s="5" t="n">
        <v>497</v>
      </c>
      <c r="C19" s="5" t="n">
        <v>-192</v>
      </c>
      <c r="D19" s="5" t="n">
        <v>911</v>
      </c>
      <c r="E19" s="5" t="n">
        <v>-661</v>
      </c>
    </row>
    <row r="20" spans="1:5">
      <c r="A20" s="4" t="s">
        <v>93</v>
      </c>
      <c r="B20" s="5" t="n">
        <v>-5</v>
      </c>
      <c r="C20" s="5" t="n">
        <v>0</v>
      </c>
      <c r="D20" s="5" t="n">
        <v>-114</v>
      </c>
      <c r="E20" s="5" t="n">
        <v>0</v>
      </c>
    </row>
    <row r="21" spans="1:5">
      <c r="A21" s="4" t="s">
        <v>94</v>
      </c>
      <c r="B21" s="5" t="n">
        <v>6</v>
      </c>
      <c r="C21" s="5" t="n">
        <v>29</v>
      </c>
      <c r="D21" s="5" t="n">
        <v>6</v>
      </c>
      <c r="E21" s="5" t="n">
        <v>29</v>
      </c>
    </row>
    <row r="22" spans="1:5">
      <c r="A22" s="4" t="s">
        <v>95</v>
      </c>
      <c r="B22" s="5" t="n">
        <v>201</v>
      </c>
      <c r="C22" s="5" t="n">
        <v>198</v>
      </c>
      <c r="D22" s="5" t="n">
        <v>408</v>
      </c>
      <c r="E22" s="5" t="n">
        <v>403</v>
      </c>
    </row>
    <row r="23" spans="1:5">
      <c r="A23" s="4" t="s">
        <v>96</v>
      </c>
      <c r="B23" s="5" t="n">
        <v>1729</v>
      </c>
      <c r="C23" s="5" t="n">
        <v>1169</v>
      </c>
      <c r="D23" s="5" t="n">
        <v>3252</v>
      </c>
      <c r="E23" s="5" t="n">
        <v>2092</v>
      </c>
    </row>
    <row r="24" spans="1:5">
      <c r="A24" s="3" t="s">
        <v>97</v>
      </c>
    </row>
    <row r="25" spans="1:5">
      <c r="A25" s="4" t="s">
        <v>98</v>
      </c>
      <c r="B25" s="5" t="n">
        <v>2760</v>
      </c>
      <c r="C25" s="5" t="n">
        <v>3010</v>
      </c>
      <c r="D25" s="5" t="n">
        <v>5532</v>
      </c>
      <c r="E25" s="5" t="n">
        <v>5971</v>
      </c>
    </row>
    <row r="26" spans="1:5">
      <c r="A26" s="4" t="s">
        <v>99</v>
      </c>
      <c r="B26" s="5" t="n">
        <v>808</v>
      </c>
      <c r="C26" s="5" t="n">
        <v>834</v>
      </c>
      <c r="D26" s="5" t="n">
        <v>1621</v>
      </c>
      <c r="E26" s="5" t="n">
        <v>1599</v>
      </c>
    </row>
    <row r="27" spans="1:5">
      <c r="A27" s="4" t="s">
        <v>100</v>
      </c>
      <c r="B27" s="5" t="n">
        <v>144</v>
      </c>
      <c r="C27" s="5" t="n">
        <v>99</v>
      </c>
      <c r="D27" s="5" t="n">
        <v>251</v>
      </c>
      <c r="E27" s="5" t="n">
        <v>211</v>
      </c>
    </row>
    <row r="28" spans="1:5">
      <c r="A28" s="4" t="s">
        <v>101</v>
      </c>
      <c r="B28" s="5" t="n">
        <v>746</v>
      </c>
      <c r="C28" s="5" t="n">
        <v>614</v>
      </c>
      <c r="D28" s="5" t="n">
        <v>1559</v>
      </c>
      <c r="E28" s="5" t="n">
        <v>1142</v>
      </c>
    </row>
    <row r="29" spans="1:5">
      <c r="A29" s="4" t="s">
        <v>102</v>
      </c>
      <c r="B29" s="5" t="n">
        <v>83</v>
      </c>
      <c r="C29" s="5" t="n">
        <v>78</v>
      </c>
      <c r="D29" s="5" t="n">
        <v>176</v>
      </c>
      <c r="E29" s="5" t="n">
        <v>161</v>
      </c>
    </row>
    <row r="30" spans="1:5">
      <c r="A30" s="4" t="s">
        <v>103</v>
      </c>
      <c r="B30" s="5" t="n">
        <v>95</v>
      </c>
      <c r="C30" s="5" t="n">
        <v>81</v>
      </c>
      <c r="D30" s="5" t="n">
        <v>186</v>
      </c>
      <c r="E30" s="5" t="n">
        <v>162</v>
      </c>
    </row>
    <row r="31" spans="1:5">
      <c r="A31" s="4" t="s">
        <v>104</v>
      </c>
      <c r="B31" s="5" t="n">
        <v>14</v>
      </c>
      <c r="C31" s="5" t="n">
        <v>17</v>
      </c>
      <c r="D31" s="5" t="n">
        <v>28</v>
      </c>
      <c r="E31" s="5" t="n">
        <v>34</v>
      </c>
    </row>
    <row r="32" spans="1:5">
      <c r="A32" s="4" t="s">
        <v>105</v>
      </c>
      <c r="B32" s="5" t="n">
        <v>0</v>
      </c>
      <c r="C32" s="5" t="n">
        <v>5</v>
      </c>
      <c r="D32" s="5" t="n">
        <v>0</v>
      </c>
      <c r="E32" s="5" t="n">
        <v>9</v>
      </c>
    </row>
    <row r="33" spans="1:5">
      <c r="A33" s="4" t="s">
        <v>106</v>
      </c>
      <c r="B33" s="5" t="n">
        <v>87</v>
      </c>
      <c r="C33" s="5" t="n">
        <v>49</v>
      </c>
      <c r="D33" s="5" t="n">
        <v>152</v>
      </c>
      <c r="E33" s="5" t="n">
        <v>100</v>
      </c>
    </row>
    <row r="34" spans="1:5">
      <c r="A34" s="4" t="s">
        <v>95</v>
      </c>
      <c r="B34" s="5" t="n">
        <v>525</v>
      </c>
      <c r="C34" s="5" t="n">
        <v>531</v>
      </c>
      <c r="D34" s="5" t="n">
        <v>1104</v>
      </c>
      <c r="E34" s="5" t="n">
        <v>929</v>
      </c>
    </row>
    <row r="35" spans="1:5">
      <c r="A35" s="4" t="s">
        <v>107</v>
      </c>
      <c r="B35" s="5" t="n">
        <v>5262</v>
      </c>
      <c r="C35" s="5" t="n">
        <v>5318</v>
      </c>
      <c r="D35" s="5" t="n">
        <v>10609</v>
      </c>
      <c r="E35" s="5" t="n">
        <v>10318</v>
      </c>
    </row>
    <row r="36" spans="1:5">
      <c r="A36" s="4" t="s">
        <v>108</v>
      </c>
      <c r="B36" s="5" t="n">
        <v>5766</v>
      </c>
      <c r="C36" s="5" t="n">
        <v>4765</v>
      </c>
      <c r="D36" s="5" t="n">
        <v>11396</v>
      </c>
      <c r="E36" s="5" t="n">
        <v>9202</v>
      </c>
    </row>
    <row r="37" spans="1:5">
      <c r="A37" s="4" t="s">
        <v>109</v>
      </c>
      <c r="B37" s="5" t="n">
        <v>1669</v>
      </c>
      <c r="C37" s="5" t="n">
        <v>1373</v>
      </c>
      <c r="D37" s="5" t="n">
        <v>3292</v>
      </c>
      <c r="E37" s="5" t="n">
        <v>2653</v>
      </c>
    </row>
    <row r="38" spans="1:5">
      <c r="A38" s="4" t="s">
        <v>110</v>
      </c>
      <c r="B38" s="6" t="n">
        <v>4097</v>
      </c>
      <c r="C38" s="6" t="n">
        <v>3392</v>
      </c>
      <c r="D38" s="6" t="n">
        <v>8104</v>
      </c>
      <c r="E38" s="6" t="n">
        <v>6549</v>
      </c>
    </row>
    <row r="39" spans="1:5">
      <c r="A39" s="3" t="s">
        <v>111</v>
      </c>
    </row>
    <row r="40" spans="1:5">
      <c r="A40" s="4" t="s">
        <v>112</v>
      </c>
      <c r="B40" s="7" t="n">
        <v>0.24</v>
      </c>
      <c r="C40" s="7" t="n">
        <v>0.2</v>
      </c>
      <c r="D40" s="7" t="n">
        <v>0.48</v>
      </c>
      <c r="E40" s="7" t="n">
        <v>0.39</v>
      </c>
    </row>
    <row r="41" spans="1:5">
      <c r="A41" s="4" t="s">
        <v>113</v>
      </c>
      <c r="B41" s="7" t="n">
        <v>0.24</v>
      </c>
      <c r="C41" s="7" t="n">
        <v>0.2</v>
      </c>
      <c r="D41" s="7" t="n">
        <v>0.48</v>
      </c>
      <c r="E41" s="7" t="n">
        <v>0.39</v>
      </c>
    </row>
    <row r="42" spans="1:5">
      <c r="A42" s="3" t="s">
        <v>114</v>
      </c>
    </row>
    <row r="43" spans="1:5">
      <c r="A43" s="4" t="s">
        <v>115</v>
      </c>
      <c r="B43" s="5" t="n">
        <v>16950564</v>
      </c>
      <c r="C43" s="5" t="n">
        <v>16899968</v>
      </c>
      <c r="D43" s="5" t="n">
        <v>16948810</v>
      </c>
      <c r="E43" s="5" t="n">
        <v>16895135</v>
      </c>
    </row>
    <row r="44" spans="1:5">
      <c r="A44" s="4" t="s">
        <v>116</v>
      </c>
      <c r="B44" s="5" t="n">
        <v>16981705</v>
      </c>
      <c r="C44" s="5" t="n">
        <v>16957282</v>
      </c>
      <c r="D44" s="5" t="n">
        <v>16977224</v>
      </c>
      <c r="E44" s="5" t="n">
        <v>16935911</v>
      </c>
    </row>
    <row r="45" spans="1:5">
      <c r="A45" s="4" t="s">
        <v>117</v>
      </c>
    </row>
    <row r="46" spans="1:5">
      <c r="A46" s="3" t="s">
        <v>88</v>
      </c>
    </row>
    <row r="47" spans="1:5">
      <c r="A47" s="4" t="s">
        <v>117</v>
      </c>
      <c r="B47" s="6" t="n">
        <v>830</v>
      </c>
      <c r="C47" s="6" t="n">
        <v>1020</v>
      </c>
      <c r="D47" s="6" t="n">
        <v>1639</v>
      </c>
      <c r="E47" s="6" t="n">
        <v>19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84</v>
      </c>
      <c r="B1" s="2" t="s">
        <v>1</v>
      </c>
    </row>
    <row r="2" spans="1:3">
      <c r="B2" s="2" t="s">
        <v>485</v>
      </c>
      <c r="C2" s="2" t="s">
        <v>335</v>
      </c>
    </row>
    <row r="3" spans="1:3">
      <c r="A3" s="3" t="s">
        <v>486</v>
      </c>
    </row>
    <row r="4" spans="1:3">
      <c r="A4" s="4" t="s">
        <v>487</v>
      </c>
      <c r="B4" s="5" t="n">
        <v>2</v>
      </c>
    </row>
    <row r="5" spans="1:3">
      <c r="A5" s="3" t="s">
        <v>488</v>
      </c>
    </row>
    <row r="6" spans="1:3">
      <c r="A6" s="4" t="s">
        <v>130</v>
      </c>
      <c r="B6" s="6" t="n">
        <v>124113</v>
      </c>
      <c r="C6" s="6" t="n">
        <v>131563</v>
      </c>
    </row>
    <row r="7" spans="1:3">
      <c r="A7" s="3" t="s">
        <v>489</v>
      </c>
    </row>
    <row r="8" spans="1:3">
      <c r="A8" s="4" t="s">
        <v>130</v>
      </c>
      <c r="B8" s="5" t="n">
        <v>124113</v>
      </c>
      <c r="C8" s="5" t="n">
        <v>131563</v>
      </c>
    </row>
    <row r="9" spans="1:3">
      <c r="A9" s="4" t="s">
        <v>490</v>
      </c>
    </row>
    <row r="10" spans="1:3">
      <c r="A10" s="3" t="s">
        <v>488</v>
      </c>
    </row>
    <row r="11" spans="1:3">
      <c r="A11" s="4" t="s">
        <v>130</v>
      </c>
      <c r="B11" s="5" t="n">
        <v>449308</v>
      </c>
      <c r="C11" s="5" t="n">
        <v>456370</v>
      </c>
    </row>
    <row r="12" spans="1:3">
      <c r="A12" s="3" t="s">
        <v>489</v>
      </c>
    </row>
    <row r="13" spans="1:3">
      <c r="A13" s="4" t="s">
        <v>130</v>
      </c>
      <c r="B13" s="5" t="n">
        <v>449308</v>
      </c>
      <c r="C13" s="5" t="n">
        <v>456370</v>
      </c>
    </row>
    <row r="14" spans="1:3">
      <c r="A14" s="4" t="s">
        <v>491</v>
      </c>
    </row>
    <row r="15" spans="1:3">
      <c r="A15" s="3" t="s">
        <v>488</v>
      </c>
    </row>
    <row r="16" spans="1:3">
      <c r="A16" s="4" t="s">
        <v>130</v>
      </c>
      <c r="B16" s="5" t="n">
        <v>55145</v>
      </c>
      <c r="C16" s="5" t="n">
        <v>56978</v>
      </c>
    </row>
    <row r="17" spans="1:3">
      <c r="A17" s="3" t="s">
        <v>489</v>
      </c>
    </row>
    <row r="18" spans="1:3">
      <c r="A18" s="4" t="s">
        <v>130</v>
      </c>
      <c r="B18" s="5" t="n">
        <v>55145</v>
      </c>
      <c r="C18" s="5" t="n">
        <v>56978</v>
      </c>
    </row>
    <row r="19" spans="1:3">
      <c r="A19" s="4" t="s">
        <v>492</v>
      </c>
    </row>
    <row r="20" spans="1:3">
      <c r="A20" s="3" t="s">
        <v>488</v>
      </c>
    </row>
    <row r="21" spans="1:3">
      <c r="A21" s="4" t="s">
        <v>130</v>
      </c>
      <c r="B21" s="5" t="n">
        <v>227525</v>
      </c>
      <c r="C21" s="5" t="n">
        <v>229448</v>
      </c>
    </row>
    <row r="22" spans="1:3">
      <c r="A22" s="3" t="s">
        <v>489</v>
      </c>
    </row>
    <row r="23" spans="1:3">
      <c r="A23" s="4" t="s">
        <v>130</v>
      </c>
      <c r="B23" s="5" t="n">
        <v>227525</v>
      </c>
      <c r="C23" s="5" t="n">
        <v>229448</v>
      </c>
    </row>
    <row r="24" spans="1:3">
      <c r="A24" s="4" t="s">
        <v>385</v>
      </c>
    </row>
    <row r="25" spans="1:3">
      <c r="A25" s="3" t="s">
        <v>488</v>
      </c>
    </row>
    <row r="26" spans="1:3">
      <c r="A26" s="4" t="s">
        <v>130</v>
      </c>
      <c r="B26" s="5" t="n">
        <v>114611</v>
      </c>
      <c r="C26" s="5" t="n">
        <v>108795</v>
      </c>
    </row>
    <row r="27" spans="1:3">
      <c r="A27" s="3" t="s">
        <v>489</v>
      </c>
    </row>
    <row r="28" spans="1:3">
      <c r="A28" s="4" t="s">
        <v>130</v>
      </c>
      <c r="B28" s="5" t="n">
        <v>114611</v>
      </c>
      <c r="C28" s="5" t="n">
        <v>108795</v>
      </c>
    </row>
    <row r="29" spans="1:3">
      <c r="A29" s="4" t="s">
        <v>387</v>
      </c>
    </row>
    <row r="30" spans="1:3">
      <c r="A30" s="3" t="s">
        <v>488</v>
      </c>
    </row>
    <row r="31" spans="1:3">
      <c r="A31" s="4" t="s">
        <v>130</v>
      </c>
      <c r="B31" s="5" t="n">
        <v>52027</v>
      </c>
      <c r="C31" s="5" t="n">
        <v>61149</v>
      </c>
    </row>
    <row r="32" spans="1:3">
      <c r="A32" s="3" t="s">
        <v>489</v>
      </c>
    </row>
    <row r="33" spans="1:3">
      <c r="A33" s="4" t="s">
        <v>130</v>
      </c>
      <c r="B33" s="5" t="n">
        <v>52027</v>
      </c>
      <c r="C33" s="5" t="n">
        <v>61149</v>
      </c>
    </row>
    <row r="34" spans="1:3">
      <c r="A34" s="4" t="s">
        <v>383</v>
      </c>
    </row>
    <row r="35" spans="1:3">
      <c r="A35" s="3" t="s">
        <v>488</v>
      </c>
    </row>
    <row r="36" spans="1:3">
      <c r="A36" s="4" t="s">
        <v>130</v>
      </c>
      <c r="B36" s="5" t="n">
        <v>54142</v>
      </c>
      <c r="C36" s="5" t="n">
        <v>59431</v>
      </c>
    </row>
    <row r="37" spans="1:3">
      <c r="A37" s="3" t="s">
        <v>489</v>
      </c>
    </row>
    <row r="38" spans="1:3">
      <c r="A38" s="4" t="s">
        <v>130</v>
      </c>
      <c r="B38" s="5" t="n">
        <v>54142</v>
      </c>
      <c r="C38" s="5" t="n">
        <v>59431</v>
      </c>
    </row>
    <row r="39" spans="1:3">
      <c r="A39" s="4" t="s">
        <v>493</v>
      </c>
    </row>
    <row r="40" spans="1:3">
      <c r="A40" s="3" t="s">
        <v>488</v>
      </c>
    </row>
    <row r="41" spans="1:3">
      <c r="A41" s="4" t="s">
        <v>130</v>
      </c>
      <c r="B41" s="5" t="n">
        <v>221</v>
      </c>
      <c r="C41" s="5" t="n">
        <v>321</v>
      </c>
    </row>
    <row r="42" spans="1:3">
      <c r="A42" s="3" t="s">
        <v>489</v>
      </c>
    </row>
    <row r="43" spans="1:3">
      <c r="A43" s="4" t="s">
        <v>130</v>
      </c>
      <c r="B43" s="5" t="n">
        <v>221</v>
      </c>
      <c r="C43" s="5" t="n">
        <v>321</v>
      </c>
    </row>
    <row r="44" spans="1:3">
      <c r="A44" s="4" t="s">
        <v>402</v>
      </c>
    </row>
    <row r="45" spans="1:3">
      <c r="A45" s="3" t="s">
        <v>488</v>
      </c>
    </row>
    <row r="46" spans="1:3">
      <c r="A46" s="4" t="s">
        <v>130</v>
      </c>
      <c r="B46" s="5" t="n">
        <v>69750</v>
      </c>
      <c r="C46" s="5" t="n">
        <v>71811</v>
      </c>
    </row>
    <row r="47" spans="1:3">
      <c r="A47" s="3" t="s">
        <v>489</v>
      </c>
    </row>
    <row r="48" spans="1:3">
      <c r="A48" s="4" t="s">
        <v>130</v>
      </c>
      <c r="B48" s="5" t="n">
        <v>69750</v>
      </c>
      <c r="C48" s="5" t="n">
        <v>71811</v>
      </c>
    </row>
    <row r="49" spans="1:3">
      <c r="A49" s="4" t="s">
        <v>494</v>
      </c>
    </row>
    <row r="50" spans="1:3">
      <c r="A50" s="3" t="s">
        <v>488</v>
      </c>
    </row>
    <row r="51" spans="1:3">
      <c r="A51" s="4" t="s">
        <v>130</v>
      </c>
      <c r="B51" s="5" t="n">
        <v>3169</v>
      </c>
      <c r="C51" s="5" t="n">
        <v>3285</v>
      </c>
    </row>
    <row r="52" spans="1:3">
      <c r="A52" s="3" t="s">
        <v>489</v>
      </c>
    </row>
    <row r="53" spans="1:3">
      <c r="A53" s="4" t="s">
        <v>130</v>
      </c>
      <c r="B53" s="5" t="n">
        <v>3169</v>
      </c>
      <c r="C53" s="5" t="n">
        <v>3285</v>
      </c>
    </row>
    <row r="54" spans="1:3">
      <c r="A54" s="4" t="s">
        <v>495</v>
      </c>
    </row>
    <row r="55" spans="1:3">
      <c r="A55" s="3" t="s">
        <v>488</v>
      </c>
    </row>
    <row r="56" spans="1:3">
      <c r="A56" s="4" t="s">
        <v>130</v>
      </c>
      <c r="B56" s="5" t="n">
        <v>319</v>
      </c>
      <c r="C56" s="5" t="n">
        <v>324</v>
      </c>
    </row>
    <row r="57" spans="1:3">
      <c r="A57" s="3" t="s">
        <v>489</v>
      </c>
    </row>
    <row r="58" spans="1:3">
      <c r="A58" s="4" t="s">
        <v>130</v>
      </c>
      <c r="B58" s="5" t="n">
        <v>319</v>
      </c>
      <c r="C58" s="5" t="n">
        <v>324</v>
      </c>
    </row>
    <row r="59" spans="1:3">
      <c r="A59" s="4" t="s">
        <v>496</v>
      </c>
    </row>
    <row r="60" spans="1:3">
      <c r="A60" s="3" t="s">
        <v>488</v>
      </c>
    </row>
    <row r="61" spans="1:3">
      <c r="A61" s="4" t="s">
        <v>130</v>
      </c>
      <c r="B61" s="5" t="n">
        <v>2850</v>
      </c>
      <c r="C61" s="5" t="n">
        <v>2881</v>
      </c>
    </row>
    <row r="62" spans="1:3">
      <c r="A62" s="3" t="s">
        <v>489</v>
      </c>
    </row>
    <row r="63" spans="1:3">
      <c r="A63" s="4" t="s">
        <v>130</v>
      </c>
      <c r="B63" s="5" t="n">
        <v>2850</v>
      </c>
      <c r="C63" s="5" t="n">
        <v>2881</v>
      </c>
    </row>
    <row r="64" spans="1:3">
      <c r="A64" s="4" t="s">
        <v>497</v>
      </c>
    </row>
    <row r="65" spans="1:3">
      <c r="A65" s="3" t="s">
        <v>488</v>
      </c>
    </row>
    <row r="66" spans="1:3">
      <c r="A66" s="4" t="s">
        <v>130</v>
      </c>
      <c r="B66" s="5" t="n">
        <v>0</v>
      </c>
      <c r="C66" s="5" t="n">
        <v>0</v>
      </c>
    </row>
    <row r="67" spans="1:3">
      <c r="A67" s="3" t="s">
        <v>489</v>
      </c>
    </row>
    <row r="68" spans="1:3">
      <c r="A68" s="4" t="s">
        <v>130</v>
      </c>
      <c r="B68" s="5" t="n">
        <v>0</v>
      </c>
      <c r="C68" s="5" t="n">
        <v>0</v>
      </c>
    </row>
    <row r="69" spans="1:3">
      <c r="A69" s="4" t="s">
        <v>498</v>
      </c>
    </row>
    <row r="70" spans="1:3">
      <c r="A70" s="3" t="s">
        <v>488</v>
      </c>
    </row>
    <row r="71" spans="1:3">
      <c r="A71" s="4" t="s">
        <v>130</v>
      </c>
      <c r="B71" s="5" t="n">
        <v>0</v>
      </c>
      <c r="C71" s="5" t="n">
        <v>80</v>
      </c>
    </row>
    <row r="72" spans="1:3">
      <c r="A72" s="3" t="s">
        <v>489</v>
      </c>
    </row>
    <row r="73" spans="1:3">
      <c r="A73" s="4" t="s">
        <v>130</v>
      </c>
      <c r="B73" s="5" t="n">
        <v>0</v>
      </c>
      <c r="C73" s="5" t="n">
        <v>80</v>
      </c>
    </row>
    <row r="74" spans="1:3">
      <c r="A74" s="4" t="s">
        <v>499</v>
      </c>
    </row>
    <row r="75" spans="1:3">
      <c r="A75" s="3" t="s">
        <v>488</v>
      </c>
    </row>
    <row r="76" spans="1:3">
      <c r="A76" s="4" t="s">
        <v>130</v>
      </c>
      <c r="B76" s="5" t="n">
        <v>1007</v>
      </c>
      <c r="C76" s="5" t="n">
        <v>1028</v>
      </c>
    </row>
    <row r="77" spans="1:3">
      <c r="A77" s="3" t="s">
        <v>489</v>
      </c>
    </row>
    <row r="78" spans="1:3">
      <c r="A78" s="4" t="s">
        <v>130</v>
      </c>
      <c r="B78" s="5" t="n">
        <v>1007</v>
      </c>
      <c r="C78" s="5" t="n">
        <v>1028</v>
      </c>
    </row>
    <row r="79" spans="1:3">
      <c r="A79" s="4" t="s">
        <v>500</v>
      </c>
    </row>
    <row r="80" spans="1:3">
      <c r="A80" s="3" t="s">
        <v>488</v>
      </c>
    </row>
    <row r="81" spans="1:3">
      <c r="A81" s="4" t="s">
        <v>130</v>
      </c>
      <c r="B81" s="5" t="n">
        <v>0</v>
      </c>
      <c r="C81" s="5" t="n">
        <v>0</v>
      </c>
    </row>
    <row r="82" spans="1:3">
      <c r="A82" s="3" t="s">
        <v>489</v>
      </c>
    </row>
    <row r="83" spans="1:3">
      <c r="A83" s="4" t="s">
        <v>130</v>
      </c>
      <c r="B83" s="5" t="n">
        <v>0</v>
      </c>
      <c r="C83" s="5" t="n">
        <v>0</v>
      </c>
    </row>
    <row r="84" spans="1:3">
      <c r="A84" s="4" t="s">
        <v>501</v>
      </c>
    </row>
    <row r="85" spans="1:3">
      <c r="A85" s="3" t="s">
        <v>488</v>
      </c>
    </row>
    <row r="86" spans="1:3">
      <c r="A86" s="4" t="s">
        <v>130</v>
      </c>
      <c r="B86" s="5" t="n">
        <v>1007</v>
      </c>
      <c r="C86" s="5" t="n">
        <v>1028</v>
      </c>
    </row>
    <row r="87" spans="1:3">
      <c r="A87" s="3" t="s">
        <v>489</v>
      </c>
    </row>
    <row r="88" spans="1:3">
      <c r="A88" s="4" t="s">
        <v>130</v>
      </c>
      <c r="B88" s="5" t="n">
        <v>1007</v>
      </c>
      <c r="C88" s="5" t="n">
        <v>1028</v>
      </c>
    </row>
    <row r="89" spans="1:3">
      <c r="A89" s="4" t="s">
        <v>502</v>
      </c>
    </row>
    <row r="90" spans="1:3">
      <c r="A90" s="3" t="s">
        <v>488</v>
      </c>
    </row>
    <row r="91" spans="1:3">
      <c r="A91" s="4" t="s">
        <v>130</v>
      </c>
      <c r="B91" s="5" t="n">
        <v>0</v>
      </c>
      <c r="C91" s="5" t="n">
        <v>0</v>
      </c>
    </row>
    <row r="92" spans="1:3">
      <c r="A92" s="3" t="s">
        <v>489</v>
      </c>
    </row>
    <row r="93" spans="1:3">
      <c r="A93" s="4" t="s">
        <v>130</v>
      </c>
      <c r="B93" s="5" t="n">
        <v>0</v>
      </c>
      <c r="C93" s="5" t="n">
        <v>0</v>
      </c>
    </row>
    <row r="94" spans="1:3">
      <c r="A94" s="4" t="s">
        <v>503</v>
      </c>
    </row>
    <row r="95" spans="1:3">
      <c r="A95" s="3" t="s">
        <v>488</v>
      </c>
    </row>
    <row r="96" spans="1:3">
      <c r="A96" s="4" t="s">
        <v>130</v>
      </c>
      <c r="B96" s="5" t="n">
        <v>0</v>
      </c>
      <c r="C96" s="5" t="n">
        <v>0</v>
      </c>
    </row>
    <row r="97" spans="1:3">
      <c r="A97" s="3" t="s">
        <v>489</v>
      </c>
    </row>
    <row r="98" spans="1:3">
      <c r="A98" s="4" t="s">
        <v>130</v>
      </c>
      <c r="B98" s="5" t="n">
        <v>0</v>
      </c>
      <c r="C98" s="5" t="n">
        <v>0</v>
      </c>
    </row>
    <row r="99" spans="1:3">
      <c r="A99" s="4" t="s">
        <v>504</v>
      </c>
    </row>
    <row r="100" spans="1:3">
      <c r="A100" s="3" t="s">
        <v>488</v>
      </c>
    </row>
    <row r="101" spans="1:3">
      <c r="A101" s="4" t="s">
        <v>130</v>
      </c>
      <c r="B101" s="5" t="n">
        <v>422735</v>
      </c>
      <c r="C101" s="5" t="n">
        <v>434201</v>
      </c>
    </row>
    <row r="102" spans="1:3">
      <c r="A102" s="3" t="s">
        <v>489</v>
      </c>
    </row>
    <row r="103" spans="1:3">
      <c r="A103" s="4" t="s">
        <v>130</v>
      </c>
      <c r="B103" s="5" t="n">
        <v>422735</v>
      </c>
      <c r="C103" s="5" t="n">
        <v>434201</v>
      </c>
    </row>
    <row r="104" spans="1:3">
      <c r="A104" s="4" t="s">
        <v>505</v>
      </c>
    </row>
    <row r="105" spans="1:3">
      <c r="A105" s="3" t="s">
        <v>488</v>
      </c>
    </row>
    <row r="106" spans="1:3">
      <c r="A106" s="4" t="s">
        <v>130</v>
      </c>
      <c r="B106" s="5" t="n">
        <v>51187</v>
      </c>
      <c r="C106" s="5" t="n">
        <v>53843</v>
      </c>
    </row>
    <row r="107" spans="1:3">
      <c r="A107" s="3" t="s">
        <v>489</v>
      </c>
    </row>
    <row r="108" spans="1:3">
      <c r="A108" s="4" t="s">
        <v>130</v>
      </c>
      <c r="B108" s="5" t="n">
        <v>51187</v>
      </c>
      <c r="C108" s="5" t="n">
        <v>53843</v>
      </c>
    </row>
    <row r="109" spans="1:3">
      <c r="A109" s="4" t="s">
        <v>506</v>
      </c>
    </row>
    <row r="110" spans="1:3">
      <c r="A110" s="3" t="s">
        <v>488</v>
      </c>
    </row>
    <row r="111" spans="1:3">
      <c r="A111" s="4" t="s">
        <v>130</v>
      </c>
      <c r="B111" s="5" t="n">
        <v>220041</v>
      </c>
      <c r="C111" s="5" t="n">
        <v>222970</v>
      </c>
    </row>
    <row r="112" spans="1:3">
      <c r="A112" s="3" t="s">
        <v>489</v>
      </c>
    </row>
    <row r="113" spans="1:3">
      <c r="A113" s="4" t="s">
        <v>130</v>
      </c>
      <c r="B113" s="5" t="n">
        <v>220041</v>
      </c>
      <c r="C113" s="5" t="n">
        <v>222970</v>
      </c>
    </row>
    <row r="114" spans="1:3">
      <c r="A114" s="4" t="s">
        <v>507</v>
      </c>
    </row>
    <row r="115" spans="1:3">
      <c r="A115" s="3" t="s">
        <v>488</v>
      </c>
    </row>
    <row r="116" spans="1:3">
      <c r="A116" s="4" t="s">
        <v>130</v>
      </c>
      <c r="B116" s="5" t="n">
        <v>103049</v>
      </c>
      <c r="C116" s="5" t="n">
        <v>97132</v>
      </c>
    </row>
    <row r="117" spans="1:3">
      <c r="A117" s="3" t="s">
        <v>489</v>
      </c>
    </row>
    <row r="118" spans="1:3">
      <c r="A118" s="4" t="s">
        <v>130</v>
      </c>
      <c r="B118" s="5" t="n">
        <v>103049</v>
      </c>
      <c r="C118" s="5" t="n">
        <v>97132</v>
      </c>
    </row>
    <row r="119" spans="1:3">
      <c r="A119" s="4" t="s">
        <v>508</v>
      </c>
    </row>
    <row r="120" spans="1:3">
      <c r="A120" s="3" t="s">
        <v>488</v>
      </c>
    </row>
    <row r="121" spans="1:3">
      <c r="A121" s="4" t="s">
        <v>130</v>
      </c>
      <c r="B121" s="5" t="n">
        <v>48458</v>
      </c>
      <c r="C121" s="5" t="n">
        <v>60256</v>
      </c>
    </row>
    <row r="122" spans="1:3">
      <c r="A122" s="3" t="s">
        <v>489</v>
      </c>
    </row>
    <row r="123" spans="1:3">
      <c r="A123" s="4" t="s">
        <v>130</v>
      </c>
      <c r="B123" s="5" t="n">
        <v>48458</v>
      </c>
      <c r="C123" s="5" t="n">
        <v>60256</v>
      </c>
    </row>
    <row r="124" spans="1:3">
      <c r="A124" s="4" t="s">
        <v>509</v>
      </c>
    </row>
    <row r="125" spans="1:3">
      <c r="A125" s="3" t="s">
        <v>488</v>
      </c>
    </row>
    <row r="126" spans="1:3">
      <c r="A126" s="4" t="s">
        <v>130</v>
      </c>
      <c r="B126" s="5" t="n">
        <v>6118</v>
      </c>
      <c r="C126" s="5" t="n">
        <v>2228</v>
      </c>
    </row>
    <row r="127" spans="1:3">
      <c r="A127" s="3" t="s">
        <v>489</v>
      </c>
    </row>
    <row r="128" spans="1:3">
      <c r="A128" s="4" t="s">
        <v>130</v>
      </c>
      <c r="B128" s="5" t="n">
        <v>6118</v>
      </c>
      <c r="C128" s="5" t="n">
        <v>2228</v>
      </c>
    </row>
    <row r="129" spans="1:3">
      <c r="A129" s="4" t="s">
        <v>510</v>
      </c>
    </row>
    <row r="130" spans="1:3">
      <c r="A130" s="3" t="s">
        <v>488</v>
      </c>
    </row>
    <row r="131" spans="1:3">
      <c r="A131" s="4" t="s">
        <v>130</v>
      </c>
      <c r="B131" s="5" t="n">
        <v>1507</v>
      </c>
      <c r="C131" s="5" t="n">
        <v>48</v>
      </c>
    </row>
    <row r="132" spans="1:3">
      <c r="A132" s="3" t="s">
        <v>489</v>
      </c>
    </row>
    <row r="133" spans="1:3">
      <c r="A133" s="4" t="s">
        <v>130</v>
      </c>
      <c r="B133" s="5" t="n">
        <v>1507</v>
      </c>
      <c r="C133" s="5" t="n">
        <v>48</v>
      </c>
    </row>
    <row r="134" spans="1:3">
      <c r="A134" s="4" t="s">
        <v>511</v>
      </c>
    </row>
    <row r="135" spans="1:3">
      <c r="A135" s="3" t="s">
        <v>488</v>
      </c>
    </row>
    <row r="136" spans="1:3">
      <c r="A136" s="4" t="s">
        <v>130</v>
      </c>
      <c r="B136" s="5" t="n">
        <v>1701</v>
      </c>
      <c r="C136" s="5" t="n">
        <v>2180</v>
      </c>
    </row>
    <row r="137" spans="1:3">
      <c r="A137" s="3" t="s">
        <v>489</v>
      </c>
    </row>
    <row r="138" spans="1:3">
      <c r="A138" s="4" t="s">
        <v>130</v>
      </c>
      <c r="B138" s="5" t="n">
        <v>1701</v>
      </c>
      <c r="C138" s="5" t="n">
        <v>2180</v>
      </c>
    </row>
    <row r="139" spans="1:3">
      <c r="A139" s="4" t="s">
        <v>512</v>
      </c>
    </row>
    <row r="140" spans="1:3">
      <c r="A140" s="3" t="s">
        <v>488</v>
      </c>
    </row>
    <row r="141" spans="1:3">
      <c r="A141" s="4" t="s">
        <v>130</v>
      </c>
      <c r="B141" s="5" t="n">
        <v>0</v>
      </c>
      <c r="C141" s="5" t="n">
        <v>0</v>
      </c>
    </row>
    <row r="142" spans="1:3">
      <c r="A142" s="3" t="s">
        <v>489</v>
      </c>
    </row>
    <row r="143" spans="1:3">
      <c r="A143" s="4" t="s">
        <v>130</v>
      </c>
      <c r="B143" s="5" t="n">
        <v>0</v>
      </c>
      <c r="C143" s="5" t="n">
        <v>0</v>
      </c>
    </row>
    <row r="144" spans="1:3">
      <c r="A144" s="4" t="s">
        <v>513</v>
      </c>
    </row>
    <row r="145" spans="1:3">
      <c r="A145" s="3" t="s">
        <v>488</v>
      </c>
    </row>
    <row r="146" spans="1:3">
      <c r="A146" s="4" t="s">
        <v>130</v>
      </c>
      <c r="B146" s="5" t="n">
        <v>2910</v>
      </c>
      <c r="C146" s="5" t="n">
        <v>0</v>
      </c>
    </row>
    <row r="147" spans="1:3">
      <c r="A147" s="3" t="s">
        <v>489</v>
      </c>
    </row>
    <row r="148" spans="1:3">
      <c r="A148" s="4" t="s">
        <v>130</v>
      </c>
      <c r="B148" s="5" t="n">
        <v>2910</v>
      </c>
      <c r="C148" s="5" t="n">
        <v>0</v>
      </c>
    </row>
    <row r="149" spans="1:3">
      <c r="A149" s="4" t="s">
        <v>514</v>
      </c>
    </row>
    <row r="150" spans="1:3">
      <c r="A150" s="3" t="s">
        <v>488</v>
      </c>
    </row>
    <row r="151" spans="1:3">
      <c r="A151" s="4" t="s">
        <v>130</v>
      </c>
      <c r="B151" s="5" t="n">
        <v>16279</v>
      </c>
      <c r="C151" s="5" t="n">
        <v>15628</v>
      </c>
    </row>
    <row r="152" spans="1:3">
      <c r="A152" s="3" t="s">
        <v>489</v>
      </c>
    </row>
    <row r="153" spans="1:3">
      <c r="A153" s="4" t="s">
        <v>130</v>
      </c>
      <c r="B153" s="5" t="n">
        <v>16279</v>
      </c>
      <c r="C153" s="5" t="n">
        <v>15628</v>
      </c>
    </row>
    <row r="154" spans="1:3">
      <c r="A154" s="4" t="s">
        <v>515</v>
      </c>
    </row>
    <row r="155" spans="1:3">
      <c r="A155" s="3" t="s">
        <v>488</v>
      </c>
    </row>
    <row r="156" spans="1:3">
      <c r="A156" s="4" t="s">
        <v>130</v>
      </c>
      <c r="B156" s="5" t="n">
        <v>2132</v>
      </c>
      <c r="C156" s="5" t="n">
        <v>2763</v>
      </c>
    </row>
    <row r="157" spans="1:3">
      <c r="A157" s="3" t="s">
        <v>489</v>
      </c>
    </row>
    <row r="158" spans="1:3">
      <c r="A158" s="4" t="s">
        <v>130</v>
      </c>
      <c r="B158" s="5" t="n">
        <v>2132</v>
      </c>
      <c r="C158" s="5" t="n">
        <v>2763</v>
      </c>
    </row>
    <row r="159" spans="1:3">
      <c r="A159" s="4" t="s">
        <v>516</v>
      </c>
    </row>
    <row r="160" spans="1:3">
      <c r="A160" s="3" t="s">
        <v>488</v>
      </c>
    </row>
    <row r="161" spans="1:3">
      <c r="A161" s="4" t="s">
        <v>130</v>
      </c>
      <c r="B161" s="5" t="n">
        <v>1926</v>
      </c>
      <c r="C161" s="5" t="n">
        <v>389</v>
      </c>
    </row>
    <row r="162" spans="1:3">
      <c r="A162" s="3" t="s">
        <v>489</v>
      </c>
    </row>
    <row r="163" spans="1:3">
      <c r="A163" s="4" t="s">
        <v>130</v>
      </c>
      <c r="B163" s="5" t="n">
        <v>1926</v>
      </c>
      <c r="C163" s="5" t="n">
        <v>389</v>
      </c>
    </row>
    <row r="164" spans="1:3">
      <c r="A164" s="4" t="s">
        <v>517</v>
      </c>
    </row>
    <row r="165" spans="1:3">
      <c r="A165" s="3" t="s">
        <v>488</v>
      </c>
    </row>
    <row r="166" spans="1:3">
      <c r="A166" s="4" t="s">
        <v>130</v>
      </c>
      <c r="B166" s="5" t="n">
        <v>11562</v>
      </c>
      <c r="C166" s="5" t="n">
        <v>11663</v>
      </c>
    </row>
    <row r="167" spans="1:3">
      <c r="A167" s="3" t="s">
        <v>489</v>
      </c>
    </row>
    <row r="168" spans="1:3">
      <c r="A168" s="4" t="s">
        <v>130</v>
      </c>
      <c r="B168" s="5" t="n">
        <v>11562</v>
      </c>
      <c r="C168" s="5" t="n">
        <v>11663</v>
      </c>
    </row>
    <row r="169" spans="1:3">
      <c r="A169" s="4" t="s">
        <v>518</v>
      </c>
    </row>
    <row r="170" spans="1:3">
      <c r="A170" s="3" t="s">
        <v>488</v>
      </c>
    </row>
    <row r="171" spans="1:3">
      <c r="A171" s="4" t="s">
        <v>130</v>
      </c>
      <c r="B171" s="5" t="n">
        <v>659</v>
      </c>
      <c r="C171" s="5" t="n">
        <v>813</v>
      </c>
    </row>
    <row r="172" spans="1:3">
      <c r="A172" s="3" t="s">
        <v>489</v>
      </c>
    </row>
    <row r="173" spans="1:3">
      <c r="A173" s="4" t="s">
        <v>130</v>
      </c>
      <c r="B173" s="5" t="n">
        <v>659</v>
      </c>
      <c r="C173" s="5" t="n">
        <v>813</v>
      </c>
    </row>
    <row r="174" spans="1:3">
      <c r="A174" s="4" t="s">
        <v>519</v>
      </c>
    </row>
    <row r="175" spans="1:3">
      <c r="A175" s="3" t="s">
        <v>488</v>
      </c>
    </row>
    <row r="176" spans="1:3">
      <c r="A176" s="4" t="s">
        <v>130</v>
      </c>
      <c r="B176" s="5" t="n">
        <v>0</v>
      </c>
      <c r="C176" s="5" t="n">
        <v>0</v>
      </c>
    </row>
    <row r="177" spans="1:3">
      <c r="A177" s="3" t="s">
        <v>489</v>
      </c>
    </row>
    <row r="178" spans="1:3">
      <c r="A178" s="4" t="s">
        <v>130</v>
      </c>
      <c r="B178" s="5" t="n">
        <v>0</v>
      </c>
      <c r="C178" s="5" t="n">
        <v>0</v>
      </c>
    </row>
    <row r="179" spans="1:3">
      <c r="A179" s="4" t="s">
        <v>520</v>
      </c>
    </row>
    <row r="180" spans="1:3">
      <c r="A180" s="3" t="s">
        <v>488</v>
      </c>
    </row>
    <row r="181" spans="1:3">
      <c r="A181" s="4" t="s">
        <v>130</v>
      </c>
      <c r="B181" s="5" t="n">
        <v>0</v>
      </c>
      <c r="C181" s="5" t="n">
        <v>0</v>
      </c>
    </row>
    <row r="182" spans="1:3">
      <c r="A182" s="3" t="s">
        <v>489</v>
      </c>
    </row>
    <row r="183" spans="1:3">
      <c r="A183" s="4" t="s">
        <v>130</v>
      </c>
      <c r="B183" s="5" t="n">
        <v>0</v>
      </c>
      <c r="C183" s="5" t="n">
        <v>0</v>
      </c>
    </row>
    <row r="184" spans="1:3">
      <c r="A184" s="4" t="s">
        <v>521</v>
      </c>
    </row>
    <row r="185" spans="1:3">
      <c r="A185" s="3" t="s">
        <v>488</v>
      </c>
    </row>
    <row r="186" spans="1:3">
      <c r="A186" s="4" t="s">
        <v>130</v>
      </c>
      <c r="B186" s="5" t="n">
        <v>0</v>
      </c>
      <c r="C186" s="5" t="n">
        <v>0</v>
      </c>
    </row>
    <row r="187" spans="1:3">
      <c r="A187" s="3" t="s">
        <v>489</v>
      </c>
    </row>
    <row r="188" spans="1:3">
      <c r="A188" s="4" t="s">
        <v>130</v>
      </c>
      <c r="B188" s="5" t="n">
        <v>0</v>
      </c>
      <c r="C188" s="5" t="n">
        <v>0</v>
      </c>
    </row>
    <row r="189" spans="1:3">
      <c r="A189" s="4" t="s">
        <v>522</v>
      </c>
    </row>
    <row r="190" spans="1:3">
      <c r="A190" s="3" t="s">
        <v>488</v>
      </c>
    </row>
    <row r="191" spans="1:3">
      <c r="A191" s="4" t="s">
        <v>130</v>
      </c>
      <c r="B191" s="5" t="n">
        <v>0</v>
      </c>
      <c r="C191" s="5" t="n">
        <v>0</v>
      </c>
    </row>
    <row r="192" spans="1:3">
      <c r="A192" s="3" t="s">
        <v>489</v>
      </c>
    </row>
    <row r="193" spans="1:3">
      <c r="A193" s="4" t="s">
        <v>130</v>
      </c>
      <c r="B193" s="5" t="n">
        <v>0</v>
      </c>
      <c r="C193" s="5" t="n">
        <v>0</v>
      </c>
    </row>
    <row r="194" spans="1:3">
      <c r="A194" s="4" t="s">
        <v>523</v>
      </c>
    </row>
    <row r="195" spans="1:3">
      <c r="A195" s="3" t="s">
        <v>488</v>
      </c>
    </row>
    <row r="196" spans="1:3">
      <c r="A196" s="4" t="s">
        <v>130</v>
      </c>
      <c r="B196" s="5" t="n">
        <v>0</v>
      </c>
      <c r="C196" s="5" t="n">
        <v>0</v>
      </c>
    </row>
    <row r="197" spans="1:3">
      <c r="A197" s="3" t="s">
        <v>489</v>
      </c>
    </row>
    <row r="198" spans="1:3">
      <c r="A198" s="4" t="s">
        <v>130</v>
      </c>
      <c r="B198" s="5" t="n">
        <v>0</v>
      </c>
      <c r="C198" s="5" t="n">
        <v>0</v>
      </c>
    </row>
    <row r="199" spans="1:3">
      <c r="A199" s="4" t="s">
        <v>524</v>
      </c>
    </row>
    <row r="200" spans="1:3">
      <c r="A200" s="3" t="s">
        <v>488</v>
      </c>
    </row>
    <row r="201" spans="1:3">
      <c r="A201" s="4" t="s">
        <v>130</v>
      </c>
      <c r="B201" s="5" t="n">
        <v>108774</v>
      </c>
      <c r="C201" s="5" t="n">
        <v>120853</v>
      </c>
    </row>
    <row r="202" spans="1:3">
      <c r="A202" s="3" t="s">
        <v>489</v>
      </c>
    </row>
    <row r="203" spans="1:3">
      <c r="A203" s="4" t="s">
        <v>130</v>
      </c>
      <c r="B203" s="5" t="n">
        <v>108774</v>
      </c>
      <c r="C203" s="5" t="n">
        <v>120853</v>
      </c>
    </row>
    <row r="204" spans="1:3">
      <c r="A204" s="4" t="s">
        <v>525</v>
      </c>
    </row>
    <row r="205" spans="1:3">
      <c r="A205" s="3" t="s">
        <v>488</v>
      </c>
    </row>
    <row r="206" spans="1:3">
      <c r="A206" s="4" t="s">
        <v>130</v>
      </c>
      <c r="B206" s="5" t="n">
        <v>40038</v>
      </c>
      <c r="C206" s="5" t="n">
        <v>49563</v>
      </c>
    </row>
    <row r="207" spans="1:3">
      <c r="A207" s="3" t="s">
        <v>489</v>
      </c>
    </row>
    <row r="208" spans="1:3">
      <c r="A208" s="4" t="s">
        <v>130</v>
      </c>
      <c r="B208" s="5" t="n">
        <v>40038</v>
      </c>
      <c r="C208" s="5" t="n">
        <v>49563</v>
      </c>
    </row>
    <row r="209" spans="1:3">
      <c r="A209" s="4" t="s">
        <v>526</v>
      </c>
    </row>
    <row r="210" spans="1:3">
      <c r="A210" s="3" t="s">
        <v>488</v>
      </c>
    </row>
    <row r="211" spans="1:3">
      <c r="A211" s="4" t="s">
        <v>130</v>
      </c>
      <c r="B211" s="5" t="n">
        <v>201</v>
      </c>
      <c r="C211" s="5" t="n">
        <v>300</v>
      </c>
    </row>
    <row r="212" spans="1:3">
      <c r="A212" s="3" t="s">
        <v>489</v>
      </c>
    </row>
    <row r="213" spans="1:3">
      <c r="A213" s="4" t="s">
        <v>130</v>
      </c>
      <c r="B213" s="5" t="n">
        <v>201</v>
      </c>
      <c r="C213" s="5" t="n">
        <v>300</v>
      </c>
    </row>
    <row r="214" spans="1:3">
      <c r="A214" s="4" t="s">
        <v>527</v>
      </c>
    </row>
    <row r="215" spans="1:3">
      <c r="A215" s="3" t="s">
        <v>488</v>
      </c>
    </row>
    <row r="216" spans="1:3">
      <c r="A216" s="4" t="s">
        <v>130</v>
      </c>
      <c r="B216" s="5" t="n">
        <v>68535</v>
      </c>
      <c r="C216" s="5" t="n">
        <v>70990</v>
      </c>
    </row>
    <row r="217" spans="1:3">
      <c r="A217" s="3" t="s">
        <v>489</v>
      </c>
    </row>
    <row r="218" spans="1:3">
      <c r="A218" s="4" t="s">
        <v>130</v>
      </c>
      <c r="B218" s="5" t="n">
        <v>68535</v>
      </c>
      <c r="C218" s="5" t="n">
        <v>70990</v>
      </c>
    </row>
    <row r="219" spans="1:3">
      <c r="A219" s="4" t="s">
        <v>528</v>
      </c>
    </row>
    <row r="220" spans="1:3">
      <c r="A220" s="3" t="s">
        <v>488</v>
      </c>
    </row>
    <row r="221" spans="1:3">
      <c r="A221" s="4" t="s">
        <v>130</v>
      </c>
      <c r="B221" s="5" t="n">
        <v>14047</v>
      </c>
      <c r="C221" s="5" t="n">
        <v>9987</v>
      </c>
    </row>
    <row r="222" spans="1:3">
      <c r="A222" s="3" t="s">
        <v>489</v>
      </c>
    </row>
    <row r="223" spans="1:3">
      <c r="A223" s="4" t="s">
        <v>130</v>
      </c>
      <c r="B223" s="5" t="n">
        <v>14047</v>
      </c>
      <c r="C223" s="5" t="n">
        <v>9987</v>
      </c>
    </row>
    <row r="224" spans="1:3">
      <c r="A224" s="4" t="s">
        <v>529</v>
      </c>
    </row>
    <row r="225" spans="1:3">
      <c r="A225" s="3" t="s">
        <v>488</v>
      </c>
    </row>
    <row r="226" spans="1:3">
      <c r="A226" s="4" t="s">
        <v>130</v>
      </c>
      <c r="B226" s="5" t="n">
        <v>13153</v>
      </c>
      <c r="C226" s="5" t="n">
        <v>9186</v>
      </c>
    </row>
    <row r="227" spans="1:3">
      <c r="A227" s="3" t="s">
        <v>489</v>
      </c>
    </row>
    <row r="228" spans="1:3">
      <c r="A228" s="4" t="s">
        <v>130</v>
      </c>
      <c r="B228" s="5" t="n">
        <v>13153</v>
      </c>
      <c r="C228" s="5" t="n">
        <v>9186</v>
      </c>
    </row>
    <row r="229" spans="1:3">
      <c r="A229" s="4" t="s">
        <v>530</v>
      </c>
    </row>
    <row r="230" spans="1:3">
      <c r="A230" s="3" t="s">
        <v>488</v>
      </c>
    </row>
    <row r="231" spans="1:3">
      <c r="A231" s="4" t="s">
        <v>130</v>
      </c>
      <c r="B231" s="5" t="n">
        <v>20</v>
      </c>
      <c r="C231" s="5" t="n">
        <v>21</v>
      </c>
    </row>
    <row r="232" spans="1:3">
      <c r="A232" s="3" t="s">
        <v>489</v>
      </c>
    </row>
    <row r="233" spans="1:3">
      <c r="A233" s="4" t="s">
        <v>130</v>
      </c>
      <c r="B233" s="5" t="n">
        <v>20</v>
      </c>
      <c r="C233" s="5" t="n">
        <v>21</v>
      </c>
    </row>
    <row r="234" spans="1:3">
      <c r="A234" s="4" t="s">
        <v>531</v>
      </c>
    </row>
    <row r="235" spans="1:3">
      <c r="A235" s="3" t="s">
        <v>488</v>
      </c>
    </row>
    <row r="236" spans="1:3">
      <c r="A236" s="4" t="s">
        <v>130</v>
      </c>
      <c r="B236" s="5" t="n">
        <v>874</v>
      </c>
      <c r="C236" s="5" t="n">
        <v>780</v>
      </c>
    </row>
    <row r="237" spans="1:3">
      <c r="A237" s="3" t="s">
        <v>489</v>
      </c>
    </row>
    <row r="238" spans="1:3">
      <c r="A238" s="4" t="s">
        <v>130</v>
      </c>
      <c r="B238" s="5" t="n">
        <v>874</v>
      </c>
      <c r="C238" s="5" t="n">
        <v>780</v>
      </c>
    </row>
    <row r="239" spans="1:3">
      <c r="A239" s="4" t="s">
        <v>532</v>
      </c>
    </row>
    <row r="240" spans="1:3">
      <c r="A240" s="3" t="s">
        <v>488</v>
      </c>
    </row>
    <row r="241" spans="1:3">
      <c r="A241" s="4" t="s">
        <v>130</v>
      </c>
      <c r="B241" s="5" t="n">
        <v>1091</v>
      </c>
      <c r="C241" s="5" t="n">
        <v>470</v>
      </c>
    </row>
    <row r="242" spans="1:3">
      <c r="A242" s="3" t="s">
        <v>489</v>
      </c>
    </row>
    <row r="243" spans="1:3">
      <c r="A243" s="4" t="s">
        <v>130</v>
      </c>
      <c r="B243" s="5" t="n">
        <v>1091</v>
      </c>
      <c r="C243" s="5" t="n">
        <v>470</v>
      </c>
    </row>
    <row r="244" spans="1:3">
      <c r="A244" s="4" t="s">
        <v>533</v>
      </c>
    </row>
    <row r="245" spans="1:3">
      <c r="A245" s="3" t="s">
        <v>488</v>
      </c>
    </row>
    <row r="246" spans="1:3">
      <c r="A246" s="4" t="s">
        <v>130</v>
      </c>
      <c r="B246" s="5" t="n">
        <v>750</v>
      </c>
      <c r="C246" s="5" t="n">
        <v>470</v>
      </c>
    </row>
    <row r="247" spans="1:3">
      <c r="A247" s="3" t="s">
        <v>489</v>
      </c>
    </row>
    <row r="248" spans="1:3">
      <c r="A248" s="4" t="s">
        <v>130</v>
      </c>
      <c r="B248" s="5" t="n">
        <v>750</v>
      </c>
      <c r="C248" s="5" t="n">
        <v>470</v>
      </c>
    </row>
    <row r="249" spans="1:3">
      <c r="A249" s="4" t="s">
        <v>534</v>
      </c>
    </row>
    <row r="250" spans="1:3">
      <c r="A250" s="3" t="s">
        <v>488</v>
      </c>
    </row>
    <row r="251" spans="1:3">
      <c r="A251" s="4" t="s">
        <v>130</v>
      </c>
      <c r="B251" s="5" t="n">
        <v>0</v>
      </c>
      <c r="C251" s="5" t="n">
        <v>0</v>
      </c>
    </row>
    <row r="252" spans="1:3">
      <c r="A252" s="3" t="s">
        <v>489</v>
      </c>
    </row>
    <row r="253" spans="1:3">
      <c r="A253" s="4" t="s">
        <v>130</v>
      </c>
      <c r="B253" s="5" t="n">
        <v>0</v>
      </c>
      <c r="C253" s="5" t="n">
        <v>0</v>
      </c>
    </row>
    <row r="254" spans="1:3">
      <c r="A254" s="4" t="s">
        <v>535</v>
      </c>
    </row>
    <row r="255" spans="1:3">
      <c r="A255" s="3" t="s">
        <v>488</v>
      </c>
    </row>
    <row r="256" spans="1:3">
      <c r="A256" s="4" t="s">
        <v>130</v>
      </c>
      <c r="B256" s="5" t="n">
        <v>341</v>
      </c>
      <c r="C256" s="5" t="n">
        <v>0</v>
      </c>
    </row>
    <row r="257" spans="1:3">
      <c r="A257" s="3" t="s">
        <v>489</v>
      </c>
    </row>
    <row r="258" spans="1:3">
      <c r="A258" s="4" t="s">
        <v>130</v>
      </c>
      <c r="B258" s="5" t="n">
        <v>341</v>
      </c>
      <c r="C258" s="5" t="n">
        <v>0</v>
      </c>
    </row>
    <row r="259" spans="1:3">
      <c r="A259" s="4" t="s">
        <v>536</v>
      </c>
    </row>
    <row r="260" spans="1:3">
      <c r="A260" s="3" t="s">
        <v>488</v>
      </c>
    </row>
    <row r="261" spans="1:3">
      <c r="A261" s="4" t="s">
        <v>130</v>
      </c>
      <c r="B261" s="5" t="n">
        <v>201</v>
      </c>
      <c r="C261" s="5" t="n">
        <v>253</v>
      </c>
    </row>
    <row r="262" spans="1:3">
      <c r="A262" s="3" t="s">
        <v>489</v>
      </c>
    </row>
    <row r="263" spans="1:3">
      <c r="A263" s="4" t="s">
        <v>130</v>
      </c>
      <c r="B263" s="5" t="n">
        <v>201</v>
      </c>
      <c r="C263" s="5" t="n">
        <v>253</v>
      </c>
    </row>
    <row r="264" spans="1:3">
      <c r="A264" s="4" t="s">
        <v>537</v>
      </c>
    </row>
    <row r="265" spans="1:3">
      <c r="A265" s="3" t="s">
        <v>488</v>
      </c>
    </row>
    <row r="266" spans="1:3">
      <c r="A266" s="4" t="s">
        <v>130</v>
      </c>
      <c r="B266" s="5" t="n">
        <v>201</v>
      </c>
      <c r="C266" s="5" t="n">
        <v>212</v>
      </c>
    </row>
    <row r="267" spans="1:3">
      <c r="A267" s="3" t="s">
        <v>489</v>
      </c>
    </row>
    <row r="268" spans="1:3">
      <c r="A268" s="4" t="s">
        <v>130</v>
      </c>
      <c r="B268" s="5" t="n">
        <v>201</v>
      </c>
      <c r="C268" s="5" t="n">
        <v>212</v>
      </c>
    </row>
    <row r="269" spans="1:3">
      <c r="A269" s="4" t="s">
        <v>538</v>
      </c>
    </row>
    <row r="270" spans="1:3">
      <c r="A270" s="3" t="s">
        <v>488</v>
      </c>
    </row>
    <row r="271" spans="1:3">
      <c r="A271" s="4" t="s">
        <v>130</v>
      </c>
      <c r="B271" s="5" t="n">
        <v>0</v>
      </c>
      <c r="C271" s="5" t="n">
        <v>0</v>
      </c>
    </row>
    <row r="272" spans="1:3">
      <c r="A272" s="3" t="s">
        <v>489</v>
      </c>
    </row>
    <row r="273" spans="1:3">
      <c r="A273" s="4" t="s">
        <v>130</v>
      </c>
      <c r="B273" s="5" t="n">
        <v>0</v>
      </c>
      <c r="C273" s="5" t="n">
        <v>0</v>
      </c>
    </row>
    <row r="274" spans="1:3">
      <c r="A274" s="4" t="s">
        <v>539</v>
      </c>
    </row>
    <row r="275" spans="1:3">
      <c r="A275" s="3" t="s">
        <v>488</v>
      </c>
    </row>
    <row r="276" spans="1:3">
      <c r="A276" s="4" t="s">
        <v>130</v>
      </c>
      <c r="B276" s="5" t="n">
        <v>0</v>
      </c>
      <c r="C276" s="5" t="n">
        <v>41</v>
      </c>
    </row>
    <row r="277" spans="1:3">
      <c r="A277" s="3" t="s">
        <v>489</v>
      </c>
    </row>
    <row r="278" spans="1:3">
      <c r="A278" s="4" t="s">
        <v>130</v>
      </c>
      <c r="B278" s="5" t="n">
        <v>0</v>
      </c>
      <c r="C278" s="5" t="n">
        <v>41</v>
      </c>
    </row>
    <row r="279" spans="1:3">
      <c r="A279" s="4" t="s">
        <v>540</v>
      </c>
    </row>
    <row r="280" spans="1:3">
      <c r="A280" s="3" t="s">
        <v>488</v>
      </c>
    </row>
    <row r="281" spans="1:3">
      <c r="A281" s="4" t="s">
        <v>130</v>
      </c>
      <c r="B281" s="5" t="n">
        <v>0</v>
      </c>
      <c r="C281" s="5" t="n">
        <v>0</v>
      </c>
    </row>
    <row r="282" spans="1:3">
      <c r="A282" s="3" t="s">
        <v>489</v>
      </c>
    </row>
    <row r="283" spans="1:3">
      <c r="A283" s="4" t="s">
        <v>130</v>
      </c>
      <c r="B283" s="5" t="n">
        <v>0</v>
      </c>
      <c r="C283" s="5" t="n">
        <v>0</v>
      </c>
    </row>
    <row r="284" spans="1:3">
      <c r="A284" s="4" t="s">
        <v>541</v>
      </c>
    </row>
    <row r="285" spans="1:3">
      <c r="A285" s="3" t="s">
        <v>488</v>
      </c>
    </row>
    <row r="286" spans="1:3">
      <c r="A286" s="4" t="s">
        <v>130</v>
      </c>
      <c r="B286" s="5" t="n">
        <v>0</v>
      </c>
      <c r="C286" s="5" t="n">
        <v>0</v>
      </c>
    </row>
    <row r="287" spans="1:3">
      <c r="A287" s="3" t="s">
        <v>489</v>
      </c>
    </row>
    <row r="288" spans="1:3">
      <c r="A288" s="4" t="s">
        <v>130</v>
      </c>
      <c r="B288" s="5" t="n">
        <v>0</v>
      </c>
      <c r="C288" s="5" t="n">
        <v>0</v>
      </c>
    </row>
    <row r="289" spans="1:3">
      <c r="A289" s="4" t="s">
        <v>542</v>
      </c>
    </row>
    <row r="290" spans="1:3">
      <c r="A290" s="3" t="s">
        <v>488</v>
      </c>
    </row>
    <row r="291" spans="1:3">
      <c r="A291" s="4" t="s">
        <v>130</v>
      </c>
      <c r="B291" s="5" t="n">
        <v>0</v>
      </c>
      <c r="C291" s="5" t="n">
        <v>0</v>
      </c>
    </row>
    <row r="292" spans="1:3">
      <c r="A292" s="3" t="s">
        <v>489</v>
      </c>
    </row>
    <row r="293" spans="1:3">
      <c r="A293" s="4" t="s">
        <v>130</v>
      </c>
      <c r="B293" s="5" t="n">
        <v>0</v>
      </c>
      <c r="C293" s="5" t="n">
        <v>0</v>
      </c>
    </row>
    <row r="294" spans="1:3">
      <c r="A294" s="4" t="s">
        <v>543</v>
      </c>
    </row>
    <row r="295" spans="1:3">
      <c r="A295" s="3" t="s">
        <v>488</v>
      </c>
    </row>
    <row r="296" spans="1:3">
      <c r="A296" s="4" t="s">
        <v>130</v>
      </c>
      <c r="B296" s="5" t="n">
        <v>0</v>
      </c>
      <c r="C296" s="5" t="n">
        <v>0</v>
      </c>
    </row>
    <row r="297" spans="1:3">
      <c r="A297" s="3" t="s">
        <v>489</v>
      </c>
    </row>
    <row r="298" spans="1:3">
      <c r="A298" s="4" t="s">
        <v>130</v>
      </c>
      <c r="B298" s="6" t="n">
        <v>0</v>
      </c>
      <c r="C298" s="6" t="n">
        <v>0</v>
      </c>
    </row>
    <row r="299" spans="1:3">
      <c r="A299" s="4" t="s">
        <v>544</v>
      </c>
    </row>
    <row r="300" spans="1:3">
      <c r="A300" s="3" t="s">
        <v>486</v>
      </c>
    </row>
    <row r="301" spans="1:3">
      <c r="A301" s="4" t="s">
        <v>545</v>
      </c>
      <c r="B301" s="4" t="s">
        <v>546</v>
      </c>
    </row>
    <row r="302" spans="1:3">
      <c r="A302" s="4" t="s">
        <v>547</v>
      </c>
    </row>
    <row r="303" spans="1:3">
      <c r="A303" s="3" t="s">
        <v>486</v>
      </c>
    </row>
    <row r="304" spans="1:3">
      <c r="A304" s="4" t="s">
        <v>545</v>
      </c>
      <c r="B304" s="4" t="s">
        <v>5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s>
  <sheetData>
    <row r="1" spans="1:8">
      <c r="A1" s="1" t="s">
        <v>549</v>
      </c>
      <c r="B1" s="2" t="s">
        <v>74</v>
      </c>
      <c r="D1" s="2" t="s">
        <v>1</v>
      </c>
    </row>
    <row r="2" spans="1:8">
      <c r="B2" s="2" t="s">
        <v>550</v>
      </c>
      <c r="C2" s="2" t="s">
        <v>333</v>
      </c>
      <c r="D2" s="2" t="s">
        <v>551</v>
      </c>
      <c r="E2" s="2" t="s">
        <v>333</v>
      </c>
      <c r="F2" s="2" t="s">
        <v>550</v>
      </c>
      <c r="G2" s="2" t="s">
        <v>335</v>
      </c>
      <c r="H2" s="2" t="s">
        <v>333</v>
      </c>
    </row>
    <row r="3" spans="1:8">
      <c r="A3" s="3" t="s">
        <v>552</v>
      </c>
    </row>
    <row r="4" spans="1:8">
      <c r="A4" s="4" t="s">
        <v>553</v>
      </c>
      <c r="D4" s="5" t="n">
        <v>10</v>
      </c>
    </row>
    <row r="5" spans="1:8">
      <c r="A5" s="4" t="s">
        <v>554</v>
      </c>
      <c r="D5" s="5" t="n">
        <v>3</v>
      </c>
    </row>
    <row r="6" spans="1:8">
      <c r="A6" s="4" t="s">
        <v>555</v>
      </c>
      <c r="F6" s="6" t="n">
        <v>124113</v>
      </c>
      <c r="G6" s="6" t="n">
        <v>131563</v>
      </c>
    </row>
    <row r="7" spans="1:8">
      <c r="A7" s="3" t="s">
        <v>556</v>
      </c>
    </row>
    <row r="8" spans="1:8">
      <c r="A8" s="4" t="s">
        <v>476</v>
      </c>
      <c r="B8" s="6" t="n">
        <v>8417</v>
      </c>
      <c r="C8" s="6" t="n">
        <v>9116</v>
      </c>
      <c r="D8" s="6" t="n">
        <v>8395</v>
      </c>
      <c r="E8" s="6" t="n">
        <v>9267</v>
      </c>
    </row>
    <row r="9" spans="1:8">
      <c r="A9" s="4" t="s">
        <v>191</v>
      </c>
      <c r="B9" s="5" t="n">
        <v>4</v>
      </c>
      <c r="C9" s="5" t="n">
        <v>-1136</v>
      </c>
      <c r="D9" s="5" t="n">
        <v>10</v>
      </c>
      <c r="E9" s="5" t="n">
        <v>-1325</v>
      </c>
    </row>
    <row r="10" spans="1:8">
      <c r="A10" s="4" t="s">
        <v>479</v>
      </c>
      <c r="B10" s="5" t="n">
        <v>-5</v>
      </c>
      <c r="C10" s="5" t="n">
        <v>-7</v>
      </c>
      <c r="D10" s="5" t="n">
        <v>-119</v>
      </c>
      <c r="E10" s="5" t="n">
        <v>-99</v>
      </c>
    </row>
    <row r="11" spans="1:8">
      <c r="A11" s="4" t="s">
        <v>557</v>
      </c>
      <c r="B11" s="5" t="n">
        <v>36</v>
      </c>
      <c r="C11" s="5" t="n">
        <v>452</v>
      </c>
      <c r="D11" s="5" t="n">
        <v>166</v>
      </c>
      <c r="E11" s="5" t="n">
        <v>582</v>
      </c>
    </row>
    <row r="12" spans="1:8">
      <c r="A12" s="4" t="s">
        <v>558</v>
      </c>
      <c r="B12" s="5" t="n">
        <v>31</v>
      </c>
      <c r="C12" s="5" t="n">
        <v>445</v>
      </c>
      <c r="D12" s="5" t="n">
        <v>47</v>
      </c>
      <c r="E12" s="5" t="n">
        <v>483</v>
      </c>
    </row>
    <row r="13" spans="1:8">
      <c r="A13" s="4" t="s">
        <v>480</v>
      </c>
      <c r="B13" s="5" t="n">
        <v>8452</v>
      </c>
      <c r="C13" s="5" t="n">
        <v>8425</v>
      </c>
      <c r="D13" s="5" t="n">
        <v>8452</v>
      </c>
      <c r="E13" s="5" t="n">
        <v>8425</v>
      </c>
    </row>
    <row r="14" spans="1:8">
      <c r="A14" s="3" t="s">
        <v>559</v>
      </c>
    </row>
    <row r="15" spans="1:8">
      <c r="A15" s="4" t="s">
        <v>560</v>
      </c>
      <c r="F15" s="5" t="n">
        <v>1439</v>
      </c>
      <c r="H15" s="6" t="n">
        <v>1740</v>
      </c>
    </row>
    <row r="16" spans="1:8">
      <c r="A16" s="4" t="s">
        <v>561</v>
      </c>
      <c r="F16" s="5" t="n">
        <v>7013</v>
      </c>
      <c r="H16" s="5" t="n">
        <v>6685</v>
      </c>
    </row>
    <row r="17" spans="1:8">
      <c r="A17" s="4" t="s">
        <v>480</v>
      </c>
      <c r="B17" s="5" t="n">
        <v>8417</v>
      </c>
      <c r="C17" s="5" t="n">
        <v>9116</v>
      </c>
      <c r="D17" s="6" t="n">
        <v>8395</v>
      </c>
      <c r="E17" s="5" t="n">
        <v>9267</v>
      </c>
      <c r="F17" s="5" t="n">
        <v>8452</v>
      </c>
      <c r="G17" s="5" t="n">
        <v>8395</v>
      </c>
      <c r="H17" s="5" t="n">
        <v>8425</v>
      </c>
    </row>
    <row r="18" spans="1:8">
      <c r="A18" s="4" t="s">
        <v>562</v>
      </c>
      <c r="F18" s="5" t="n">
        <v>18054</v>
      </c>
      <c r="H18" s="5" t="n">
        <v>19696</v>
      </c>
    </row>
    <row r="19" spans="1:8">
      <c r="A19" s="4" t="s">
        <v>563</v>
      </c>
      <c r="F19" s="5" t="n">
        <v>555367</v>
      </c>
      <c r="H19" s="5" t="n">
        <v>554300</v>
      </c>
    </row>
    <row r="20" spans="1:8">
      <c r="A20" s="4" t="s">
        <v>369</v>
      </c>
      <c r="F20" s="5" t="n">
        <v>573421</v>
      </c>
      <c r="G20" s="5" t="n">
        <v>587933</v>
      </c>
      <c r="H20" s="5" t="n">
        <v>573996</v>
      </c>
    </row>
    <row r="21" spans="1:8">
      <c r="A21" s="4" t="s">
        <v>564</v>
      </c>
    </row>
    <row r="22" spans="1:8">
      <c r="A22" s="3" t="s">
        <v>552</v>
      </c>
    </row>
    <row r="23" spans="1:8">
      <c r="A23" s="4" t="s">
        <v>565</v>
      </c>
      <c r="D23" s="5" t="n">
        <v>3</v>
      </c>
    </row>
    <row r="24" spans="1:8">
      <c r="A24" s="4" t="s">
        <v>375</v>
      </c>
    </row>
    <row r="25" spans="1:8">
      <c r="A25" s="3" t="s">
        <v>556</v>
      </c>
    </row>
    <row r="26" spans="1:8">
      <c r="A26" s="4" t="s">
        <v>476</v>
      </c>
      <c r="B26" s="5" t="n">
        <v>1614</v>
      </c>
      <c r="C26" s="5" t="n">
        <v>1985</v>
      </c>
      <c r="D26" s="6" t="n">
        <v>1673</v>
      </c>
      <c r="E26" s="5" t="n">
        <v>1408</v>
      </c>
    </row>
    <row r="27" spans="1:8">
      <c r="A27" s="4" t="s">
        <v>191</v>
      </c>
      <c r="B27" s="5" t="n">
        <v>-167</v>
      </c>
      <c r="C27" s="5" t="n">
        <v>-793</v>
      </c>
      <c r="D27" s="5" t="n">
        <v>-274</v>
      </c>
      <c r="E27" s="5" t="n">
        <v>-181</v>
      </c>
    </row>
    <row r="28" spans="1:8">
      <c r="A28" s="4" t="s">
        <v>479</v>
      </c>
      <c r="B28" s="5" t="n">
        <v>0</v>
      </c>
      <c r="C28" s="5" t="n">
        <v>0</v>
      </c>
      <c r="D28" s="5" t="n">
        <v>0</v>
      </c>
      <c r="E28" s="5" t="n">
        <v>-88</v>
      </c>
    </row>
    <row r="29" spans="1:8">
      <c r="A29" s="4" t="s">
        <v>557</v>
      </c>
      <c r="B29" s="5" t="n">
        <v>9</v>
      </c>
      <c r="C29" s="5" t="n">
        <v>355</v>
      </c>
      <c r="D29" s="5" t="n">
        <v>57</v>
      </c>
      <c r="E29" s="5" t="n">
        <v>408</v>
      </c>
    </row>
    <row r="30" spans="1:8">
      <c r="A30" s="4" t="s">
        <v>558</v>
      </c>
      <c r="B30" s="5" t="n">
        <v>9</v>
      </c>
      <c r="C30" s="5" t="n">
        <v>355</v>
      </c>
      <c r="D30" s="5" t="n">
        <v>57</v>
      </c>
      <c r="E30" s="5" t="n">
        <v>320</v>
      </c>
    </row>
    <row r="31" spans="1:8">
      <c r="A31" s="4" t="s">
        <v>480</v>
      </c>
      <c r="B31" s="5" t="n">
        <v>1456</v>
      </c>
      <c r="C31" s="5" t="n">
        <v>1547</v>
      </c>
      <c r="D31" s="5" t="n">
        <v>1456</v>
      </c>
      <c r="E31" s="5" t="n">
        <v>1547</v>
      </c>
    </row>
    <row r="32" spans="1:8">
      <c r="A32" s="3" t="s">
        <v>559</v>
      </c>
    </row>
    <row r="33" spans="1:8">
      <c r="A33" s="4" t="s">
        <v>560</v>
      </c>
      <c r="F33" s="5" t="n">
        <v>609</v>
      </c>
      <c r="H33" s="5" t="n">
        <v>444</v>
      </c>
    </row>
    <row r="34" spans="1:8">
      <c r="A34" s="4" t="s">
        <v>561</v>
      </c>
      <c r="F34" s="5" t="n">
        <v>847</v>
      </c>
      <c r="H34" s="5" t="n">
        <v>1103</v>
      </c>
    </row>
    <row r="35" spans="1:8">
      <c r="A35" s="4" t="s">
        <v>480</v>
      </c>
      <c r="B35" s="5" t="n">
        <v>1614</v>
      </c>
      <c r="C35" s="5" t="n">
        <v>1985</v>
      </c>
      <c r="D35" s="5" t="n">
        <v>1673</v>
      </c>
      <c r="E35" s="5" t="n">
        <v>1408</v>
      </c>
      <c r="F35" s="5" t="n">
        <v>1456</v>
      </c>
      <c r="G35" s="5" t="n">
        <v>1673</v>
      </c>
      <c r="H35" s="5" t="n">
        <v>1547</v>
      </c>
    </row>
    <row r="36" spans="1:8">
      <c r="A36" s="4" t="s">
        <v>562</v>
      </c>
      <c r="F36" s="5" t="n">
        <v>2153</v>
      </c>
      <c r="H36" s="5" t="n">
        <v>3258</v>
      </c>
    </row>
    <row r="37" spans="1:8">
      <c r="A37" s="4" t="s">
        <v>563</v>
      </c>
      <c r="F37" s="5" t="n">
        <v>52992</v>
      </c>
      <c r="H37" s="5" t="n">
        <v>54697</v>
      </c>
    </row>
    <row r="38" spans="1:8">
      <c r="A38" s="4" t="s">
        <v>369</v>
      </c>
      <c r="F38" s="5" t="n">
        <v>55145</v>
      </c>
      <c r="H38" s="5" t="n">
        <v>57955</v>
      </c>
    </row>
    <row r="39" spans="1:8">
      <c r="A39" s="4" t="s">
        <v>378</v>
      </c>
    </row>
    <row r="40" spans="1:8">
      <c r="A40" s="3" t="s">
        <v>559</v>
      </c>
    </row>
    <row r="41" spans="1:8">
      <c r="A41" s="4" t="s">
        <v>562</v>
      </c>
      <c r="F41" s="5" t="n">
        <v>1878</v>
      </c>
      <c r="H41" s="5" t="n">
        <v>2949</v>
      </c>
    </row>
    <row r="42" spans="1:8">
      <c r="A42" s="4" t="s">
        <v>563</v>
      </c>
      <c r="F42" s="5" t="n">
        <v>52456</v>
      </c>
      <c r="H42" s="5" t="n">
        <v>54098</v>
      </c>
    </row>
    <row r="43" spans="1:8">
      <c r="A43" s="4" t="s">
        <v>369</v>
      </c>
      <c r="F43" s="5" t="n">
        <v>54334</v>
      </c>
      <c r="H43" s="5" t="n">
        <v>57047</v>
      </c>
    </row>
    <row r="44" spans="1:8">
      <c r="A44" s="4" t="s">
        <v>379</v>
      </c>
    </row>
    <row r="45" spans="1:8">
      <c r="A45" s="3" t="s">
        <v>559</v>
      </c>
    </row>
    <row r="46" spans="1:8">
      <c r="A46" s="4" t="s">
        <v>562</v>
      </c>
      <c r="F46" s="5" t="n">
        <v>275</v>
      </c>
      <c r="H46" s="5" t="n">
        <v>309</v>
      </c>
    </row>
    <row r="47" spans="1:8">
      <c r="A47" s="4" t="s">
        <v>563</v>
      </c>
      <c r="F47" s="5" t="n">
        <v>536</v>
      </c>
      <c r="H47" s="5" t="n">
        <v>599</v>
      </c>
    </row>
    <row r="48" spans="1:8">
      <c r="A48" s="4" t="s">
        <v>369</v>
      </c>
      <c r="F48" s="5" t="n">
        <v>811</v>
      </c>
      <c r="H48" s="5" t="n">
        <v>908</v>
      </c>
    </row>
    <row r="49" spans="1:8">
      <c r="A49" s="4" t="s">
        <v>380</v>
      </c>
    </row>
    <row r="50" spans="1:8">
      <c r="A50" s="3" t="s">
        <v>559</v>
      </c>
    </row>
    <row r="51" spans="1:8">
      <c r="A51" s="4" t="s">
        <v>562</v>
      </c>
      <c r="F51" s="5" t="n">
        <v>3672</v>
      </c>
      <c r="H51" s="5" t="n">
        <v>3595</v>
      </c>
    </row>
    <row r="52" spans="1:8">
      <c r="A52" s="4" t="s">
        <v>563</v>
      </c>
      <c r="F52" s="5" t="n">
        <v>278216</v>
      </c>
      <c r="H52" s="5" t="n">
        <v>279816</v>
      </c>
    </row>
    <row r="53" spans="1:8">
      <c r="A53" s="4" t="s">
        <v>369</v>
      </c>
      <c r="F53" s="5" t="n">
        <v>281888</v>
      </c>
      <c r="H53" s="5" t="n">
        <v>283411</v>
      </c>
    </row>
    <row r="54" spans="1:8">
      <c r="A54" s="4" t="s">
        <v>566</v>
      </c>
    </row>
    <row r="55" spans="1:8">
      <c r="A55" s="3" t="s">
        <v>559</v>
      </c>
    </row>
    <row r="56" spans="1:8">
      <c r="A56" s="4" t="s">
        <v>562</v>
      </c>
      <c r="F56" s="5" t="n">
        <v>1824</v>
      </c>
      <c r="H56" s="5" t="n">
        <v>1367</v>
      </c>
    </row>
    <row r="57" spans="1:8">
      <c r="A57" s="4" t="s">
        <v>563</v>
      </c>
      <c r="F57" s="5" t="n">
        <v>225701</v>
      </c>
      <c r="H57" s="5" t="n">
        <v>211146</v>
      </c>
    </row>
    <row r="58" spans="1:8">
      <c r="A58" s="4" t="s">
        <v>369</v>
      </c>
      <c r="F58" s="5" t="n">
        <v>227525</v>
      </c>
      <c r="H58" s="5" t="n">
        <v>212513</v>
      </c>
    </row>
    <row r="59" spans="1:8">
      <c r="A59" s="4" t="s">
        <v>567</v>
      </c>
    </row>
    <row r="60" spans="1:8">
      <c r="A60" s="3" t="s">
        <v>559</v>
      </c>
    </row>
    <row r="61" spans="1:8">
      <c r="A61" s="4" t="s">
        <v>562</v>
      </c>
      <c r="F61" s="5" t="n">
        <v>1848</v>
      </c>
      <c r="H61" s="5" t="n">
        <v>2228</v>
      </c>
    </row>
    <row r="62" spans="1:8">
      <c r="A62" s="4" t="s">
        <v>563</v>
      </c>
      <c r="F62" s="5" t="n">
        <v>52294</v>
      </c>
      <c r="H62" s="5" t="n">
        <v>68284</v>
      </c>
    </row>
    <row r="63" spans="1:8">
      <c r="A63" s="4" t="s">
        <v>369</v>
      </c>
      <c r="F63" s="5" t="n">
        <v>54142</v>
      </c>
      <c r="H63" s="5" t="n">
        <v>70512</v>
      </c>
    </row>
    <row r="64" spans="1:8">
      <c r="A64" s="4" t="s">
        <v>384</v>
      </c>
    </row>
    <row r="65" spans="1:8">
      <c r="A65" s="3" t="s">
        <v>559</v>
      </c>
    </row>
    <row r="66" spans="1:8">
      <c r="A66" s="4" t="s">
        <v>562</v>
      </c>
      <c r="F66" s="5" t="n">
        <v>0</v>
      </c>
      <c r="H66" s="5" t="n">
        <v>0</v>
      </c>
    </row>
    <row r="67" spans="1:8">
      <c r="A67" s="4" t="s">
        <v>563</v>
      </c>
      <c r="F67" s="5" t="n">
        <v>221</v>
      </c>
      <c r="H67" s="5" t="n">
        <v>386</v>
      </c>
    </row>
    <row r="68" spans="1:8">
      <c r="A68" s="4" t="s">
        <v>369</v>
      </c>
      <c r="F68" s="5" t="n">
        <v>221</v>
      </c>
      <c r="H68" s="5" t="n">
        <v>386</v>
      </c>
    </row>
    <row r="69" spans="1:8">
      <c r="A69" s="4" t="s">
        <v>568</v>
      </c>
    </row>
    <row r="70" spans="1:8">
      <c r="A70" s="3" t="s">
        <v>556</v>
      </c>
    </row>
    <row r="71" spans="1:8">
      <c r="A71" s="4" t="s">
        <v>476</v>
      </c>
      <c r="B71" s="5" t="n">
        <v>995</v>
      </c>
      <c r="C71" s="5" t="n">
        <v>1204</v>
      </c>
      <c r="D71" s="5" t="n">
        <v>1015</v>
      </c>
      <c r="E71" s="5" t="n">
        <v>1182</v>
      </c>
    </row>
    <row r="72" spans="1:8">
      <c r="A72" s="4" t="s">
        <v>191</v>
      </c>
      <c r="B72" s="5" t="n">
        <v>-135</v>
      </c>
      <c r="C72" s="5" t="n">
        <v>-7</v>
      </c>
      <c r="D72" s="5" t="n">
        <v>-154</v>
      </c>
      <c r="E72" s="5" t="n">
        <v>11</v>
      </c>
    </row>
    <row r="73" spans="1:8">
      <c r="A73" s="4" t="s">
        <v>479</v>
      </c>
      <c r="B73" s="5" t="n">
        <v>0</v>
      </c>
      <c r="C73" s="5" t="n">
        <v>0</v>
      </c>
      <c r="D73" s="5" t="n">
        <v>-5</v>
      </c>
      <c r="E73" s="5" t="n">
        <v>0</v>
      </c>
    </row>
    <row r="74" spans="1:8">
      <c r="A74" s="4" t="s">
        <v>557</v>
      </c>
      <c r="B74" s="5" t="n">
        <v>4</v>
      </c>
      <c r="C74" s="5" t="n">
        <v>16</v>
      </c>
      <c r="D74" s="5" t="n">
        <v>8</v>
      </c>
      <c r="E74" s="5" t="n">
        <v>20</v>
      </c>
    </row>
    <row r="75" spans="1:8">
      <c r="A75" s="4" t="s">
        <v>558</v>
      </c>
      <c r="B75" s="5" t="n">
        <v>4</v>
      </c>
      <c r="C75" s="5" t="n">
        <v>16</v>
      </c>
      <c r="D75" s="5" t="n">
        <v>3</v>
      </c>
      <c r="E75" s="5" t="n">
        <v>20</v>
      </c>
    </row>
    <row r="76" spans="1:8">
      <c r="A76" s="4" t="s">
        <v>480</v>
      </c>
      <c r="B76" s="5" t="n">
        <v>864</v>
      </c>
      <c r="C76" s="5" t="n">
        <v>1213</v>
      </c>
      <c r="D76" s="5" t="n">
        <v>864</v>
      </c>
      <c r="E76" s="5" t="n">
        <v>1213</v>
      </c>
    </row>
    <row r="77" spans="1:8">
      <c r="A77" s="3" t="s">
        <v>559</v>
      </c>
    </row>
    <row r="78" spans="1:8">
      <c r="A78" s="4" t="s">
        <v>560</v>
      </c>
      <c r="F78" s="5" t="n">
        <v>379</v>
      </c>
      <c r="H78" s="5" t="n">
        <v>590</v>
      </c>
    </row>
    <row r="79" spans="1:8">
      <c r="A79" s="4" t="s">
        <v>561</v>
      </c>
      <c r="F79" s="5" t="n">
        <v>485</v>
      </c>
      <c r="H79" s="5" t="n">
        <v>623</v>
      </c>
    </row>
    <row r="80" spans="1:8">
      <c r="A80" s="4" t="s">
        <v>480</v>
      </c>
      <c r="B80" s="5" t="n">
        <v>995</v>
      </c>
      <c r="C80" s="5" t="n">
        <v>1204</v>
      </c>
      <c r="D80" s="5" t="n">
        <v>1015</v>
      </c>
      <c r="E80" s="5" t="n">
        <v>1182</v>
      </c>
      <c r="F80" s="5" t="n">
        <v>864</v>
      </c>
      <c r="G80" s="5" t="n">
        <v>1015</v>
      </c>
      <c r="H80" s="5" t="n">
        <v>1213</v>
      </c>
    </row>
    <row r="81" spans="1:8">
      <c r="A81" s="4" t="s">
        <v>385</v>
      </c>
    </row>
    <row r="82" spans="1:8">
      <c r="A82" s="3" t="s">
        <v>552</v>
      </c>
    </row>
    <row r="83" spans="1:8">
      <c r="A83" s="4" t="s">
        <v>555</v>
      </c>
      <c r="F83" s="5" t="n">
        <v>114611</v>
      </c>
      <c r="G83" s="5" t="n">
        <v>108795</v>
      </c>
    </row>
    <row r="84" spans="1:8">
      <c r="A84" s="3" t="s">
        <v>556</v>
      </c>
    </row>
    <row r="85" spans="1:8">
      <c r="A85" s="4" t="s">
        <v>476</v>
      </c>
      <c r="B85" s="5" t="n">
        <v>2188</v>
      </c>
      <c r="C85" s="5" t="n">
        <v>2862</v>
      </c>
      <c r="D85" s="5" t="n">
        <v>2424</v>
      </c>
      <c r="E85" s="5" t="n">
        <v>2903</v>
      </c>
    </row>
    <row r="86" spans="1:8">
      <c r="A86" s="4" t="s">
        <v>191</v>
      </c>
      <c r="B86" s="5" t="n">
        <v>142</v>
      </c>
      <c r="C86" s="5" t="n">
        <v>-175</v>
      </c>
      <c r="D86" s="5" t="n">
        <v>-94</v>
      </c>
      <c r="E86" s="5" t="n">
        <v>-216</v>
      </c>
    </row>
    <row r="87" spans="1:8">
      <c r="A87" s="4" t="s">
        <v>479</v>
      </c>
      <c r="B87" s="5" t="n">
        <v>0</v>
      </c>
      <c r="C87" s="5" t="n">
        <v>0</v>
      </c>
      <c r="D87" s="5" t="n">
        <v>0</v>
      </c>
      <c r="E87" s="5" t="n">
        <v>0</v>
      </c>
    </row>
    <row r="88" spans="1:8">
      <c r="A88" s="4" t="s">
        <v>557</v>
      </c>
      <c r="B88" s="5" t="n">
        <v>0</v>
      </c>
      <c r="C88" s="5" t="n">
        <v>0</v>
      </c>
      <c r="D88" s="5" t="n">
        <v>0</v>
      </c>
      <c r="E88" s="5" t="n">
        <v>0</v>
      </c>
    </row>
    <row r="89" spans="1:8">
      <c r="A89" s="4" t="s">
        <v>558</v>
      </c>
      <c r="B89" s="5" t="n">
        <v>0</v>
      </c>
      <c r="C89" s="5" t="n">
        <v>0</v>
      </c>
      <c r="D89" s="5" t="n">
        <v>0</v>
      </c>
      <c r="E89" s="5" t="n">
        <v>0</v>
      </c>
    </row>
    <row r="90" spans="1:8">
      <c r="A90" s="4" t="s">
        <v>480</v>
      </c>
      <c r="B90" s="5" t="n">
        <v>2330</v>
      </c>
      <c r="C90" s="5" t="n">
        <v>2687</v>
      </c>
      <c r="D90" s="5" t="n">
        <v>2330</v>
      </c>
      <c r="E90" s="5" t="n">
        <v>2687</v>
      </c>
    </row>
    <row r="91" spans="1:8">
      <c r="A91" s="3" t="s">
        <v>559</v>
      </c>
    </row>
    <row r="92" spans="1:8">
      <c r="A92" s="4" t="s">
        <v>560</v>
      </c>
      <c r="F92" s="5" t="n">
        <v>0</v>
      </c>
      <c r="H92" s="5" t="n">
        <v>0</v>
      </c>
    </row>
    <row r="93" spans="1:8">
      <c r="A93" s="4" t="s">
        <v>561</v>
      </c>
      <c r="F93" s="5" t="n">
        <v>2330</v>
      </c>
      <c r="H93" s="5" t="n">
        <v>2687</v>
      </c>
    </row>
    <row r="94" spans="1:8">
      <c r="A94" s="4" t="s">
        <v>480</v>
      </c>
      <c r="B94" s="5" t="n">
        <v>2188</v>
      </c>
      <c r="C94" s="5" t="n">
        <v>2862</v>
      </c>
      <c r="D94" s="5" t="n">
        <v>2424</v>
      </c>
      <c r="E94" s="5" t="n">
        <v>2903</v>
      </c>
      <c r="F94" s="5" t="n">
        <v>2330</v>
      </c>
      <c r="G94" s="5" t="n">
        <v>2424</v>
      </c>
      <c r="H94" s="5" t="n">
        <v>2687</v>
      </c>
    </row>
    <row r="95" spans="1:8">
      <c r="A95" s="4" t="s">
        <v>562</v>
      </c>
      <c r="F95" s="5" t="n">
        <v>11562</v>
      </c>
      <c r="H95" s="5" t="n">
        <v>11764</v>
      </c>
    </row>
    <row r="96" spans="1:8">
      <c r="A96" s="4" t="s">
        <v>563</v>
      </c>
      <c r="F96" s="5" t="n">
        <v>103049</v>
      </c>
      <c r="H96" s="5" t="n">
        <v>96807</v>
      </c>
    </row>
    <row r="97" spans="1:8">
      <c r="A97" s="4" t="s">
        <v>369</v>
      </c>
      <c r="F97" s="5" t="n">
        <v>114611</v>
      </c>
      <c r="H97" s="5" t="n">
        <v>108571</v>
      </c>
    </row>
    <row r="98" spans="1:8">
      <c r="A98" s="4" t="s">
        <v>387</v>
      </c>
    </row>
    <row r="99" spans="1:8">
      <c r="A99" s="3" t="s">
        <v>552</v>
      </c>
    </row>
    <row r="100" spans="1:8">
      <c r="A100" s="4" t="s">
        <v>555</v>
      </c>
      <c r="F100" s="5" t="n">
        <v>52027</v>
      </c>
      <c r="G100" s="5" t="n">
        <v>61149</v>
      </c>
    </row>
    <row r="101" spans="1:8">
      <c r="A101" s="3" t="s">
        <v>556</v>
      </c>
    </row>
    <row r="102" spans="1:8">
      <c r="A102" s="4" t="s">
        <v>476</v>
      </c>
      <c r="B102" s="5" t="n">
        <v>969</v>
      </c>
      <c r="C102" s="5" t="n">
        <v>1342</v>
      </c>
      <c r="D102" s="5" t="n">
        <v>1131</v>
      </c>
      <c r="E102" s="5" t="n">
        <v>1631</v>
      </c>
    </row>
    <row r="103" spans="1:8">
      <c r="A103" s="4" t="s">
        <v>191</v>
      </c>
      <c r="B103" s="5" t="n">
        <v>163</v>
      </c>
      <c r="C103" s="5" t="n">
        <v>-41</v>
      </c>
      <c r="D103" s="5" t="n">
        <v>1</v>
      </c>
      <c r="E103" s="5" t="n">
        <v>-330</v>
      </c>
    </row>
    <row r="104" spans="1:8">
      <c r="A104" s="4" t="s">
        <v>479</v>
      </c>
      <c r="B104" s="5" t="n">
        <v>0</v>
      </c>
      <c r="C104" s="5" t="n">
        <v>0</v>
      </c>
      <c r="D104" s="5" t="n">
        <v>0</v>
      </c>
      <c r="E104" s="5" t="n">
        <v>0</v>
      </c>
    </row>
    <row r="105" spans="1:8">
      <c r="A105" s="4" t="s">
        <v>557</v>
      </c>
      <c r="B105" s="5" t="n">
        <v>0</v>
      </c>
      <c r="C105" s="5" t="n">
        <v>0</v>
      </c>
      <c r="D105" s="5" t="n">
        <v>0</v>
      </c>
      <c r="E105" s="5" t="n">
        <v>0</v>
      </c>
    </row>
    <row r="106" spans="1:8">
      <c r="A106" s="4" t="s">
        <v>558</v>
      </c>
      <c r="B106" s="5" t="n">
        <v>0</v>
      </c>
      <c r="C106" s="5" t="n">
        <v>0</v>
      </c>
      <c r="D106" s="5" t="n">
        <v>0</v>
      </c>
      <c r="E106" s="5" t="n">
        <v>0</v>
      </c>
    </row>
    <row r="107" spans="1:8">
      <c r="A107" s="4" t="s">
        <v>480</v>
      </c>
      <c r="B107" s="5" t="n">
        <v>1132</v>
      </c>
      <c r="C107" s="5" t="n">
        <v>1301</v>
      </c>
      <c r="D107" s="5" t="n">
        <v>1132</v>
      </c>
      <c r="E107" s="5" t="n">
        <v>1301</v>
      </c>
    </row>
    <row r="108" spans="1:8">
      <c r="A108" s="3" t="s">
        <v>559</v>
      </c>
    </row>
    <row r="109" spans="1:8">
      <c r="A109" s="4" t="s">
        <v>560</v>
      </c>
      <c r="F109" s="5" t="n">
        <v>451</v>
      </c>
      <c r="H109" s="5" t="n">
        <v>706</v>
      </c>
    </row>
    <row r="110" spans="1:8">
      <c r="A110" s="4" t="s">
        <v>561</v>
      </c>
      <c r="F110" s="5" t="n">
        <v>681</v>
      </c>
      <c r="H110" s="5" t="n">
        <v>595</v>
      </c>
    </row>
    <row r="111" spans="1:8">
      <c r="A111" s="4" t="s">
        <v>480</v>
      </c>
      <c r="B111" s="5" t="n">
        <v>969</v>
      </c>
      <c r="C111" s="5" t="n">
        <v>1342</v>
      </c>
      <c r="D111" s="5" t="n">
        <v>1131</v>
      </c>
      <c r="E111" s="5" t="n">
        <v>1631</v>
      </c>
      <c r="F111" s="5" t="n">
        <v>1132</v>
      </c>
      <c r="G111" s="5" t="n">
        <v>1131</v>
      </c>
      <c r="H111" s="5" t="n">
        <v>1301</v>
      </c>
    </row>
    <row r="112" spans="1:8">
      <c r="A112" s="4" t="s">
        <v>562</v>
      </c>
      <c r="F112" s="5" t="n">
        <v>667</v>
      </c>
      <c r="H112" s="5" t="n">
        <v>1017</v>
      </c>
    </row>
    <row r="113" spans="1:8">
      <c r="A113" s="4" t="s">
        <v>563</v>
      </c>
      <c r="F113" s="5" t="n">
        <v>51360</v>
      </c>
      <c r="H113" s="5" t="n">
        <v>55645</v>
      </c>
    </row>
    <row r="114" spans="1:8">
      <c r="A114" s="4" t="s">
        <v>369</v>
      </c>
      <c r="F114" s="5" t="n">
        <v>52027</v>
      </c>
      <c r="H114" s="5" t="n">
        <v>56662</v>
      </c>
    </row>
    <row r="115" spans="1:8">
      <c r="A115" s="4" t="s">
        <v>459</v>
      </c>
    </row>
    <row r="116" spans="1:8">
      <c r="A116" s="3" t="s">
        <v>556</v>
      </c>
    </row>
    <row r="117" spans="1:8">
      <c r="A117" s="4" t="s">
        <v>476</v>
      </c>
      <c r="B117" s="5" t="n">
        <v>1838</v>
      </c>
      <c r="C117" s="5" t="n">
        <v>821</v>
      </c>
      <c r="D117" s="5" t="n">
        <v>1559</v>
      </c>
      <c r="E117" s="5" t="n">
        <v>887</v>
      </c>
    </row>
    <row r="118" spans="1:8">
      <c r="A118" s="4" t="s">
        <v>191</v>
      </c>
      <c r="B118" s="5" t="n">
        <v>136</v>
      </c>
      <c r="C118" s="5" t="n">
        <v>-55</v>
      </c>
      <c r="D118" s="5" t="n">
        <v>446</v>
      </c>
      <c r="E118" s="5" t="n">
        <v>-190</v>
      </c>
    </row>
    <row r="119" spans="1:8">
      <c r="A119" s="4" t="s">
        <v>479</v>
      </c>
      <c r="B119" s="5" t="n">
        <v>-5</v>
      </c>
      <c r="C119" s="5" t="n">
        <v>-7</v>
      </c>
      <c r="D119" s="5" t="n">
        <v>-114</v>
      </c>
      <c r="E119" s="5" t="n">
        <v>-11</v>
      </c>
    </row>
    <row r="120" spans="1:8">
      <c r="A120" s="4" t="s">
        <v>557</v>
      </c>
      <c r="B120" s="5" t="n">
        <v>23</v>
      </c>
      <c r="C120" s="5" t="n">
        <v>81</v>
      </c>
      <c r="D120" s="5" t="n">
        <v>101</v>
      </c>
      <c r="E120" s="5" t="n">
        <v>154</v>
      </c>
    </row>
    <row r="121" spans="1:8">
      <c r="A121" s="4" t="s">
        <v>558</v>
      </c>
      <c r="B121" s="5" t="n">
        <v>18</v>
      </c>
      <c r="C121" s="5" t="n">
        <v>74</v>
      </c>
      <c r="D121" s="5" t="n">
        <v>-13</v>
      </c>
      <c r="E121" s="5" t="n">
        <v>143</v>
      </c>
    </row>
    <row r="122" spans="1:8">
      <c r="A122" s="4" t="s">
        <v>480</v>
      </c>
      <c r="B122" s="5" t="n">
        <v>1992</v>
      </c>
      <c r="C122" s="5" t="n">
        <v>840</v>
      </c>
      <c r="D122" s="5" t="n">
        <v>1992</v>
      </c>
      <c r="E122" s="5" t="n">
        <v>840</v>
      </c>
    </row>
    <row r="123" spans="1:8">
      <c r="A123" s="3" t="s">
        <v>559</v>
      </c>
    </row>
    <row r="124" spans="1:8">
      <c r="A124" s="4" t="s">
        <v>560</v>
      </c>
      <c r="F124" s="5" t="n">
        <v>0</v>
      </c>
      <c r="H124" s="5" t="n">
        <v>0</v>
      </c>
    </row>
    <row r="125" spans="1:8">
      <c r="A125" s="4" t="s">
        <v>561</v>
      </c>
      <c r="F125" s="5" t="n">
        <v>1992</v>
      </c>
      <c r="H125" s="5" t="n">
        <v>840</v>
      </c>
    </row>
    <row r="126" spans="1:8">
      <c r="A126" s="4" t="s">
        <v>480</v>
      </c>
      <c r="B126" s="5" t="n">
        <v>1838</v>
      </c>
      <c r="C126" s="5" t="n">
        <v>821</v>
      </c>
      <c r="D126" s="5" t="n">
        <v>1559</v>
      </c>
      <c r="E126" s="5" t="n">
        <v>887</v>
      </c>
      <c r="F126" s="5" t="n">
        <v>1992</v>
      </c>
      <c r="G126" s="5" t="n">
        <v>1559</v>
      </c>
      <c r="H126" s="5" t="n">
        <v>840</v>
      </c>
    </row>
    <row r="127" spans="1:8">
      <c r="A127" s="4" t="s">
        <v>562</v>
      </c>
      <c r="F127" s="5" t="n">
        <v>0</v>
      </c>
      <c r="H127" s="5" t="n">
        <v>62</v>
      </c>
    </row>
    <row r="128" spans="1:8">
      <c r="A128" s="4" t="s">
        <v>563</v>
      </c>
      <c r="F128" s="5" t="n">
        <v>69750</v>
      </c>
      <c r="H128" s="5" t="n">
        <v>67335</v>
      </c>
    </row>
    <row r="129" spans="1:8">
      <c r="A129" s="4" t="s">
        <v>369</v>
      </c>
      <c r="F129" s="5" t="n">
        <v>69750</v>
      </c>
      <c r="H129" s="5" t="n">
        <v>67397</v>
      </c>
    </row>
    <row r="130" spans="1:8">
      <c r="A130" s="4" t="s">
        <v>569</v>
      </c>
    </row>
    <row r="131" spans="1:8">
      <c r="A131" s="3" t="s">
        <v>556</v>
      </c>
    </row>
    <row r="132" spans="1:8">
      <c r="A132" s="4" t="s">
        <v>476</v>
      </c>
      <c r="B132" s="5" t="n">
        <v>813</v>
      </c>
      <c r="C132" s="5" t="n">
        <v>902</v>
      </c>
      <c r="D132" s="5" t="n">
        <v>593</v>
      </c>
      <c r="E132" s="5" t="n">
        <v>1256</v>
      </c>
    </row>
    <row r="133" spans="1:8">
      <c r="A133" s="4" t="s">
        <v>191</v>
      </c>
      <c r="B133" s="5" t="n">
        <v>-135</v>
      </c>
      <c r="C133" s="5" t="n">
        <v>-65</v>
      </c>
      <c r="D133" s="5" t="n">
        <v>85</v>
      </c>
      <c r="E133" s="5" t="n">
        <v>-419</v>
      </c>
    </row>
    <row r="134" spans="1:8">
      <c r="A134" s="4" t="s">
        <v>479</v>
      </c>
      <c r="B134" s="5" t="n">
        <v>0</v>
      </c>
      <c r="C134" s="5" t="n">
        <v>0</v>
      </c>
      <c r="D134" s="5" t="n">
        <v>0</v>
      </c>
      <c r="E134" s="5" t="n">
        <v>0</v>
      </c>
    </row>
    <row r="135" spans="1:8">
      <c r="A135" s="4" t="s">
        <v>557</v>
      </c>
      <c r="B135" s="5" t="n">
        <v>0</v>
      </c>
      <c r="C135" s="5" t="n">
        <v>0</v>
      </c>
      <c r="D135" s="5" t="n">
        <v>0</v>
      </c>
      <c r="E135" s="5" t="n">
        <v>0</v>
      </c>
    </row>
    <row r="136" spans="1:8">
      <c r="A136" s="4" t="s">
        <v>558</v>
      </c>
      <c r="B136" s="5" t="n">
        <v>0</v>
      </c>
      <c r="C136" s="5" t="n">
        <v>0</v>
      </c>
      <c r="D136" s="5" t="n">
        <v>0</v>
      </c>
      <c r="E136" s="5" t="n">
        <v>0</v>
      </c>
    </row>
    <row r="137" spans="1:8">
      <c r="A137" s="4" t="s">
        <v>480</v>
      </c>
      <c r="B137" s="5" t="n">
        <v>678</v>
      </c>
      <c r="C137" s="5" t="n">
        <v>837</v>
      </c>
      <c r="D137" s="5" t="n">
        <v>678</v>
      </c>
      <c r="E137" s="5" t="n">
        <v>837</v>
      </c>
    </row>
    <row r="138" spans="1:8">
      <c r="A138" s="3" t="s">
        <v>559</v>
      </c>
    </row>
    <row r="139" spans="1:8">
      <c r="A139" s="4" t="s">
        <v>560</v>
      </c>
      <c r="F139" s="5" t="n">
        <v>0</v>
      </c>
      <c r="H139" s="5" t="n">
        <v>0</v>
      </c>
    </row>
    <row r="140" spans="1:8">
      <c r="A140" s="4" t="s">
        <v>561</v>
      </c>
      <c r="F140" s="5" t="n">
        <v>678</v>
      </c>
      <c r="H140" s="5" t="n">
        <v>837</v>
      </c>
    </row>
    <row r="141" spans="1:8">
      <c r="A141" s="4" t="s">
        <v>480</v>
      </c>
      <c r="B141" s="6" t="n">
        <v>813</v>
      </c>
      <c r="C141" s="6" t="n">
        <v>902</v>
      </c>
      <c r="D141" s="6" t="n">
        <v>593</v>
      </c>
      <c r="E141" s="6" t="n">
        <v>1256</v>
      </c>
      <c r="F141" s="5" t="n">
        <v>678</v>
      </c>
      <c r="G141" s="5" t="n">
        <v>593</v>
      </c>
      <c r="H141" s="6" t="n">
        <v>837</v>
      </c>
    </row>
    <row r="142" spans="1:8">
      <c r="A142" s="4" t="s">
        <v>402</v>
      </c>
    </row>
    <row r="143" spans="1:8">
      <c r="A143" s="3" t="s">
        <v>552</v>
      </c>
    </row>
    <row r="144" spans="1:8">
      <c r="A144" s="4" t="s">
        <v>555</v>
      </c>
      <c r="F144" s="6" t="n">
        <v>69750</v>
      </c>
      <c r="G144" s="6" t="n">
        <v>718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5"/>
    <col customWidth="1" max="5" min="5" width="21"/>
    <col customWidth="1" max="6" min="6" width="25"/>
    <col customWidth="1" max="7" min="7" width="21"/>
    <col customWidth="1" max="8" min="8" width="21"/>
    <col customWidth="1" max="9" min="9" width="21"/>
  </cols>
  <sheetData>
    <row r="1" spans="1:9">
      <c r="A1" s="1" t="s">
        <v>570</v>
      </c>
      <c r="B1" s="2" t="s">
        <v>74</v>
      </c>
      <c r="D1" s="2" t="s">
        <v>1</v>
      </c>
      <c r="F1" s="2" t="s">
        <v>449</v>
      </c>
    </row>
    <row r="2" spans="1:9">
      <c r="B2" s="2" t="s">
        <v>461</v>
      </c>
      <c r="C2" s="2" t="s">
        <v>333</v>
      </c>
      <c r="D2" s="2" t="s">
        <v>461</v>
      </c>
      <c r="E2" s="2" t="s">
        <v>333</v>
      </c>
      <c r="F2" s="2" t="s">
        <v>463</v>
      </c>
      <c r="G2" s="2" t="s">
        <v>571</v>
      </c>
      <c r="H2" s="2" t="s">
        <v>572</v>
      </c>
      <c r="I2" s="2" t="s">
        <v>573</v>
      </c>
    </row>
    <row r="3" spans="1:9">
      <c r="A3" s="3" t="s">
        <v>368</v>
      </c>
    </row>
    <row r="4" spans="1:9">
      <c r="A4" s="4" t="s">
        <v>574</v>
      </c>
      <c r="B4" s="6" t="n">
        <v>10314000</v>
      </c>
      <c r="D4" s="6" t="n">
        <v>10314000</v>
      </c>
      <c r="F4" s="6" t="n">
        <v>8341000</v>
      </c>
    </row>
    <row r="5" spans="1:9">
      <c r="A5" s="4" t="s">
        <v>575</v>
      </c>
      <c r="B5" s="5" t="n">
        <v>8452000</v>
      </c>
      <c r="C5" s="6" t="n">
        <v>8425000</v>
      </c>
      <c r="D5" s="5" t="n">
        <v>8452000</v>
      </c>
      <c r="E5" s="6" t="n">
        <v>8425000</v>
      </c>
      <c r="F5" s="5" t="n">
        <v>8395000</v>
      </c>
      <c r="G5" s="6" t="n">
        <v>8417000</v>
      </c>
      <c r="H5" s="6" t="n">
        <v>9116000</v>
      </c>
      <c r="I5" s="6" t="n">
        <v>9267000</v>
      </c>
    </row>
    <row r="6" spans="1:9">
      <c r="A6" s="4" t="s">
        <v>576</v>
      </c>
      <c r="B6" s="5" t="n">
        <v>6183000</v>
      </c>
      <c r="C6" s="5" t="n">
        <v>7641000</v>
      </c>
      <c r="D6" s="5" t="n">
        <v>6183000</v>
      </c>
      <c r="E6" s="5" t="n">
        <v>7641000</v>
      </c>
      <c r="F6" s="5" t="n">
        <v>7059000</v>
      </c>
      <c r="G6" s="6" t="n">
        <v>6340000</v>
      </c>
      <c r="H6" s="6" t="n">
        <v>9702000</v>
      </c>
      <c r="I6" s="6" t="n">
        <v>11362000</v>
      </c>
    </row>
    <row r="7" spans="1:9">
      <c r="A7" s="4" t="s">
        <v>577</v>
      </c>
      <c r="B7" s="5" t="n">
        <v>-9303000</v>
      </c>
      <c r="C7" s="6" t="n">
        <v>-7778000</v>
      </c>
      <c r="D7" s="5" t="n">
        <v>-18763000</v>
      </c>
      <c r="E7" s="6" t="n">
        <v>-16103000</v>
      </c>
    </row>
    <row r="8" spans="1:9">
      <c r="A8" s="4" t="s">
        <v>578</v>
      </c>
    </row>
    <row r="9" spans="1:9">
      <c r="A9" s="3" t="s">
        <v>368</v>
      </c>
    </row>
    <row r="10" spans="1:9">
      <c r="A10" s="4" t="s">
        <v>579</v>
      </c>
      <c r="B10" s="5" t="n">
        <v>65935000</v>
      </c>
      <c r="D10" s="5" t="n">
        <v>65935000</v>
      </c>
      <c r="F10" s="5" t="n">
        <v>68221000</v>
      </c>
    </row>
    <row r="11" spans="1:9">
      <c r="A11" s="4" t="s">
        <v>574</v>
      </c>
      <c r="B11" s="6" t="n">
        <v>7866000</v>
      </c>
      <c r="D11" s="6" t="n">
        <v>7866000</v>
      </c>
      <c r="F11" s="6" t="n">
        <v>5984000</v>
      </c>
    </row>
    <row r="12" spans="1:9">
      <c r="A12" s="4" t="s">
        <v>580</v>
      </c>
      <c r="B12" s="5" t="n">
        <v>1583</v>
      </c>
      <c r="D12" s="5" t="n">
        <v>1583</v>
      </c>
      <c r="F12" s="5" t="n">
        <v>1674</v>
      </c>
    </row>
    <row r="13" spans="1:9">
      <c r="A13" s="4" t="s">
        <v>575</v>
      </c>
      <c r="B13" s="6" t="n">
        <v>1944000</v>
      </c>
      <c r="D13" s="6" t="n">
        <v>1944000</v>
      </c>
      <c r="F13" s="6" t="n">
        <v>1520000</v>
      </c>
    </row>
    <row r="14" spans="1:9">
      <c r="A14" s="4" t="s">
        <v>576</v>
      </c>
      <c r="B14" s="5" t="n">
        <v>0</v>
      </c>
      <c r="D14" s="5" t="n">
        <v>0</v>
      </c>
      <c r="F14" s="5" t="n">
        <v>0</v>
      </c>
    </row>
    <row r="15" spans="1:9">
      <c r="A15" s="4" t="s">
        <v>577</v>
      </c>
      <c r="D15" s="5" t="n">
        <v>4000</v>
      </c>
      <c r="F15" s="5" t="n">
        <v>26000</v>
      </c>
    </row>
    <row r="16" spans="1:9">
      <c r="A16" s="4" t="s">
        <v>581</v>
      </c>
      <c r="D16" s="5" t="n">
        <v>103000</v>
      </c>
      <c r="F16" s="5" t="n">
        <v>388000</v>
      </c>
    </row>
    <row r="17" spans="1:9">
      <c r="A17" s="4" t="s">
        <v>582</v>
      </c>
    </row>
    <row r="18" spans="1:9">
      <c r="A18" s="3" t="s">
        <v>368</v>
      </c>
    </row>
    <row r="19" spans="1:9">
      <c r="A19" s="4" t="s">
        <v>574</v>
      </c>
      <c r="B19" s="6" t="n">
        <v>7767000</v>
      </c>
      <c r="D19" s="6" t="n">
        <v>7767000</v>
      </c>
      <c r="F19" s="6" t="n">
        <v>5866000</v>
      </c>
    </row>
    <row r="20" spans="1:9">
      <c r="A20" s="4" t="s">
        <v>583</v>
      </c>
    </row>
    <row r="21" spans="1:9">
      <c r="A21" s="3" t="s">
        <v>368</v>
      </c>
    </row>
    <row r="22" spans="1:9">
      <c r="A22" s="4" t="s">
        <v>580</v>
      </c>
      <c r="B22" s="5" t="n">
        <v>522</v>
      </c>
      <c r="D22" s="5" t="n">
        <v>522</v>
      </c>
      <c r="F22" s="5" t="n">
        <v>595</v>
      </c>
    </row>
    <row r="23" spans="1:9">
      <c r="A23" s="4" t="s">
        <v>584</v>
      </c>
    </row>
    <row r="24" spans="1:9">
      <c r="A24" s="3" t="s">
        <v>368</v>
      </c>
    </row>
    <row r="25" spans="1:9">
      <c r="A25" s="4" t="s">
        <v>579</v>
      </c>
      <c r="B25" s="6" t="n">
        <v>12783000</v>
      </c>
      <c r="D25" s="6" t="n">
        <v>12783000</v>
      </c>
      <c r="F25" s="6" t="n">
        <v>15526000</v>
      </c>
    </row>
    <row r="26" spans="1:9">
      <c r="A26" s="4" t="s">
        <v>574</v>
      </c>
      <c r="B26" s="6" t="n">
        <v>99000</v>
      </c>
      <c r="D26" s="6" t="n">
        <v>99000</v>
      </c>
      <c r="F26" s="6" t="n">
        <v>118000</v>
      </c>
    </row>
    <row r="27" spans="1:9">
      <c r="A27" s="4" t="s">
        <v>580</v>
      </c>
      <c r="B27" s="5" t="n">
        <v>307</v>
      </c>
      <c r="D27" s="5" t="n">
        <v>307</v>
      </c>
      <c r="F27" s="5" t="n">
        <v>366</v>
      </c>
    </row>
    <row r="28" spans="1:9">
      <c r="A28" s="4" t="s">
        <v>585</v>
      </c>
    </row>
    <row r="29" spans="1:9">
      <c r="A29" s="3" t="s">
        <v>368</v>
      </c>
    </row>
    <row r="30" spans="1:9">
      <c r="A30" s="4" t="s">
        <v>579</v>
      </c>
      <c r="B30" s="6" t="n">
        <v>2887000</v>
      </c>
      <c r="D30" s="6" t="n">
        <v>2887000</v>
      </c>
      <c r="F30" s="6" t="n">
        <v>1945000</v>
      </c>
    </row>
    <row r="31" spans="1:9">
      <c r="A31" s="4" t="s">
        <v>574</v>
      </c>
      <c r="B31" s="6" t="n">
        <v>199000</v>
      </c>
      <c r="D31" s="6" t="n">
        <v>199000</v>
      </c>
      <c r="F31" s="6" t="n">
        <v>79000</v>
      </c>
    </row>
    <row r="32" spans="1:9">
      <c r="A32" s="4" t="s">
        <v>580</v>
      </c>
      <c r="B32" s="5" t="n">
        <v>70</v>
      </c>
      <c r="D32" s="5" t="n">
        <v>70</v>
      </c>
      <c r="F32" s="5" t="n">
        <v>48</v>
      </c>
    </row>
    <row r="33" spans="1:9">
      <c r="A33" s="4" t="s">
        <v>586</v>
      </c>
    </row>
    <row r="34" spans="1:9">
      <c r="A34" s="3" t="s">
        <v>368</v>
      </c>
    </row>
    <row r="35" spans="1:9">
      <c r="A35" s="4" t="s">
        <v>579</v>
      </c>
      <c r="B35" s="6" t="n">
        <v>6298000</v>
      </c>
      <c r="D35" s="6" t="n">
        <v>6298000</v>
      </c>
      <c r="F35" s="6" t="n">
        <v>7336000</v>
      </c>
    </row>
    <row r="36" spans="1:9">
      <c r="A36" s="4" t="s">
        <v>574</v>
      </c>
      <c r="B36" s="6" t="n">
        <v>166000</v>
      </c>
      <c r="D36" s="6" t="n">
        <v>166000</v>
      </c>
      <c r="F36" s="6" t="n">
        <v>212000</v>
      </c>
    </row>
    <row r="37" spans="1:9">
      <c r="A37" s="4" t="s">
        <v>580</v>
      </c>
      <c r="B37" s="5" t="n">
        <v>145</v>
      </c>
      <c r="D37" s="5" t="n">
        <v>145</v>
      </c>
      <c r="F37" s="5" t="n">
        <v>181</v>
      </c>
    </row>
    <row r="38" spans="1:9">
      <c r="A38" s="4" t="s">
        <v>587</v>
      </c>
    </row>
    <row r="39" spans="1:9">
      <c r="A39" s="3" t="s">
        <v>368</v>
      </c>
    </row>
    <row r="40" spans="1:9">
      <c r="A40" s="4" t="s">
        <v>575</v>
      </c>
      <c r="B40" s="6" t="n">
        <v>769000</v>
      </c>
      <c r="D40" s="6" t="n">
        <v>769000</v>
      </c>
      <c r="F40" s="6" t="n">
        <v>880000</v>
      </c>
    </row>
    <row r="41" spans="1:9">
      <c r="A41" s="4" t="s">
        <v>588</v>
      </c>
    </row>
    <row r="42" spans="1:9">
      <c r="A42" s="3" t="s">
        <v>368</v>
      </c>
    </row>
    <row r="43" spans="1:9">
      <c r="A43" s="4" t="s">
        <v>575</v>
      </c>
      <c r="B43" s="6" t="n">
        <v>1175000</v>
      </c>
      <c r="D43" s="6" t="n">
        <v>1175000</v>
      </c>
      <c r="F43" s="6" t="n">
        <v>64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589</v>
      </c>
      <c r="B1" s="2" t="s">
        <v>461</v>
      </c>
      <c r="C1" s="2" t="s">
        <v>463</v>
      </c>
    </row>
    <row r="2" spans="1:3">
      <c r="A2" s="3" t="s">
        <v>486</v>
      </c>
    </row>
    <row r="3" spans="1:3">
      <c r="A3" s="4" t="s">
        <v>574</v>
      </c>
      <c r="B3" s="6" t="n">
        <v>10314</v>
      </c>
      <c r="C3" s="6" t="n">
        <v>8341</v>
      </c>
    </row>
    <row r="4" spans="1:3">
      <c r="A4" s="4" t="s">
        <v>578</v>
      </c>
    </row>
    <row r="5" spans="1:3">
      <c r="A5" s="3" t="s">
        <v>486</v>
      </c>
    </row>
    <row r="6" spans="1:3">
      <c r="A6" s="4" t="s">
        <v>580</v>
      </c>
      <c r="B6" s="5" t="n">
        <v>1583</v>
      </c>
      <c r="C6" s="5" t="n">
        <v>1674</v>
      </c>
    </row>
    <row r="7" spans="1:3">
      <c r="A7" s="4" t="s">
        <v>579</v>
      </c>
      <c r="B7" s="6" t="n">
        <v>65935</v>
      </c>
      <c r="C7" s="6" t="n">
        <v>68221</v>
      </c>
    </row>
    <row r="8" spans="1:3">
      <c r="A8" s="4" t="s">
        <v>574</v>
      </c>
      <c r="B8" s="6" t="n">
        <v>7866</v>
      </c>
      <c r="C8" s="6" t="n">
        <v>5984</v>
      </c>
    </row>
    <row r="9" spans="1:3">
      <c r="A9" s="4" t="s">
        <v>590</v>
      </c>
    </row>
    <row r="10" spans="1:3">
      <c r="A10" s="3" t="s">
        <v>486</v>
      </c>
    </row>
    <row r="11" spans="1:3">
      <c r="A11" s="4" t="s">
        <v>580</v>
      </c>
      <c r="B11" s="5" t="n">
        <v>740</v>
      </c>
      <c r="C11" s="5" t="n">
        <v>1056</v>
      </c>
    </row>
    <row r="12" spans="1:3">
      <c r="A12" s="4" t="s">
        <v>579</v>
      </c>
      <c r="B12" s="6" t="n">
        <v>28806</v>
      </c>
      <c r="C12" s="6" t="n">
        <v>42852</v>
      </c>
    </row>
    <row r="13" spans="1:3">
      <c r="A13" s="4" t="s">
        <v>574</v>
      </c>
      <c r="B13" s="6" t="n">
        <v>4586</v>
      </c>
      <c r="C13" s="6" t="n">
        <v>5494</v>
      </c>
    </row>
    <row r="14" spans="1:3">
      <c r="A14" s="4" t="s">
        <v>591</v>
      </c>
    </row>
    <row r="15" spans="1:3">
      <c r="A15" s="3" t="s">
        <v>486</v>
      </c>
    </row>
    <row r="16" spans="1:3">
      <c r="A16" s="4" t="s">
        <v>580</v>
      </c>
      <c r="B16" s="5" t="n">
        <v>321</v>
      </c>
      <c r="C16" s="5" t="n">
        <v>23</v>
      </c>
    </row>
    <row r="17" spans="1:3">
      <c r="A17" s="4" t="s">
        <v>579</v>
      </c>
      <c r="B17" s="6" t="n">
        <v>15161</v>
      </c>
      <c r="C17" s="6" t="n">
        <v>562</v>
      </c>
    </row>
    <row r="18" spans="1:3">
      <c r="A18" s="4" t="s">
        <v>574</v>
      </c>
      <c r="B18" s="6" t="n">
        <v>2816</v>
      </c>
      <c r="C18" s="6" t="n">
        <v>81</v>
      </c>
    </row>
    <row r="19" spans="1:3">
      <c r="A19" s="4" t="s">
        <v>584</v>
      </c>
    </row>
    <row r="20" spans="1:3">
      <c r="A20" s="3" t="s">
        <v>486</v>
      </c>
    </row>
    <row r="21" spans="1:3">
      <c r="A21" s="4" t="s">
        <v>580</v>
      </c>
      <c r="B21" s="5" t="n">
        <v>307</v>
      </c>
      <c r="C21" s="5" t="n">
        <v>366</v>
      </c>
    </row>
    <row r="22" spans="1:3">
      <c r="A22" s="4" t="s">
        <v>579</v>
      </c>
      <c r="B22" s="6" t="n">
        <v>12783</v>
      </c>
      <c r="C22" s="6" t="n">
        <v>15526</v>
      </c>
    </row>
    <row r="23" spans="1:3">
      <c r="A23" s="4" t="s">
        <v>574</v>
      </c>
      <c r="B23" s="6" t="n">
        <v>99</v>
      </c>
      <c r="C23" s="6" t="n">
        <v>118</v>
      </c>
    </row>
    <row r="24" spans="1:3">
      <c r="A24" s="4" t="s">
        <v>585</v>
      </c>
    </row>
    <row r="25" spans="1:3">
      <c r="A25" s="3" t="s">
        <v>486</v>
      </c>
    </row>
    <row r="26" spans="1:3">
      <c r="A26" s="4" t="s">
        <v>580</v>
      </c>
      <c r="B26" s="5" t="n">
        <v>70</v>
      </c>
      <c r="C26" s="5" t="n">
        <v>48</v>
      </c>
    </row>
    <row r="27" spans="1:3">
      <c r="A27" s="4" t="s">
        <v>579</v>
      </c>
      <c r="B27" s="6" t="n">
        <v>2887</v>
      </c>
      <c r="C27" s="6" t="n">
        <v>1945</v>
      </c>
    </row>
    <row r="28" spans="1:3">
      <c r="A28" s="4" t="s">
        <v>574</v>
      </c>
      <c r="B28" s="6" t="n">
        <v>199</v>
      </c>
      <c r="C28" s="6" t="n">
        <v>79</v>
      </c>
    </row>
    <row r="29" spans="1:3">
      <c r="A29" s="4" t="s">
        <v>586</v>
      </c>
    </row>
    <row r="30" spans="1:3">
      <c r="A30" s="3" t="s">
        <v>486</v>
      </c>
    </row>
    <row r="31" spans="1:3">
      <c r="A31" s="4" t="s">
        <v>580</v>
      </c>
      <c r="B31" s="5" t="n">
        <v>145</v>
      </c>
      <c r="C31" s="5" t="n">
        <v>181</v>
      </c>
    </row>
    <row r="32" spans="1:3">
      <c r="A32" s="4" t="s">
        <v>579</v>
      </c>
      <c r="B32" s="6" t="n">
        <v>6298</v>
      </c>
      <c r="C32" s="6" t="n">
        <v>7336</v>
      </c>
    </row>
    <row r="33" spans="1:3">
      <c r="A33" s="4" t="s">
        <v>574</v>
      </c>
      <c r="B33" s="6" t="n">
        <v>166</v>
      </c>
      <c r="C33" s="6" t="n">
        <v>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1"/>
  </cols>
  <sheetData>
    <row r="1" spans="1:4">
      <c r="A1" s="1" t="s">
        <v>592</v>
      </c>
      <c r="B1" s="2" t="s">
        <v>593</v>
      </c>
      <c r="C1" s="2" t="s">
        <v>594</v>
      </c>
      <c r="D1" s="2" t="s">
        <v>333</v>
      </c>
    </row>
    <row r="2" spans="1:4">
      <c r="A2" s="3" t="s">
        <v>595</v>
      </c>
    </row>
    <row r="3" spans="1:4">
      <c r="A3" s="4" t="s">
        <v>395</v>
      </c>
      <c r="B3" s="6" t="n">
        <v>562310</v>
      </c>
      <c r="C3" s="6" t="n">
        <v>578418</v>
      </c>
    </row>
    <row r="4" spans="1:4">
      <c r="A4" s="4" t="s">
        <v>596</v>
      </c>
      <c r="B4" s="5" t="n">
        <v>11111</v>
      </c>
      <c r="C4" s="5" t="n">
        <v>9515</v>
      </c>
    </row>
    <row r="5" spans="1:4">
      <c r="A5" s="4" t="s">
        <v>369</v>
      </c>
      <c r="B5" s="5" t="n">
        <v>573421</v>
      </c>
      <c r="C5" s="5" t="n">
        <v>587933</v>
      </c>
      <c r="D5" s="6" t="n">
        <v>573996</v>
      </c>
    </row>
    <row r="6" spans="1:4">
      <c r="A6" s="4" t="s">
        <v>597</v>
      </c>
    </row>
    <row r="7" spans="1:4">
      <c r="A7" s="3" t="s">
        <v>595</v>
      </c>
    </row>
    <row r="8" spans="1:4">
      <c r="A8" s="4" t="s">
        <v>596</v>
      </c>
      <c r="B8" s="5" t="n">
        <v>1499</v>
      </c>
      <c r="C8" s="5" t="n">
        <v>162</v>
      </c>
    </row>
    <row r="9" spans="1:4">
      <c r="A9" s="4" t="s">
        <v>598</v>
      </c>
    </row>
    <row r="10" spans="1:4">
      <c r="A10" s="3" t="s">
        <v>595</v>
      </c>
    </row>
    <row r="11" spans="1:4">
      <c r="A11" s="4" t="s">
        <v>596</v>
      </c>
      <c r="B11" s="6" t="n">
        <v>446</v>
      </c>
      <c r="C11" s="6" t="n">
        <v>139</v>
      </c>
    </row>
    <row r="12" spans="1:4">
      <c r="A12" s="4" t="s">
        <v>599</v>
      </c>
    </row>
    <row r="13" spans="1:4">
      <c r="A13" s="3" t="s">
        <v>600</v>
      </c>
    </row>
    <row r="14" spans="1:4">
      <c r="A14" s="4" t="s">
        <v>601</v>
      </c>
      <c r="B14" s="5" t="n">
        <v>201</v>
      </c>
      <c r="C14" s="5" t="n">
        <v>248</v>
      </c>
    </row>
    <row r="15" spans="1:4">
      <c r="A15" s="4" t="s">
        <v>602</v>
      </c>
      <c r="B15" s="5" t="n">
        <v>217</v>
      </c>
      <c r="C15" s="5" t="n">
        <v>255</v>
      </c>
    </row>
    <row r="16" spans="1:4">
      <c r="A16" s="3" t="s">
        <v>595</v>
      </c>
    </row>
    <row r="17" spans="1:4">
      <c r="A17" s="4" t="s">
        <v>395</v>
      </c>
      <c r="B17" s="6" t="n">
        <v>18066</v>
      </c>
      <c r="C17" s="6" t="n">
        <v>22534</v>
      </c>
    </row>
    <row r="18" spans="1:4">
      <c r="A18" s="4" t="s">
        <v>369</v>
      </c>
      <c r="B18" s="6" t="n">
        <v>19081</v>
      </c>
      <c r="C18" s="6" t="n">
        <v>22862</v>
      </c>
    </row>
    <row r="19" spans="1:4">
      <c r="A19" s="4" t="s">
        <v>603</v>
      </c>
    </row>
    <row r="20" spans="1:4">
      <c r="A20" s="3" t="s">
        <v>600</v>
      </c>
    </row>
    <row r="21" spans="1:4">
      <c r="A21" s="4" t="s">
        <v>604</v>
      </c>
      <c r="B21" s="5" t="n">
        <v>6</v>
      </c>
      <c r="C21" s="5" t="n">
        <v>2</v>
      </c>
    </row>
    <row r="22" spans="1:4">
      <c r="A22" s="3" t="s">
        <v>595</v>
      </c>
    </row>
    <row r="23" spans="1:4">
      <c r="A23" s="4" t="s">
        <v>596</v>
      </c>
      <c r="B23" s="6" t="n">
        <v>303</v>
      </c>
      <c r="C23" s="6" t="n">
        <v>130</v>
      </c>
    </row>
    <row r="24" spans="1:4">
      <c r="A24" s="4" t="s">
        <v>605</v>
      </c>
    </row>
    <row r="25" spans="1:4">
      <c r="A25" s="3" t="s">
        <v>600</v>
      </c>
    </row>
    <row r="26" spans="1:4">
      <c r="A26" s="4" t="s">
        <v>604</v>
      </c>
      <c r="B26" s="5" t="n">
        <v>5</v>
      </c>
      <c r="C26" s="5" t="n">
        <v>4</v>
      </c>
    </row>
    <row r="27" spans="1:4">
      <c r="A27" s="3" t="s">
        <v>595</v>
      </c>
    </row>
    <row r="28" spans="1:4">
      <c r="A28" s="4" t="s">
        <v>596</v>
      </c>
      <c r="B28" s="6" t="n">
        <v>371</v>
      </c>
      <c r="C28" s="6" t="n">
        <v>140</v>
      </c>
    </row>
    <row r="29" spans="1:4">
      <c r="A29" s="4" t="s">
        <v>606</v>
      </c>
    </row>
    <row r="30" spans="1:4">
      <c r="A30" s="3" t="s">
        <v>600</v>
      </c>
    </row>
    <row r="31" spans="1:4">
      <c r="A31" s="4" t="s">
        <v>604</v>
      </c>
      <c r="B31" s="5" t="n">
        <v>4</v>
      </c>
      <c r="C31" s="5" t="n">
        <v>1</v>
      </c>
    </row>
    <row r="32" spans="1:4">
      <c r="A32" s="3" t="s">
        <v>595</v>
      </c>
    </row>
    <row r="33" spans="1:4">
      <c r="A33" s="4" t="s">
        <v>596</v>
      </c>
      <c r="B33" s="6" t="n">
        <v>281</v>
      </c>
      <c r="C33" s="6" t="n">
        <v>58</v>
      </c>
    </row>
    <row r="34" spans="1:4">
      <c r="A34" s="4" t="s">
        <v>607</v>
      </c>
    </row>
    <row r="35" spans="1:4">
      <c r="A35" s="3" t="s">
        <v>600</v>
      </c>
    </row>
    <row r="36" spans="1:4">
      <c r="A36" s="4" t="s">
        <v>604</v>
      </c>
      <c r="B36" s="5" t="n">
        <v>1</v>
      </c>
      <c r="C36" s="5" t="n">
        <v>0</v>
      </c>
    </row>
    <row r="37" spans="1:4">
      <c r="A37" s="3" t="s">
        <v>595</v>
      </c>
    </row>
    <row r="38" spans="1:4">
      <c r="A38" s="4" t="s">
        <v>596</v>
      </c>
      <c r="B38" s="6" t="n">
        <v>60</v>
      </c>
      <c r="C3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8</v>
      </c>
      <c r="B1" s="2" t="s">
        <v>2</v>
      </c>
      <c r="C1" s="2" t="s">
        <v>31</v>
      </c>
    </row>
    <row r="2" spans="1:3">
      <c r="A2" s="3" t="s">
        <v>235</v>
      </c>
    </row>
    <row r="3" spans="1:3">
      <c r="A3" s="4" t="s">
        <v>609</v>
      </c>
      <c r="B3" s="6" t="n">
        <v>304172</v>
      </c>
      <c r="C3" s="6" t="n">
        <v>292720</v>
      </c>
    </row>
    <row r="4" spans="1:3">
      <c r="A4" s="3" t="s">
        <v>610</v>
      </c>
    </row>
    <row r="5" spans="1:3">
      <c r="A5" s="4" t="s">
        <v>611</v>
      </c>
      <c r="B5" s="5" t="n">
        <v>404416</v>
      </c>
      <c r="C5" s="5" t="n">
        <v>340445</v>
      </c>
    </row>
    <row r="6" spans="1:3">
      <c r="A6" s="4" t="s">
        <v>612</v>
      </c>
      <c r="B6" s="5" t="n">
        <v>92274</v>
      </c>
      <c r="C6" s="5" t="n">
        <v>90046</v>
      </c>
    </row>
    <row r="7" spans="1:3">
      <c r="A7" s="4" t="s">
        <v>613</v>
      </c>
      <c r="B7" s="5" t="n">
        <v>49158</v>
      </c>
      <c r="C7" s="5" t="n">
        <v>60875</v>
      </c>
    </row>
    <row r="8" spans="1:3">
      <c r="A8" s="4" t="s">
        <v>614</v>
      </c>
      <c r="B8" s="5" t="n">
        <v>20895</v>
      </c>
      <c r="C8" s="5" t="n">
        <v>21557</v>
      </c>
    </row>
    <row r="9" spans="1:3">
      <c r="A9" s="4" t="s">
        <v>615</v>
      </c>
      <c r="B9" s="5" t="n">
        <v>566743</v>
      </c>
      <c r="C9" s="5" t="n">
        <v>512923</v>
      </c>
    </row>
    <row r="10" spans="1:3">
      <c r="A10" s="4" t="s">
        <v>55</v>
      </c>
      <c r="B10" s="6" t="n">
        <v>870915</v>
      </c>
      <c r="C10" s="6" t="n">
        <v>8056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6</v>
      </c>
      <c r="B1" s="2" t="s">
        <v>2</v>
      </c>
      <c r="C1" s="2" t="s">
        <v>31</v>
      </c>
    </row>
    <row r="2" spans="1:3">
      <c r="A2" s="3" t="s">
        <v>617</v>
      </c>
    </row>
    <row r="3" spans="1:3">
      <c r="A3" s="4" t="s">
        <v>618</v>
      </c>
      <c r="B3" s="6" t="n">
        <v>0</v>
      </c>
      <c r="C3" s="6" t="n">
        <v>0</v>
      </c>
    </row>
    <row r="4" spans="1:3">
      <c r="A4" s="4" t="s">
        <v>619</v>
      </c>
    </row>
    <row r="5" spans="1:3">
      <c r="A5" s="3" t="s">
        <v>617</v>
      </c>
    </row>
    <row r="6" spans="1:3">
      <c r="A6" s="4" t="s">
        <v>620</v>
      </c>
      <c r="B6" s="5" t="n">
        <v>289160000</v>
      </c>
      <c r="C6" s="5" t="n">
        <v>287446000</v>
      </c>
    </row>
    <row r="7" spans="1:3">
      <c r="A7" s="4" t="s">
        <v>621</v>
      </c>
      <c r="B7" s="5" t="n">
        <v>431627000</v>
      </c>
      <c r="C7" s="5" t="n">
        <v>421393000</v>
      </c>
    </row>
    <row r="8" spans="1:3">
      <c r="A8" s="4" t="s">
        <v>622</v>
      </c>
    </row>
    <row r="9" spans="1:3">
      <c r="A9" s="3" t="s">
        <v>617</v>
      </c>
    </row>
    <row r="10" spans="1:3">
      <c r="A10" s="4" t="s">
        <v>620</v>
      </c>
      <c r="B10" s="5" t="n">
        <v>3785000</v>
      </c>
      <c r="C10" s="5" t="n">
        <v>4119000</v>
      </c>
    </row>
    <row r="11" spans="1:3">
      <c r="A11" s="4" t="s">
        <v>623</v>
      </c>
      <c r="B11" s="5" t="n">
        <v>3999000</v>
      </c>
      <c r="C11" s="5" t="n">
        <v>4338000</v>
      </c>
    </row>
    <row r="12" spans="1:3">
      <c r="A12" s="4" t="s">
        <v>624</v>
      </c>
    </row>
    <row r="13" spans="1:3">
      <c r="A13" s="3" t="s">
        <v>617</v>
      </c>
    </row>
    <row r="14" spans="1:3">
      <c r="A14" s="4" t="s">
        <v>620</v>
      </c>
      <c r="B14" s="5" t="n">
        <v>10000000</v>
      </c>
      <c r="C14" s="5" t="n">
        <v>10000000</v>
      </c>
    </row>
    <row r="15" spans="1:3">
      <c r="A15" s="4" t="s">
        <v>625</v>
      </c>
    </row>
    <row r="16" spans="1:3">
      <c r="A16" s="3" t="s">
        <v>617</v>
      </c>
    </row>
    <row r="17" spans="1:3">
      <c r="A17" s="4" t="s">
        <v>620</v>
      </c>
      <c r="B17" s="5" t="n">
        <v>10000000</v>
      </c>
    </row>
    <row r="18" spans="1:3">
      <c r="A18" s="4" t="s">
        <v>626</v>
      </c>
    </row>
    <row r="19" spans="1:3">
      <c r="A19" s="3" t="s">
        <v>617</v>
      </c>
    </row>
    <row r="20" spans="1:3">
      <c r="A20" s="4" t="s">
        <v>620</v>
      </c>
      <c r="B20" s="6" t="n">
        <v>20000000</v>
      </c>
      <c r="C20" s="6" t="n">
        <v>2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2"/>
  </cols>
  <sheetData>
    <row r="1" spans="1:2">
      <c r="A1" s="1" t="s">
        <v>627</v>
      </c>
      <c r="B1" s="2" t="s">
        <v>1</v>
      </c>
    </row>
    <row r="2" spans="1:2">
      <c r="B2" s="2" t="s">
        <v>628</v>
      </c>
    </row>
    <row r="3" spans="1:2">
      <c r="A3" s="3" t="s">
        <v>241</v>
      </c>
    </row>
    <row r="4" spans="1:2">
      <c r="A4" s="4" t="s">
        <v>629</v>
      </c>
      <c r="B4" s="5" t="n">
        <v>13</v>
      </c>
    </row>
    <row r="5" spans="1:2">
      <c r="A5" s="4" t="s">
        <v>630</v>
      </c>
      <c r="B5"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31</v>
      </c>
      <c r="B1" s="2" t="s">
        <v>1</v>
      </c>
    </row>
    <row r="2" spans="1:2">
      <c r="B2" s="2" t="s">
        <v>550</v>
      </c>
    </row>
    <row r="3" spans="1:2">
      <c r="A3" s="3" t="s">
        <v>241</v>
      </c>
    </row>
    <row r="4" spans="1:2">
      <c r="A4" s="4" t="s">
        <v>632</v>
      </c>
      <c r="B4" s="6" t="n">
        <v>378</v>
      </c>
    </row>
    <row r="5" spans="1:2">
      <c r="A5" s="4" t="s">
        <v>633</v>
      </c>
      <c r="B5" s="5" t="n">
        <v>0</v>
      </c>
    </row>
    <row r="6" spans="1:2">
      <c r="A6" s="4" t="s">
        <v>634</v>
      </c>
      <c r="B6" s="5" t="n">
        <v>0</v>
      </c>
    </row>
    <row r="7" spans="1:2">
      <c r="A7" s="4" t="s">
        <v>635</v>
      </c>
      <c r="B7" s="5" t="n">
        <v>0</v>
      </c>
    </row>
    <row r="8" spans="1:2">
      <c r="A8" s="4" t="s">
        <v>130</v>
      </c>
      <c r="B8" s="6" t="n">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636</v>
      </c>
      <c r="B1" s="2" t="s">
        <v>637</v>
      </c>
      <c r="C1" s="2" t="s">
        <v>2</v>
      </c>
    </row>
    <row r="2" spans="1:3">
      <c r="A2" s="3" t="s">
        <v>241</v>
      </c>
    </row>
    <row r="3" spans="1:3">
      <c r="A3" s="4" t="s">
        <v>638</v>
      </c>
      <c r="C3" s="6" t="n">
        <v>354</v>
      </c>
    </row>
    <row r="4" spans="1:3">
      <c r="A4" s="4" t="s">
        <v>639</v>
      </c>
      <c r="B4" s="6" t="n">
        <v>3395</v>
      </c>
      <c r="C4" s="6" t="n">
        <v>3836</v>
      </c>
    </row>
    <row r="5" spans="1:3">
      <c r="A5" s="4" t="s">
        <v>640</v>
      </c>
      <c r="C5" s="4" t="s">
        <v>641</v>
      </c>
    </row>
    <row r="6" spans="1:3">
      <c r="A6" s="4" t="s">
        <v>642</v>
      </c>
      <c r="C6" s="4" t="s">
        <v>6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4</v>
      </c>
      <c r="D1" s="2" t="s">
        <v>1</v>
      </c>
    </row>
    <row r="2" spans="1:5">
      <c r="B2" s="2" t="s">
        <v>2</v>
      </c>
      <c r="C2" s="2" t="s">
        <v>75</v>
      </c>
      <c r="D2" s="2" t="s">
        <v>2</v>
      </c>
      <c r="E2" s="2" t="s">
        <v>75</v>
      </c>
    </row>
    <row r="3" spans="1:5">
      <c r="A3" s="3" t="s">
        <v>119</v>
      </c>
    </row>
    <row r="4" spans="1:5">
      <c r="A4" s="4" t="s">
        <v>110</v>
      </c>
      <c r="B4" s="6" t="n">
        <v>4097</v>
      </c>
      <c r="C4" s="6" t="n">
        <v>3392</v>
      </c>
      <c r="D4" s="6" t="n">
        <v>8104</v>
      </c>
      <c r="E4" s="6" t="n">
        <v>6549</v>
      </c>
    </row>
    <row r="5" spans="1:5">
      <c r="A5" s="4" t="s">
        <v>120</v>
      </c>
      <c r="B5" s="5" t="n">
        <v>275</v>
      </c>
      <c r="C5" s="5" t="n">
        <v>-171</v>
      </c>
      <c r="D5" s="5" t="n">
        <v>563</v>
      </c>
      <c r="E5" s="5" t="n">
        <v>-428</v>
      </c>
    </row>
    <row r="6" spans="1:5">
      <c r="A6" s="4" t="s">
        <v>121</v>
      </c>
      <c r="B6" s="5" t="n">
        <v>14</v>
      </c>
      <c r="C6" s="5" t="n">
        <v>18</v>
      </c>
      <c r="D6" s="5" t="n">
        <v>28</v>
      </c>
      <c r="E6" s="5" t="n">
        <v>27</v>
      </c>
    </row>
    <row r="7" spans="1:5">
      <c r="A7" s="4" t="s">
        <v>122</v>
      </c>
      <c r="B7" s="5" t="n">
        <v>-542</v>
      </c>
      <c r="C7" s="5" t="n">
        <v>-272</v>
      </c>
      <c r="D7" s="5" t="n">
        <v>-1247</v>
      </c>
      <c r="E7" s="5" t="n">
        <v>295</v>
      </c>
    </row>
    <row r="8" spans="1:5">
      <c r="A8" s="4" t="s">
        <v>123</v>
      </c>
      <c r="B8" s="5" t="n">
        <v>-253</v>
      </c>
      <c r="C8" s="5" t="n">
        <v>-425</v>
      </c>
      <c r="D8" s="5" t="n">
        <v>-656</v>
      </c>
      <c r="E8" s="5" t="n">
        <v>-106</v>
      </c>
    </row>
    <row r="9" spans="1:5">
      <c r="A9" s="4" t="s">
        <v>124</v>
      </c>
      <c r="B9" s="5" t="n">
        <v>-85</v>
      </c>
      <c r="C9" s="5" t="n">
        <v>46</v>
      </c>
      <c r="D9" s="5" t="n">
        <v>-170</v>
      </c>
      <c r="E9" s="5" t="n">
        <v>128</v>
      </c>
    </row>
    <row r="10" spans="1:5">
      <c r="A10" s="4" t="s">
        <v>125</v>
      </c>
      <c r="B10" s="5" t="n">
        <v>-4</v>
      </c>
      <c r="C10" s="5" t="n">
        <v>-5</v>
      </c>
      <c r="D10" s="5" t="n">
        <v>-8</v>
      </c>
      <c r="E10" s="5" t="n">
        <v>-8</v>
      </c>
    </row>
    <row r="11" spans="1:5">
      <c r="A11" s="4" t="s">
        <v>126</v>
      </c>
      <c r="B11" s="5" t="n">
        <v>160</v>
      </c>
      <c r="C11" s="5" t="n">
        <v>80</v>
      </c>
      <c r="D11" s="5" t="n">
        <v>368</v>
      </c>
      <c r="E11" s="5" t="n">
        <v>-88</v>
      </c>
    </row>
    <row r="12" spans="1:5">
      <c r="A12" s="4" t="s">
        <v>127</v>
      </c>
      <c r="B12" s="5" t="n">
        <v>-182</v>
      </c>
      <c r="C12" s="5" t="n">
        <v>-304</v>
      </c>
      <c r="D12" s="5" t="n">
        <v>-466</v>
      </c>
      <c r="E12" s="5" t="n">
        <v>-74</v>
      </c>
    </row>
    <row r="13" spans="1:5">
      <c r="A13" s="4" t="s">
        <v>128</v>
      </c>
      <c r="B13" s="6" t="n">
        <v>3915</v>
      </c>
      <c r="C13" s="6" t="n">
        <v>3088</v>
      </c>
      <c r="D13" s="6" t="n">
        <v>7638</v>
      </c>
      <c r="E13" s="6" t="n">
        <v>64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644</v>
      </c>
      <c r="B1" s="2" t="s">
        <v>550</v>
      </c>
    </row>
    <row r="2" spans="1:2">
      <c r="A2" s="3" t="s">
        <v>645</v>
      </c>
    </row>
    <row r="3" spans="1:2">
      <c r="A3" s="4" t="s">
        <v>646</v>
      </c>
      <c r="B3" s="6" t="n">
        <v>810</v>
      </c>
    </row>
    <row r="4" spans="1:2">
      <c r="A4" s="4" t="s">
        <v>647</v>
      </c>
      <c r="B4" s="5" t="n">
        <v>764</v>
      </c>
    </row>
    <row r="5" spans="1:2">
      <c r="A5" s="4" t="s">
        <v>648</v>
      </c>
      <c r="B5" s="5" t="n">
        <v>715</v>
      </c>
    </row>
    <row r="6" spans="1:2">
      <c r="A6" s="4" t="s">
        <v>649</v>
      </c>
      <c r="B6" s="5" t="n">
        <v>690</v>
      </c>
    </row>
    <row r="7" spans="1:2">
      <c r="A7" s="4" t="s">
        <v>650</v>
      </c>
      <c r="B7" s="5" t="n">
        <v>638</v>
      </c>
    </row>
    <row r="8" spans="1:2">
      <c r="A8" s="4" t="s">
        <v>651</v>
      </c>
      <c r="B8" s="5" t="n">
        <v>1030</v>
      </c>
    </row>
    <row r="9" spans="1:2">
      <c r="A9" s="4" t="s">
        <v>652</v>
      </c>
      <c r="B9" s="5" t="n">
        <v>4647</v>
      </c>
    </row>
    <row r="10" spans="1:2">
      <c r="A10" s="4" t="s">
        <v>653</v>
      </c>
      <c r="B10" s="5" t="n">
        <v>-709</v>
      </c>
    </row>
    <row r="11" spans="1:2">
      <c r="A11" s="4" t="s">
        <v>654</v>
      </c>
      <c r="B11" s="6" t="n">
        <v>39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5</v>
      </c>
      <c r="B1" s="2" t="s">
        <v>637</v>
      </c>
      <c r="C1" s="2" t="s">
        <v>656</v>
      </c>
      <c r="D1" s="2" t="s">
        <v>2</v>
      </c>
      <c r="E1" s="2" t="s">
        <v>181</v>
      </c>
      <c r="F1" s="2" t="s">
        <v>31</v>
      </c>
      <c r="G1" s="2" t="s">
        <v>182</v>
      </c>
      <c r="H1" s="2" t="s">
        <v>75</v>
      </c>
      <c r="I1" s="2" t="s">
        <v>183</v>
      </c>
      <c r="J1" s="2" t="s">
        <v>2</v>
      </c>
      <c r="K1" s="2" t="s">
        <v>75</v>
      </c>
    </row>
    <row r="2" spans="1:11">
      <c r="A2" s="3" t="s">
        <v>657</v>
      </c>
    </row>
    <row r="3" spans="1:11">
      <c r="A3" s="4" t="s">
        <v>658</v>
      </c>
      <c r="J3" s="6" t="n">
        <v>1946</v>
      </c>
      <c r="K3" s="6" t="n">
        <v>1137</v>
      </c>
    </row>
    <row r="4" spans="1:11">
      <c r="A4" s="4" t="s">
        <v>659</v>
      </c>
      <c r="J4" s="5" t="n">
        <v>3790</v>
      </c>
      <c r="K4" s="5" t="n">
        <v>4800</v>
      </c>
    </row>
    <row r="5" spans="1:11">
      <c r="A5" s="3" t="s">
        <v>660</v>
      </c>
    </row>
    <row r="6" spans="1:11">
      <c r="A6" s="4" t="s">
        <v>121</v>
      </c>
      <c r="D6" s="6" t="n">
        <v>14</v>
      </c>
      <c r="H6" s="6" t="n">
        <v>18</v>
      </c>
      <c r="J6" s="5" t="n">
        <v>28</v>
      </c>
      <c r="K6" s="5" t="n">
        <v>27</v>
      </c>
    </row>
    <row r="7" spans="1:11">
      <c r="A7" s="4" t="s">
        <v>120</v>
      </c>
      <c r="D7" s="5" t="n">
        <v>275</v>
      </c>
      <c r="H7" s="5" t="n">
        <v>-171</v>
      </c>
      <c r="J7" s="5" t="n">
        <v>563</v>
      </c>
      <c r="K7" s="5" t="n">
        <v>-428</v>
      </c>
    </row>
    <row r="8" spans="1:11">
      <c r="A8" s="4" t="s">
        <v>122</v>
      </c>
      <c r="D8" s="5" t="n">
        <v>-542</v>
      </c>
      <c r="H8" s="5" t="n">
        <v>-272</v>
      </c>
      <c r="J8" s="5" t="n">
        <v>-1247</v>
      </c>
      <c r="K8" s="5" t="n">
        <v>295</v>
      </c>
    </row>
    <row r="9" spans="1:11">
      <c r="A9" s="4" t="s">
        <v>142</v>
      </c>
      <c r="C9" s="6" t="n">
        <v>1482</v>
      </c>
    </row>
    <row r="10" spans="1:11">
      <c r="A10" s="4" t="s">
        <v>661</v>
      </c>
      <c r="C10" s="6" t="n">
        <v>184</v>
      </c>
    </row>
    <row r="11" spans="1:11">
      <c r="A11" s="4" t="s">
        <v>662</v>
      </c>
      <c r="B11" s="6" t="n">
        <v>3395</v>
      </c>
      <c r="J11" s="5" t="n">
        <v>3836</v>
      </c>
    </row>
    <row r="12" spans="1:11">
      <c r="A12" s="4" t="s">
        <v>663</v>
      </c>
      <c r="B12" s="6" t="n">
        <v>3486</v>
      </c>
    </row>
    <row r="13" spans="1:11">
      <c r="A13" s="4" t="s">
        <v>132</v>
      </c>
    </row>
    <row r="14" spans="1:11">
      <c r="A14" s="3" t="s">
        <v>660</v>
      </c>
    </row>
    <row r="15" spans="1:11">
      <c r="A15" s="4" t="s">
        <v>664</v>
      </c>
      <c r="D15" s="6" t="n">
        <v>1865</v>
      </c>
      <c r="E15" s="6" t="n">
        <v>1869</v>
      </c>
      <c r="F15" s="6" t="n">
        <v>1859</v>
      </c>
      <c r="G15" s="6" t="n">
        <v>1690</v>
      </c>
      <c r="H15" s="6" t="n">
        <v>1519</v>
      </c>
      <c r="I15" s="6" t="n">
        <v>1520</v>
      </c>
      <c r="J15" s="6" t="n">
        <v>1865</v>
      </c>
      <c r="K15" s="6" t="n">
        <v>15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665</v>
      </c>
      <c r="B1" s="2" t="s">
        <v>666</v>
      </c>
      <c r="C1" s="2" t="s">
        <v>667</v>
      </c>
      <c r="D1" s="2" t="s">
        <v>2</v>
      </c>
      <c r="E1" s="2" t="s">
        <v>75</v>
      </c>
      <c r="F1" s="2" t="s">
        <v>184</v>
      </c>
    </row>
    <row r="2" spans="1:6">
      <c r="A2" s="3" t="s">
        <v>247</v>
      </c>
    </row>
    <row r="3" spans="1:6">
      <c r="A3" s="4" t="s">
        <v>668</v>
      </c>
      <c r="B3" s="7" t="n">
        <v>0.11</v>
      </c>
      <c r="C3" s="7" t="n">
        <v>0.11</v>
      </c>
    </row>
    <row r="4" spans="1:6">
      <c r="A4" s="4" t="s">
        <v>147</v>
      </c>
      <c r="B4" s="6" t="n">
        <v>1865000</v>
      </c>
      <c r="C4" s="6" t="n">
        <v>1869000</v>
      </c>
      <c r="D4" s="6" t="n">
        <v>1869000</v>
      </c>
      <c r="E4" s="6" t="n">
        <v>1520000</v>
      </c>
    </row>
    <row r="5" spans="1:6">
      <c r="A5" s="4" t="s">
        <v>669</v>
      </c>
      <c r="F5" s="6" t="n">
        <v>3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4</v>
      </c>
      <c r="D1" s="2" t="s">
        <v>1</v>
      </c>
    </row>
    <row r="2" spans="1:5">
      <c r="B2" s="2" t="s">
        <v>2</v>
      </c>
      <c r="C2" s="2" t="s">
        <v>75</v>
      </c>
      <c r="D2" s="2" t="s">
        <v>2</v>
      </c>
      <c r="E2" s="2" t="s">
        <v>75</v>
      </c>
    </row>
    <row r="3" spans="1:5">
      <c r="A3" s="3" t="s">
        <v>250</v>
      </c>
    </row>
    <row r="4" spans="1:5">
      <c r="A4" s="4" t="s">
        <v>671</v>
      </c>
      <c r="B4" s="6" t="n">
        <v>4097</v>
      </c>
      <c r="C4" s="6" t="n">
        <v>3392</v>
      </c>
      <c r="D4" s="6" t="n">
        <v>8104</v>
      </c>
      <c r="E4" s="6" t="n">
        <v>6549</v>
      </c>
    </row>
    <row r="5" spans="1:5">
      <c r="A5" s="4" t="s">
        <v>672</v>
      </c>
      <c r="B5" s="5" t="n">
        <v>16950564</v>
      </c>
      <c r="C5" s="5" t="n">
        <v>16899968</v>
      </c>
      <c r="D5" s="5" t="n">
        <v>16948810</v>
      </c>
      <c r="E5" s="5" t="n">
        <v>16895135</v>
      </c>
    </row>
    <row r="6" spans="1:5">
      <c r="A6" s="4" t="s">
        <v>673</v>
      </c>
      <c r="B6" s="5" t="n">
        <v>31141</v>
      </c>
      <c r="C6" s="5" t="n">
        <v>57314</v>
      </c>
      <c r="D6" s="5" t="n">
        <v>28414</v>
      </c>
      <c r="E6" s="5" t="n">
        <v>40776</v>
      </c>
    </row>
    <row r="7" spans="1:5">
      <c r="A7" s="4" t="s">
        <v>674</v>
      </c>
      <c r="B7" s="5" t="n">
        <v>16981705</v>
      </c>
      <c r="C7" s="5" t="n">
        <v>16957282</v>
      </c>
      <c r="D7" s="5" t="n">
        <v>16977224</v>
      </c>
      <c r="E7" s="5" t="n">
        <v>16935911</v>
      </c>
    </row>
    <row r="8" spans="1:5">
      <c r="A8" s="4" t="s">
        <v>675</v>
      </c>
      <c r="B8" s="7" t="n">
        <v>0.24</v>
      </c>
      <c r="C8" s="7" t="n">
        <v>0.2</v>
      </c>
      <c r="D8" s="7" t="n">
        <v>0.48</v>
      </c>
      <c r="E8" s="7" t="n">
        <v>0.39</v>
      </c>
    </row>
    <row r="9" spans="1:5">
      <c r="A9" s="4" t="s">
        <v>676</v>
      </c>
      <c r="B9" s="7" t="n">
        <v>0.24</v>
      </c>
      <c r="C9" s="7" t="n">
        <v>0.2</v>
      </c>
      <c r="D9" s="7" t="n">
        <v>0.48</v>
      </c>
      <c r="E9" s="7" t="n">
        <v>0.39</v>
      </c>
    </row>
    <row r="10" spans="1:5">
      <c r="A10" s="4" t="s">
        <v>677</v>
      </c>
      <c r="B10" s="5" t="n">
        <v>60000</v>
      </c>
      <c r="C10" s="5" t="n">
        <v>30000</v>
      </c>
      <c r="D10" s="5" t="n">
        <v>60000</v>
      </c>
      <c r="E10" s="5" t="n">
        <v>10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s>
  <sheetData>
    <row r="1" spans="1:6">
      <c r="A1" s="1" t="s">
        <v>678</v>
      </c>
      <c r="B1" s="2" t="s">
        <v>74</v>
      </c>
      <c r="D1" s="2" t="s">
        <v>1</v>
      </c>
    </row>
    <row r="2" spans="1:6">
      <c r="B2" s="2" t="s">
        <v>2</v>
      </c>
      <c r="C2" s="2" t="s">
        <v>75</v>
      </c>
      <c r="D2" s="2" t="s">
        <v>2</v>
      </c>
      <c r="E2" s="2" t="s">
        <v>75</v>
      </c>
      <c r="F2" s="2" t="s">
        <v>31</v>
      </c>
    </row>
    <row r="3" spans="1:6">
      <c r="A3" s="3" t="s">
        <v>253</v>
      </c>
    </row>
    <row r="4" spans="1:6">
      <c r="A4" s="4" t="s">
        <v>679</v>
      </c>
      <c r="B4" s="6" t="n">
        <v>0</v>
      </c>
      <c r="D4" s="6" t="n">
        <v>0</v>
      </c>
      <c r="F4" s="6" t="n">
        <v>0</v>
      </c>
    </row>
    <row r="5" spans="1:6">
      <c r="A5" s="4" t="s">
        <v>109</v>
      </c>
      <c r="B5" s="6" t="n">
        <v>1669000</v>
      </c>
      <c r="C5" s="6" t="n">
        <v>1373000</v>
      </c>
      <c r="D5" s="6" t="n">
        <v>3292000</v>
      </c>
      <c r="E5" s="6" t="n">
        <v>2653000</v>
      </c>
    </row>
    <row r="6" spans="1:6">
      <c r="A6" s="4" t="s">
        <v>680</v>
      </c>
      <c r="B6" s="4" t="s">
        <v>681</v>
      </c>
      <c r="C6" s="4" t="s">
        <v>682</v>
      </c>
      <c r="D6" s="4" t="s">
        <v>683</v>
      </c>
      <c r="E6" s="4" t="s">
        <v>6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s>
  <sheetData>
    <row r="1" spans="1:10">
      <c r="A1" s="1" t="s">
        <v>685</v>
      </c>
      <c r="B1" s="2" t="s">
        <v>686</v>
      </c>
      <c r="D1" s="2" t="s">
        <v>74</v>
      </c>
      <c r="G1" s="2" t="s">
        <v>1</v>
      </c>
      <c r="I1" s="2" t="s">
        <v>449</v>
      </c>
    </row>
    <row r="2" spans="1:10">
      <c r="B2" s="2" t="s">
        <v>687</v>
      </c>
      <c r="C2" s="2" t="s">
        <v>688</v>
      </c>
      <c r="D2" s="2" t="s">
        <v>550</v>
      </c>
      <c r="E2" s="2" t="s">
        <v>571</v>
      </c>
      <c r="F2" s="2" t="s">
        <v>333</v>
      </c>
      <c r="G2" s="2" t="s">
        <v>689</v>
      </c>
      <c r="H2" s="2" t="s">
        <v>333</v>
      </c>
      <c r="I2" s="2" t="s">
        <v>335</v>
      </c>
      <c r="J2" s="2" t="s">
        <v>690</v>
      </c>
    </row>
    <row r="3" spans="1:10">
      <c r="A3" s="3" t="s">
        <v>691</v>
      </c>
    </row>
    <row r="4" spans="1:10">
      <c r="A4" s="4" t="s">
        <v>692</v>
      </c>
      <c r="D4" s="6" t="n">
        <v>-45000</v>
      </c>
      <c r="F4" s="6" t="n">
        <v>-464000</v>
      </c>
      <c r="G4" s="6" t="n">
        <v>-336000</v>
      </c>
      <c r="H4" s="6" t="n">
        <v>-661000</v>
      </c>
    </row>
    <row r="5" spans="1:10">
      <c r="A5" s="4" t="s">
        <v>693</v>
      </c>
      <c r="D5" s="5" t="n">
        <v>-27000</v>
      </c>
      <c r="F5" s="5" t="n">
        <v>-283000</v>
      </c>
      <c r="G5" s="5" t="n">
        <v>-205000</v>
      </c>
      <c r="I5" s="6" t="n">
        <v>-464000</v>
      </c>
    </row>
    <row r="6" spans="1:10">
      <c r="A6" s="4" t="s">
        <v>694</v>
      </c>
      <c r="F6" s="5" t="n">
        <v>-192000</v>
      </c>
      <c r="H6" s="5" t="n">
        <v>366000</v>
      </c>
    </row>
    <row r="7" spans="1:10">
      <c r="A7" s="4" t="s">
        <v>695</v>
      </c>
      <c r="F7" s="5" t="n">
        <v>-135000</v>
      </c>
      <c r="H7" s="5" t="n">
        <v>224000</v>
      </c>
    </row>
    <row r="8" spans="1:10">
      <c r="A8" s="4" t="s">
        <v>696</v>
      </c>
      <c r="D8" s="5" t="n">
        <v>497000</v>
      </c>
      <c r="G8" s="5" t="n">
        <v>911000</v>
      </c>
    </row>
    <row r="9" spans="1:10">
      <c r="A9" s="4" t="s">
        <v>697</v>
      </c>
      <c r="D9" s="5" t="n">
        <v>350000</v>
      </c>
      <c r="G9" s="5" t="n">
        <v>642000</v>
      </c>
    </row>
    <row r="10" spans="1:10">
      <c r="A10" s="4" t="s">
        <v>122</v>
      </c>
      <c r="D10" s="5" t="n">
        <v>-542000</v>
      </c>
      <c r="F10" s="5" t="n">
        <v>-272000</v>
      </c>
      <c r="G10" s="5" t="n">
        <v>-1247000</v>
      </c>
      <c r="H10" s="5" t="n">
        <v>295000</v>
      </c>
    </row>
    <row r="11" spans="1:10">
      <c r="A11" s="4" t="s">
        <v>698</v>
      </c>
      <c r="E11" s="6" t="n">
        <v>-878000</v>
      </c>
      <c r="F11" s="6" t="n">
        <v>-191000</v>
      </c>
      <c r="G11" s="5" t="n">
        <v>-382000</v>
      </c>
      <c r="H11" s="6" t="n">
        <v>207000</v>
      </c>
    </row>
    <row r="12" spans="1:10">
      <c r="A12" s="4" t="s">
        <v>699</v>
      </c>
    </row>
    <row r="13" spans="1:10">
      <c r="A13" s="3" t="s">
        <v>691</v>
      </c>
    </row>
    <row r="14" spans="1:10">
      <c r="A14" s="4" t="s">
        <v>700</v>
      </c>
      <c r="D14" s="5" t="n">
        <v>12000000</v>
      </c>
      <c r="G14" s="6" t="n">
        <v>12000000</v>
      </c>
      <c r="J14" s="6" t="n">
        <v>15000000</v>
      </c>
    </row>
    <row r="15" spans="1:10">
      <c r="A15" s="4" t="s">
        <v>701</v>
      </c>
      <c r="G15" s="5" t="n">
        <v>20</v>
      </c>
    </row>
    <row r="16" spans="1:10">
      <c r="A16" s="4" t="s">
        <v>702</v>
      </c>
      <c r="C16" s="4" t="s">
        <v>703</v>
      </c>
    </row>
    <row r="17" spans="1:10">
      <c r="A17" s="4" t="s">
        <v>704</v>
      </c>
      <c r="B17" s="6" t="n">
        <v>3000000</v>
      </c>
    </row>
    <row r="18" spans="1:10">
      <c r="A18" s="4" t="s">
        <v>705</v>
      </c>
      <c r="B18" s="6" t="n">
        <v>78000</v>
      </c>
    </row>
    <row r="19" spans="1:10">
      <c r="A19" s="4" t="s">
        <v>706</v>
      </c>
      <c r="D19" s="6" t="n">
        <v>2086000</v>
      </c>
      <c r="G19" s="6" t="n">
        <v>2086000</v>
      </c>
    </row>
    <row r="20" spans="1:10">
      <c r="A20" s="4" t="s">
        <v>707</v>
      </c>
    </row>
    <row r="21" spans="1:10">
      <c r="A21" s="3" t="s">
        <v>691</v>
      </c>
    </row>
    <row r="22" spans="1:10">
      <c r="A22" s="4" t="s">
        <v>708</v>
      </c>
      <c r="D22" s="8" t="n">
        <v>0.0488</v>
      </c>
      <c r="G22" s="8" t="n">
        <v>0.0488</v>
      </c>
    </row>
    <row r="23" spans="1:10">
      <c r="A23" s="4" t="s">
        <v>709</v>
      </c>
    </row>
    <row r="24" spans="1:10">
      <c r="A24" s="3" t="s">
        <v>691</v>
      </c>
    </row>
    <row r="25" spans="1:10">
      <c r="A25" s="4" t="s">
        <v>710</v>
      </c>
      <c r="G25" s="4" t="s">
        <v>711</v>
      </c>
    </row>
    <row r="26" spans="1:10">
      <c r="A26" s="4" t="s">
        <v>712</v>
      </c>
    </row>
    <row r="27" spans="1:10">
      <c r="A27" s="3" t="s">
        <v>691</v>
      </c>
    </row>
    <row r="28" spans="1:10">
      <c r="A28" s="4" t="s">
        <v>700</v>
      </c>
      <c r="C28" s="6" t="n">
        <v>3000000</v>
      </c>
    </row>
  </sheetData>
  <mergeCells count="4">
    <mergeCell ref="A1:A2"/>
    <mergeCell ref="B1:C1"/>
    <mergeCell ref="D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1</v>
      </c>
    </row>
    <row r="2" spans="1:3">
      <c r="A2" s="3" t="s">
        <v>714</v>
      </c>
    </row>
    <row r="3" spans="1:3">
      <c r="A3" s="4" t="s">
        <v>360</v>
      </c>
      <c r="B3" s="6" t="n">
        <v>0</v>
      </c>
      <c r="C3" s="6" t="n">
        <v>0</v>
      </c>
    </row>
    <row r="4" spans="1:3">
      <c r="A4" s="4" t="s">
        <v>715</v>
      </c>
    </row>
    <row r="5" spans="1:3">
      <c r="A5" s="3" t="s">
        <v>714</v>
      </c>
    </row>
    <row r="6" spans="1:3">
      <c r="A6" s="4" t="s">
        <v>34</v>
      </c>
      <c r="B6" s="5" t="n">
        <v>309460000</v>
      </c>
      <c r="C6" s="5" t="n">
        <v>220337000</v>
      </c>
    </row>
    <row r="7" spans="1:3">
      <c r="A7" s="4" t="s">
        <v>360</v>
      </c>
      <c r="B7" s="5" t="n">
        <v>3769000</v>
      </c>
      <c r="C7" s="5" t="n">
        <v>3659000</v>
      </c>
    </row>
    <row r="8" spans="1:3">
      <c r="A8" s="4" t="s">
        <v>39</v>
      </c>
      <c r="B8" s="5" t="n">
        <v>0</v>
      </c>
      <c r="C8" s="5" t="n">
        <v>0</v>
      </c>
    </row>
    <row r="9" spans="1:3">
      <c r="A9" s="4" t="s">
        <v>44</v>
      </c>
      <c r="B9" s="5" t="n">
        <v>0</v>
      </c>
      <c r="C9" s="5" t="n">
        <v>0</v>
      </c>
    </row>
    <row r="10" spans="1:3">
      <c r="A10" s="3" t="s">
        <v>716</v>
      </c>
    </row>
    <row r="11" spans="1:3">
      <c r="A11" s="4" t="s">
        <v>717</v>
      </c>
      <c r="B11" s="5" t="n">
        <v>304172000</v>
      </c>
      <c r="C11" s="5" t="n">
        <v>292720000</v>
      </c>
    </row>
    <row r="12" spans="1:3">
      <c r="A12" s="4" t="s">
        <v>718</v>
      </c>
      <c r="B12" s="5" t="n">
        <v>404416000</v>
      </c>
      <c r="C12" s="5" t="n">
        <v>340445000</v>
      </c>
    </row>
    <row r="13" spans="1:3">
      <c r="A13" s="4" t="s">
        <v>719</v>
      </c>
      <c r="B13" s="5" t="n">
        <v>92274000</v>
      </c>
      <c r="C13" s="5" t="n">
        <v>90046000</v>
      </c>
    </row>
    <row r="14" spans="1:3">
      <c r="A14" s="4" t="s">
        <v>720</v>
      </c>
      <c r="B14" s="5" t="n">
        <v>0</v>
      </c>
      <c r="C14" s="5" t="n">
        <v>0</v>
      </c>
    </row>
    <row r="15" spans="1:3">
      <c r="A15" s="4" t="s">
        <v>55</v>
      </c>
      <c r="B15" s="5" t="n">
        <v>800862000</v>
      </c>
      <c r="C15" s="5" t="n">
        <v>723211000</v>
      </c>
    </row>
    <row r="16" spans="1:3">
      <c r="A16" s="4" t="s">
        <v>721</v>
      </c>
      <c r="B16" s="5" t="n">
        <v>0</v>
      </c>
      <c r="C16" s="5" t="n">
        <v>0</v>
      </c>
    </row>
    <row r="17" spans="1:3">
      <c r="A17" s="4" t="s">
        <v>56</v>
      </c>
      <c r="B17" s="5" t="n">
        <v>0</v>
      </c>
      <c r="C17" s="5" t="n">
        <v>0</v>
      </c>
    </row>
    <row r="18" spans="1:3">
      <c r="A18" s="4" t="s">
        <v>722</v>
      </c>
    </row>
    <row r="19" spans="1:3">
      <c r="A19" s="3" t="s">
        <v>714</v>
      </c>
    </row>
    <row r="20" spans="1:3">
      <c r="A20" s="4" t="s">
        <v>34</v>
      </c>
      <c r="B20" s="5" t="n">
        <v>0</v>
      </c>
      <c r="C20" s="5" t="n">
        <v>0</v>
      </c>
    </row>
    <row r="21" spans="1:3">
      <c r="A21" s="4" t="s">
        <v>360</v>
      </c>
      <c r="B21" s="5" t="n">
        <v>59863000</v>
      </c>
      <c r="C21" s="5" t="n">
        <v>66426000</v>
      </c>
    </row>
    <row r="22" spans="1:3">
      <c r="A22" s="4" t="s">
        <v>39</v>
      </c>
      <c r="B22" s="5" t="n">
        <v>0</v>
      </c>
      <c r="C22" s="5" t="n">
        <v>0</v>
      </c>
    </row>
    <row r="23" spans="1:3">
      <c r="A23" s="4" t="s">
        <v>44</v>
      </c>
      <c r="B23" s="5" t="n">
        <v>10314000</v>
      </c>
      <c r="C23" s="5" t="n">
        <v>8341000</v>
      </c>
    </row>
    <row r="24" spans="1:3">
      <c r="A24" s="3" t="s">
        <v>716</v>
      </c>
    </row>
    <row r="25" spans="1:3">
      <c r="A25" s="4" t="s">
        <v>717</v>
      </c>
      <c r="B25" s="5" t="n">
        <v>0</v>
      </c>
      <c r="C25" s="5" t="n">
        <v>0</v>
      </c>
    </row>
    <row r="26" spans="1:3">
      <c r="A26" s="4" t="s">
        <v>718</v>
      </c>
      <c r="B26" s="5" t="n">
        <v>0</v>
      </c>
      <c r="C26" s="5" t="n">
        <v>0</v>
      </c>
    </row>
    <row r="27" spans="1:3">
      <c r="A27" s="4" t="s">
        <v>719</v>
      </c>
      <c r="B27" s="5" t="n">
        <v>0</v>
      </c>
      <c r="C27" s="5" t="n">
        <v>0</v>
      </c>
    </row>
    <row r="28" spans="1:3">
      <c r="A28" s="4" t="s">
        <v>720</v>
      </c>
      <c r="B28" s="5" t="n">
        <v>0</v>
      </c>
      <c r="C28" s="5" t="n">
        <v>0</v>
      </c>
    </row>
    <row r="29" spans="1:3">
      <c r="A29" s="4" t="s">
        <v>55</v>
      </c>
      <c r="B29" s="5" t="n">
        <v>0</v>
      </c>
      <c r="C29" s="5" t="n">
        <v>0</v>
      </c>
    </row>
    <row r="30" spans="1:3">
      <c r="A30" s="4" t="s">
        <v>721</v>
      </c>
      <c r="B30" s="5" t="n">
        <v>0</v>
      </c>
      <c r="C30" s="5" t="n">
        <v>0</v>
      </c>
    </row>
    <row r="31" spans="1:3">
      <c r="A31" s="4" t="s">
        <v>56</v>
      </c>
      <c r="B31" s="5" t="n">
        <v>77000</v>
      </c>
      <c r="C31" s="5" t="n">
        <v>57000</v>
      </c>
    </row>
    <row r="32" spans="1:3">
      <c r="A32" s="4" t="s">
        <v>723</v>
      </c>
    </row>
    <row r="33" spans="1:3">
      <c r="A33" s="3" t="s">
        <v>714</v>
      </c>
    </row>
    <row r="34" spans="1:3">
      <c r="A34" s="4" t="s">
        <v>34</v>
      </c>
      <c r="B34" s="5" t="n">
        <v>0</v>
      </c>
      <c r="C34" s="5" t="n">
        <v>0</v>
      </c>
    </row>
    <row r="35" spans="1:3">
      <c r="A35" s="4" t="s">
        <v>360</v>
      </c>
      <c r="B35" s="5" t="n">
        <v>0</v>
      </c>
      <c r="C35" s="5" t="n">
        <v>0</v>
      </c>
    </row>
    <row r="36" spans="1:3">
      <c r="A36" s="4" t="s">
        <v>39</v>
      </c>
      <c r="B36" s="5" t="n">
        <v>552173000</v>
      </c>
      <c r="C36" s="5" t="n">
        <v>566195000</v>
      </c>
    </row>
    <row r="37" spans="1:3">
      <c r="A37" s="4" t="s">
        <v>44</v>
      </c>
      <c r="B37" s="5" t="n">
        <v>0</v>
      </c>
      <c r="C37" s="5" t="n">
        <v>0</v>
      </c>
    </row>
    <row r="38" spans="1:3">
      <c r="A38" s="3" t="s">
        <v>716</v>
      </c>
    </row>
    <row r="39" spans="1:3">
      <c r="A39" s="4" t="s">
        <v>717</v>
      </c>
      <c r="B39" s="5" t="n">
        <v>0</v>
      </c>
      <c r="C39" s="5" t="n">
        <v>0</v>
      </c>
    </row>
    <row r="40" spans="1:3">
      <c r="A40" s="4" t="s">
        <v>718</v>
      </c>
      <c r="B40" s="5" t="n">
        <v>0</v>
      </c>
      <c r="C40" s="5" t="n">
        <v>0</v>
      </c>
    </row>
    <row r="41" spans="1:3">
      <c r="A41" s="4" t="s">
        <v>719</v>
      </c>
      <c r="B41" s="5" t="n">
        <v>0</v>
      </c>
      <c r="C41" s="5" t="n">
        <v>0</v>
      </c>
    </row>
    <row r="42" spans="1:3">
      <c r="A42" s="4" t="s">
        <v>720</v>
      </c>
      <c r="B42" s="5" t="n">
        <v>69735000</v>
      </c>
      <c r="C42" s="5" t="n">
        <v>81745000</v>
      </c>
    </row>
    <row r="43" spans="1:3">
      <c r="A43" s="4" t="s">
        <v>55</v>
      </c>
      <c r="B43" s="5" t="n">
        <v>69735000</v>
      </c>
      <c r="C43" s="5" t="n">
        <v>81745000</v>
      </c>
    </row>
    <row r="44" spans="1:3">
      <c r="A44" s="4" t="s">
        <v>721</v>
      </c>
      <c r="B44" s="5" t="n">
        <v>10496000</v>
      </c>
      <c r="C44" s="5" t="n">
        <v>10155000</v>
      </c>
    </row>
    <row r="45" spans="1:3">
      <c r="A45" s="4" t="s">
        <v>56</v>
      </c>
      <c r="B45" s="5" t="n">
        <v>0</v>
      </c>
      <c r="C45" s="5" t="n">
        <v>0</v>
      </c>
    </row>
    <row r="46" spans="1:3">
      <c r="A46" s="4" t="s">
        <v>361</v>
      </c>
    </row>
    <row r="47" spans="1:3">
      <c r="A47" s="3" t="s">
        <v>714</v>
      </c>
    </row>
    <row r="48" spans="1:3">
      <c r="A48" s="4" t="s">
        <v>34</v>
      </c>
      <c r="B48" s="5" t="n">
        <v>309460000</v>
      </c>
      <c r="C48" s="5" t="n">
        <v>220337000</v>
      </c>
    </row>
    <row r="49" spans="1:3">
      <c r="A49" s="4" t="s">
        <v>360</v>
      </c>
      <c r="B49" s="5" t="n">
        <v>63632000</v>
      </c>
      <c r="C49" s="5" t="n">
        <v>70085000</v>
      </c>
    </row>
    <row r="50" spans="1:3">
      <c r="A50" s="4" t="s">
        <v>39</v>
      </c>
      <c r="B50" s="5" t="n">
        <v>564358000</v>
      </c>
      <c r="C50" s="5" t="n">
        <v>579419000</v>
      </c>
    </row>
    <row r="51" spans="1:3">
      <c r="A51" s="4" t="s">
        <v>44</v>
      </c>
      <c r="B51" s="5" t="n">
        <v>10314000</v>
      </c>
      <c r="C51" s="5" t="n">
        <v>8341000</v>
      </c>
    </row>
    <row r="52" spans="1:3">
      <c r="A52" s="3" t="s">
        <v>716</v>
      </c>
    </row>
    <row r="53" spans="1:3">
      <c r="A53" s="4" t="s">
        <v>717</v>
      </c>
      <c r="B53" s="5" t="n">
        <v>304172000</v>
      </c>
      <c r="C53" s="5" t="n">
        <v>292720000</v>
      </c>
    </row>
    <row r="54" spans="1:3">
      <c r="A54" s="4" t="s">
        <v>718</v>
      </c>
      <c r="B54" s="5" t="n">
        <v>404416000</v>
      </c>
      <c r="C54" s="5" t="n">
        <v>340445000</v>
      </c>
    </row>
    <row r="55" spans="1:3">
      <c r="A55" s="4" t="s">
        <v>719</v>
      </c>
      <c r="B55" s="5" t="n">
        <v>92274000</v>
      </c>
      <c r="C55" s="5" t="n">
        <v>90046000</v>
      </c>
    </row>
    <row r="56" spans="1:3">
      <c r="A56" s="4" t="s">
        <v>720</v>
      </c>
      <c r="B56" s="5" t="n">
        <v>70053000</v>
      </c>
      <c r="C56" s="5" t="n">
        <v>82432000</v>
      </c>
    </row>
    <row r="57" spans="1:3">
      <c r="A57" s="4" t="s">
        <v>55</v>
      </c>
      <c r="B57" s="5" t="n">
        <v>870915000</v>
      </c>
      <c r="C57" s="5" t="n">
        <v>805643000</v>
      </c>
    </row>
    <row r="58" spans="1:3">
      <c r="A58" s="4" t="s">
        <v>721</v>
      </c>
      <c r="B58" s="5" t="n">
        <v>10496000</v>
      </c>
      <c r="C58" s="5" t="n">
        <v>10155000</v>
      </c>
    </row>
    <row r="59" spans="1:3">
      <c r="A59" s="4" t="s">
        <v>56</v>
      </c>
      <c r="B59" s="5" t="n">
        <v>77000</v>
      </c>
      <c r="C59" s="5" t="n">
        <v>57000</v>
      </c>
    </row>
    <row r="60" spans="1:3">
      <c r="A60" s="4" t="s">
        <v>363</v>
      </c>
    </row>
    <row r="61" spans="1:3">
      <c r="A61" s="3" t="s">
        <v>714</v>
      </c>
    </row>
    <row r="62" spans="1:3">
      <c r="A62" s="4" t="s">
        <v>34</v>
      </c>
      <c r="B62" s="5" t="n">
        <v>309460000</v>
      </c>
      <c r="C62" s="5" t="n">
        <v>220337000</v>
      </c>
    </row>
    <row r="63" spans="1:3">
      <c r="A63" s="4" t="s">
        <v>360</v>
      </c>
      <c r="B63" s="5" t="n">
        <v>59863000</v>
      </c>
      <c r="C63" s="5" t="n">
        <v>70085000</v>
      </c>
    </row>
    <row r="64" spans="1:3">
      <c r="A64" s="4" t="s">
        <v>39</v>
      </c>
      <c r="B64" s="5" t="n">
        <v>552173000</v>
      </c>
      <c r="C64" s="5" t="n">
        <v>566195000</v>
      </c>
    </row>
    <row r="65" spans="1:3">
      <c r="A65" s="4" t="s">
        <v>44</v>
      </c>
      <c r="B65" s="5" t="n">
        <v>10314000</v>
      </c>
      <c r="C65" s="5" t="n">
        <v>8341000</v>
      </c>
    </row>
    <row r="66" spans="1:3">
      <c r="A66" s="3" t="s">
        <v>716</v>
      </c>
    </row>
    <row r="67" spans="1:3">
      <c r="A67" s="4" t="s">
        <v>717</v>
      </c>
      <c r="B67" s="5" t="n">
        <v>304172000</v>
      </c>
      <c r="C67" s="5" t="n">
        <v>292720000</v>
      </c>
    </row>
    <row r="68" spans="1:3">
      <c r="A68" s="4" t="s">
        <v>718</v>
      </c>
      <c r="B68" s="5" t="n">
        <v>404416000</v>
      </c>
      <c r="C68" s="5" t="n">
        <v>340445000</v>
      </c>
    </row>
    <row r="69" spans="1:3">
      <c r="A69" s="4" t="s">
        <v>719</v>
      </c>
      <c r="B69" s="5" t="n">
        <v>92274000</v>
      </c>
      <c r="C69" s="5" t="n">
        <v>90046000</v>
      </c>
    </row>
    <row r="70" spans="1:3">
      <c r="A70" s="4" t="s">
        <v>720</v>
      </c>
      <c r="B70" s="5" t="n">
        <v>69735000</v>
      </c>
      <c r="C70" s="5" t="n">
        <v>81745000</v>
      </c>
    </row>
    <row r="71" spans="1:3">
      <c r="A71" s="4" t="s">
        <v>55</v>
      </c>
      <c r="B71" s="5" t="n">
        <v>870597000</v>
      </c>
      <c r="C71" s="5" t="n">
        <v>804956000</v>
      </c>
    </row>
    <row r="72" spans="1:3">
      <c r="A72" s="4" t="s">
        <v>721</v>
      </c>
      <c r="B72" s="5" t="n">
        <v>10496000</v>
      </c>
      <c r="C72" s="5" t="n">
        <v>10155000</v>
      </c>
    </row>
    <row r="73" spans="1:3">
      <c r="A73" s="4" t="s">
        <v>56</v>
      </c>
      <c r="B73" s="6" t="n">
        <v>77000</v>
      </c>
      <c r="C73" s="6" t="n">
        <v>5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724</v>
      </c>
      <c r="B1" s="2" t="s">
        <v>2</v>
      </c>
      <c r="C1" s="2" t="s">
        <v>335</v>
      </c>
    </row>
    <row r="2" spans="1:3">
      <c r="A2" s="4" t="s">
        <v>725</v>
      </c>
    </row>
    <row r="3" spans="1:3">
      <c r="A3" s="3" t="s">
        <v>726</v>
      </c>
    </row>
    <row r="4" spans="1:3">
      <c r="A4" s="4" t="s">
        <v>727</v>
      </c>
      <c r="C4" s="6" t="n">
        <v>389</v>
      </c>
    </row>
    <row r="5" spans="1:3">
      <c r="A5" s="4" t="s">
        <v>728</v>
      </c>
    </row>
    <row r="6" spans="1:3">
      <c r="A6" s="3" t="s">
        <v>726</v>
      </c>
    </row>
    <row r="7" spans="1:3">
      <c r="A7" s="4" t="s">
        <v>727</v>
      </c>
      <c r="C7" s="5" t="n">
        <v>389</v>
      </c>
    </row>
    <row r="8" spans="1:3">
      <c r="A8" s="4" t="s">
        <v>729</v>
      </c>
    </row>
    <row r="9" spans="1:3">
      <c r="A9" s="3" t="s">
        <v>726</v>
      </c>
    </row>
    <row r="10" spans="1:3">
      <c r="A10" s="4" t="s">
        <v>727</v>
      </c>
      <c r="C10" s="6" t="n">
        <v>389</v>
      </c>
    </row>
    <row r="11" spans="1:3">
      <c r="A11" s="4" t="s">
        <v>730</v>
      </c>
    </row>
    <row r="12" spans="1:3">
      <c r="A12" s="3" t="s">
        <v>726</v>
      </c>
    </row>
    <row r="13" spans="1:3">
      <c r="A13" s="4" t="s">
        <v>708</v>
      </c>
      <c r="B13" s="8" t="n">
        <v>0.0488</v>
      </c>
    </row>
    <row r="14" spans="1:3">
      <c r="A14" s="4" t="s">
        <v>731</v>
      </c>
    </row>
    <row r="15" spans="1:3">
      <c r="A15" s="3" t="s">
        <v>726</v>
      </c>
    </row>
    <row r="16" spans="1:3">
      <c r="A16" s="4" t="s">
        <v>708</v>
      </c>
      <c r="B16" s="8" t="n">
        <v>0.0488</v>
      </c>
      <c r="C16" s="8" t="n">
        <v>0.0586</v>
      </c>
    </row>
    <row r="17" spans="1:3">
      <c r="A17" s="4" t="s">
        <v>732</v>
      </c>
    </row>
    <row r="18" spans="1:3">
      <c r="A18" s="3" t="s">
        <v>726</v>
      </c>
    </row>
    <row r="19" spans="1:3">
      <c r="A19" s="4" t="s">
        <v>733</v>
      </c>
      <c r="C19" s="8" t="n">
        <v>0.0942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1</v>
      </c>
    </row>
    <row r="2" spans="1:3">
      <c r="A2" s="3" t="s">
        <v>735</v>
      </c>
    </row>
    <row r="3" spans="1:3">
      <c r="A3" s="4" t="s">
        <v>360</v>
      </c>
      <c r="B3" s="6" t="n">
        <v>59863</v>
      </c>
      <c r="C3" s="6" t="n">
        <v>66426</v>
      </c>
    </row>
    <row r="4" spans="1:3">
      <c r="A4" s="4" t="s">
        <v>37</v>
      </c>
      <c r="B4" s="5" t="n">
        <v>3769</v>
      </c>
      <c r="C4" s="5" t="n">
        <v>3659</v>
      </c>
    </row>
    <row r="5" spans="1:3">
      <c r="A5" s="3" t="s">
        <v>285</v>
      </c>
    </row>
    <row r="6" spans="1:3">
      <c r="A6" s="4" t="s">
        <v>130</v>
      </c>
      <c r="B6" s="5" t="n">
        <v>63632</v>
      </c>
      <c r="C6" s="5" t="n">
        <v>70474</v>
      </c>
    </row>
    <row r="7" spans="1:3">
      <c r="A7" s="3" t="s">
        <v>736</v>
      </c>
    </row>
    <row r="8" spans="1:3">
      <c r="A8" s="4" t="s">
        <v>130</v>
      </c>
      <c r="B8" s="5" t="n">
        <v>10496</v>
      </c>
      <c r="C8" s="5" t="n">
        <v>10155</v>
      </c>
    </row>
    <row r="9" spans="1:3">
      <c r="A9" s="4" t="s">
        <v>364</v>
      </c>
    </row>
    <row r="10" spans="1:3">
      <c r="A10" s="3" t="s">
        <v>735</v>
      </c>
    </row>
    <row r="11" spans="1:3">
      <c r="A11" s="4" t="s">
        <v>360</v>
      </c>
      <c r="B11" s="5" t="n">
        <v>33380</v>
      </c>
      <c r="C11" s="5" t="n">
        <v>36527</v>
      </c>
    </row>
    <row r="12" spans="1:3">
      <c r="A12" s="4" t="s">
        <v>366</v>
      </c>
    </row>
    <row r="13" spans="1:3">
      <c r="A13" s="3" t="s">
        <v>735</v>
      </c>
    </row>
    <row r="14" spans="1:3">
      <c r="A14" s="4" t="s">
        <v>360</v>
      </c>
      <c r="B14" s="5" t="n">
        <v>26483</v>
      </c>
      <c r="C14" s="5" t="n">
        <v>29899</v>
      </c>
    </row>
    <row r="15" spans="1:3">
      <c r="A15" s="4" t="s">
        <v>737</v>
      </c>
    </row>
    <row r="16" spans="1:3">
      <c r="A16" s="3" t="s">
        <v>735</v>
      </c>
    </row>
    <row r="17" spans="1:3">
      <c r="A17" s="4" t="s">
        <v>360</v>
      </c>
      <c r="B17" s="5" t="n">
        <v>59863</v>
      </c>
      <c r="C17" s="5" t="n">
        <v>66426</v>
      </c>
    </row>
    <row r="18" spans="1:3">
      <c r="A18" s="4" t="s">
        <v>37</v>
      </c>
      <c r="B18" s="5" t="n">
        <v>3769</v>
      </c>
      <c r="C18" s="5" t="n">
        <v>3659</v>
      </c>
    </row>
    <row r="19" spans="1:3">
      <c r="A19" s="3" t="s">
        <v>736</v>
      </c>
    </row>
    <row r="20" spans="1:3">
      <c r="A20" s="4" t="s">
        <v>721</v>
      </c>
      <c r="B20" s="5" t="n">
        <v>10496</v>
      </c>
      <c r="C20" s="5" t="n">
        <v>10155</v>
      </c>
    </row>
    <row r="21" spans="1:3">
      <c r="A21" s="4" t="s">
        <v>738</v>
      </c>
    </row>
    <row r="22" spans="1:3">
      <c r="A22" s="3" t="s">
        <v>735</v>
      </c>
    </row>
    <row r="23" spans="1:3">
      <c r="A23" s="4" t="s">
        <v>360</v>
      </c>
      <c r="B23" s="5" t="n">
        <v>33380</v>
      </c>
      <c r="C23" s="5" t="n">
        <v>36527</v>
      </c>
    </row>
    <row r="24" spans="1:3">
      <c r="A24" s="4" t="s">
        <v>739</v>
      </c>
    </row>
    <row r="25" spans="1:3">
      <c r="A25" s="3" t="s">
        <v>735</v>
      </c>
    </row>
    <row r="26" spans="1:3">
      <c r="A26" s="4" t="s">
        <v>360</v>
      </c>
      <c r="B26" s="5" t="n">
        <v>26483</v>
      </c>
      <c r="C26" s="5" t="n">
        <v>29899</v>
      </c>
    </row>
    <row r="27" spans="1:3">
      <c r="A27" s="4" t="s">
        <v>740</v>
      </c>
    </row>
    <row r="28" spans="1:3">
      <c r="A28" s="3" t="s">
        <v>285</v>
      </c>
    </row>
    <row r="29" spans="1:3">
      <c r="A29" s="4" t="s">
        <v>741</v>
      </c>
      <c r="C29" s="5" t="n">
        <v>389</v>
      </c>
    </row>
    <row r="30" spans="1:3">
      <c r="A30" s="4" t="s">
        <v>725</v>
      </c>
    </row>
    <row r="31" spans="1:3">
      <c r="A31" s="3" t="s">
        <v>285</v>
      </c>
    </row>
    <row r="32" spans="1:3">
      <c r="A32" s="4" t="s">
        <v>727</v>
      </c>
      <c r="C32" s="5" t="n">
        <v>389</v>
      </c>
    </row>
    <row r="33" spans="1:3">
      <c r="A33" s="4" t="s">
        <v>742</v>
      </c>
    </row>
    <row r="34" spans="1:3">
      <c r="A34" s="3" t="s">
        <v>285</v>
      </c>
    </row>
    <row r="35" spans="1:3">
      <c r="A35" s="4" t="s">
        <v>130</v>
      </c>
      <c r="B35" s="5" t="n">
        <v>3769</v>
      </c>
      <c r="C35" s="5" t="n">
        <v>3659</v>
      </c>
    </row>
    <row r="36" spans="1:3">
      <c r="A36" s="3" t="s">
        <v>736</v>
      </c>
    </row>
    <row r="37" spans="1:3">
      <c r="A37" s="4" t="s">
        <v>721</v>
      </c>
      <c r="B37" s="5" t="n">
        <v>0</v>
      </c>
      <c r="C37" s="5" t="n">
        <v>0</v>
      </c>
    </row>
    <row r="38" spans="1:3">
      <c r="A38" s="4" t="s">
        <v>130</v>
      </c>
      <c r="B38" s="5" t="n">
        <v>0</v>
      </c>
      <c r="C38" s="5" t="n">
        <v>0</v>
      </c>
    </row>
    <row r="39" spans="1:3">
      <c r="A39" s="4" t="s">
        <v>743</v>
      </c>
    </row>
    <row r="40" spans="1:3">
      <c r="A40" s="3" t="s">
        <v>735</v>
      </c>
    </row>
    <row r="41" spans="1:3">
      <c r="A41" s="4" t="s">
        <v>360</v>
      </c>
      <c r="B41" s="5" t="n">
        <v>0</v>
      </c>
      <c r="C41" s="5" t="n">
        <v>0</v>
      </c>
    </row>
    <row r="42" spans="1:3">
      <c r="A42" s="4" t="s">
        <v>37</v>
      </c>
      <c r="B42" s="5" t="n">
        <v>3769</v>
      </c>
      <c r="C42" s="5" t="n">
        <v>3659</v>
      </c>
    </row>
    <row r="43" spans="1:3">
      <c r="A43" s="3" t="s">
        <v>736</v>
      </c>
    </row>
    <row r="44" spans="1:3">
      <c r="A44" s="4" t="s">
        <v>721</v>
      </c>
      <c r="B44" s="5" t="n">
        <v>0</v>
      </c>
      <c r="C44" s="5" t="n">
        <v>0</v>
      </c>
    </row>
    <row r="45" spans="1:3">
      <c r="A45" s="4" t="s">
        <v>744</v>
      </c>
    </row>
    <row r="46" spans="1:3">
      <c r="A46" s="3" t="s">
        <v>735</v>
      </c>
    </row>
    <row r="47" spans="1:3">
      <c r="A47" s="4" t="s">
        <v>360</v>
      </c>
      <c r="B47" s="5" t="n">
        <v>0</v>
      </c>
      <c r="C47" s="5" t="n">
        <v>0</v>
      </c>
    </row>
    <row r="48" spans="1:3">
      <c r="A48" s="4" t="s">
        <v>745</v>
      </c>
    </row>
    <row r="49" spans="1:3">
      <c r="A49" s="3" t="s">
        <v>735</v>
      </c>
    </row>
    <row r="50" spans="1:3">
      <c r="A50" s="4" t="s">
        <v>360</v>
      </c>
      <c r="B50" s="5" t="n">
        <v>0</v>
      </c>
      <c r="C50" s="5" t="n">
        <v>0</v>
      </c>
    </row>
    <row r="51" spans="1:3">
      <c r="A51" s="4" t="s">
        <v>746</v>
      </c>
    </row>
    <row r="52" spans="1:3">
      <c r="A52" s="3" t="s">
        <v>285</v>
      </c>
    </row>
    <row r="53" spans="1:3">
      <c r="A53" s="4" t="s">
        <v>741</v>
      </c>
      <c r="C53" s="5" t="n">
        <v>0</v>
      </c>
    </row>
    <row r="54" spans="1:3">
      <c r="A54" s="4" t="s">
        <v>747</v>
      </c>
    </row>
    <row r="55" spans="1:3">
      <c r="A55" s="3" t="s">
        <v>285</v>
      </c>
    </row>
    <row r="56" spans="1:3">
      <c r="A56" s="4" t="s">
        <v>727</v>
      </c>
      <c r="C56" s="5" t="n">
        <v>0</v>
      </c>
    </row>
    <row r="57" spans="1:3">
      <c r="A57" s="4" t="s">
        <v>748</v>
      </c>
    </row>
    <row r="58" spans="1:3">
      <c r="A58" s="3" t="s">
        <v>285</v>
      </c>
    </row>
    <row r="59" spans="1:3">
      <c r="A59" s="4" t="s">
        <v>130</v>
      </c>
      <c r="B59" s="5" t="n">
        <v>59863</v>
      </c>
      <c r="C59" s="5" t="n">
        <v>66426</v>
      </c>
    </row>
    <row r="60" spans="1:3">
      <c r="A60" s="3" t="s">
        <v>736</v>
      </c>
    </row>
    <row r="61" spans="1:3">
      <c r="A61" s="4" t="s">
        <v>721</v>
      </c>
      <c r="B61" s="5" t="n">
        <v>0</v>
      </c>
      <c r="C61" s="5" t="n">
        <v>0</v>
      </c>
    </row>
    <row r="62" spans="1:3">
      <c r="A62" s="4" t="s">
        <v>130</v>
      </c>
      <c r="B62" s="5" t="n">
        <v>0</v>
      </c>
      <c r="C62" s="5" t="n">
        <v>0</v>
      </c>
    </row>
    <row r="63" spans="1:3">
      <c r="A63" s="4" t="s">
        <v>749</v>
      </c>
    </row>
    <row r="64" spans="1:3">
      <c r="A64" s="3" t="s">
        <v>735</v>
      </c>
    </row>
    <row r="65" spans="1:3">
      <c r="A65" s="4" t="s">
        <v>360</v>
      </c>
      <c r="B65" s="5" t="n">
        <v>59863</v>
      </c>
      <c r="C65" s="5" t="n">
        <v>66426</v>
      </c>
    </row>
    <row r="66" spans="1:3">
      <c r="A66" s="4" t="s">
        <v>37</v>
      </c>
      <c r="B66" s="5" t="n">
        <v>0</v>
      </c>
      <c r="C66" s="5" t="n">
        <v>0</v>
      </c>
    </row>
    <row r="67" spans="1:3">
      <c r="A67" s="3" t="s">
        <v>736</v>
      </c>
    </row>
    <row r="68" spans="1:3">
      <c r="A68" s="4" t="s">
        <v>721</v>
      </c>
      <c r="B68" s="5" t="n">
        <v>0</v>
      </c>
      <c r="C68" s="5" t="n">
        <v>0</v>
      </c>
    </row>
    <row r="69" spans="1:3">
      <c r="A69" s="4" t="s">
        <v>750</v>
      </c>
    </row>
    <row r="70" spans="1:3">
      <c r="A70" s="3" t="s">
        <v>735</v>
      </c>
    </row>
    <row r="71" spans="1:3">
      <c r="A71" s="4" t="s">
        <v>360</v>
      </c>
      <c r="B71" s="5" t="n">
        <v>33380</v>
      </c>
      <c r="C71" s="5" t="n">
        <v>36527</v>
      </c>
    </row>
    <row r="72" spans="1:3">
      <c r="A72" s="4" t="s">
        <v>751</v>
      </c>
    </row>
    <row r="73" spans="1:3">
      <c r="A73" s="3" t="s">
        <v>735</v>
      </c>
    </row>
    <row r="74" spans="1:3">
      <c r="A74" s="4" t="s">
        <v>360</v>
      </c>
      <c r="B74" s="5" t="n">
        <v>26483</v>
      </c>
      <c r="C74" s="5" t="n">
        <v>29899</v>
      </c>
    </row>
    <row r="75" spans="1:3">
      <c r="A75" s="4" t="s">
        <v>752</v>
      </c>
    </row>
    <row r="76" spans="1:3">
      <c r="A76" s="3" t="s">
        <v>285</v>
      </c>
    </row>
    <row r="77" spans="1:3">
      <c r="A77" s="4" t="s">
        <v>741</v>
      </c>
      <c r="C77" s="5" t="n">
        <v>0</v>
      </c>
    </row>
    <row r="78" spans="1:3">
      <c r="A78" s="4" t="s">
        <v>753</v>
      </c>
    </row>
    <row r="79" spans="1:3">
      <c r="A79" s="3" t="s">
        <v>285</v>
      </c>
    </row>
    <row r="80" spans="1:3">
      <c r="A80" s="4" t="s">
        <v>727</v>
      </c>
      <c r="C80" s="5" t="n">
        <v>0</v>
      </c>
    </row>
    <row r="81" spans="1:3">
      <c r="A81" s="4" t="s">
        <v>754</v>
      </c>
    </row>
    <row r="82" spans="1:3">
      <c r="A82" s="3" t="s">
        <v>285</v>
      </c>
    </row>
    <row r="83" spans="1:3">
      <c r="A83" s="4" t="s">
        <v>130</v>
      </c>
      <c r="B83" s="5" t="n">
        <v>0</v>
      </c>
      <c r="C83" s="5" t="n">
        <v>389</v>
      </c>
    </row>
    <row r="84" spans="1:3">
      <c r="A84" s="3" t="s">
        <v>736</v>
      </c>
    </row>
    <row r="85" spans="1:3">
      <c r="A85" s="4" t="s">
        <v>721</v>
      </c>
      <c r="B85" s="5" t="n">
        <v>10496</v>
      </c>
      <c r="C85" s="5" t="n">
        <v>10155</v>
      </c>
    </row>
    <row r="86" spans="1:3">
      <c r="A86" s="4" t="s">
        <v>130</v>
      </c>
      <c r="B86" s="5" t="n">
        <v>10496</v>
      </c>
      <c r="C86" s="5" t="n">
        <v>10155</v>
      </c>
    </row>
    <row r="87" spans="1:3">
      <c r="A87" s="4" t="s">
        <v>755</v>
      </c>
    </row>
    <row r="88" spans="1:3">
      <c r="A88" s="3" t="s">
        <v>735</v>
      </c>
    </row>
    <row r="89" spans="1:3">
      <c r="A89" s="4" t="s">
        <v>360</v>
      </c>
      <c r="B89" s="5" t="n">
        <v>0</v>
      </c>
      <c r="C89" s="5" t="n">
        <v>0</v>
      </c>
    </row>
    <row r="90" spans="1:3">
      <c r="A90" s="4" t="s">
        <v>37</v>
      </c>
      <c r="B90" s="5" t="n">
        <v>0</v>
      </c>
      <c r="C90" s="5" t="n">
        <v>0</v>
      </c>
    </row>
    <row r="91" spans="1:3">
      <c r="A91" s="3" t="s">
        <v>736</v>
      </c>
    </row>
    <row r="92" spans="1:3">
      <c r="A92" s="4" t="s">
        <v>721</v>
      </c>
      <c r="B92" s="5" t="n">
        <v>10496</v>
      </c>
      <c r="C92" s="5" t="n">
        <v>10155</v>
      </c>
    </row>
    <row r="93" spans="1:3">
      <c r="A93" s="4" t="s">
        <v>756</v>
      </c>
    </row>
    <row r="94" spans="1:3">
      <c r="A94" s="3" t="s">
        <v>735</v>
      </c>
    </row>
    <row r="95" spans="1:3">
      <c r="A95" s="4" t="s">
        <v>360</v>
      </c>
      <c r="B95" s="5" t="n">
        <v>0</v>
      </c>
      <c r="C95" s="5" t="n">
        <v>0</v>
      </c>
    </row>
    <row r="96" spans="1:3">
      <c r="A96" s="4" t="s">
        <v>757</v>
      </c>
    </row>
    <row r="97" spans="1:3">
      <c r="A97" s="3" t="s">
        <v>735</v>
      </c>
    </row>
    <row r="98" spans="1:3">
      <c r="A98" s="4" t="s">
        <v>360</v>
      </c>
      <c r="B98" s="6" t="n">
        <v>0</v>
      </c>
      <c r="C98" s="5" t="n">
        <v>0</v>
      </c>
    </row>
    <row r="99" spans="1:3">
      <c r="A99" s="4" t="s">
        <v>758</v>
      </c>
    </row>
    <row r="100" spans="1:3">
      <c r="A100" s="3" t="s">
        <v>285</v>
      </c>
    </row>
    <row r="101" spans="1:3">
      <c r="A101" s="4" t="s">
        <v>741</v>
      </c>
      <c r="C101" s="5" t="n">
        <v>389</v>
      </c>
    </row>
    <row r="102" spans="1:3">
      <c r="A102" s="4" t="s">
        <v>759</v>
      </c>
    </row>
    <row r="103" spans="1:3">
      <c r="A103" s="3" t="s">
        <v>285</v>
      </c>
    </row>
    <row r="104" spans="1:3">
      <c r="A104" s="4" t="s">
        <v>727</v>
      </c>
      <c r="C104" s="5" t="n">
        <v>389</v>
      </c>
    </row>
    <row r="105" spans="1:3">
      <c r="A105" s="4" t="s">
        <v>760</v>
      </c>
    </row>
    <row r="106" spans="1:3">
      <c r="A106" s="3" t="s">
        <v>285</v>
      </c>
    </row>
    <row r="107" spans="1:3">
      <c r="A107" s="4" t="s">
        <v>727</v>
      </c>
      <c r="C107" s="6" t="n">
        <v>3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74</v>
      </c>
      <c r="D1" s="2" t="s">
        <v>1</v>
      </c>
    </row>
    <row r="2" spans="1:5">
      <c r="B2" s="2" t="s">
        <v>2</v>
      </c>
      <c r="C2" s="2" t="s">
        <v>75</v>
      </c>
      <c r="D2" s="2" t="s">
        <v>2</v>
      </c>
      <c r="E2" s="2" t="s">
        <v>75</v>
      </c>
    </row>
    <row r="3" spans="1:5">
      <c r="A3" s="3" t="s">
        <v>762</v>
      </c>
    </row>
    <row r="4" spans="1:5">
      <c r="A4" s="4" t="s">
        <v>763</v>
      </c>
      <c r="B4" s="6" t="n">
        <v>45</v>
      </c>
      <c r="C4" s="6" t="n">
        <v>464</v>
      </c>
      <c r="D4" s="6" t="n">
        <v>336</v>
      </c>
      <c r="E4" s="6" t="n">
        <v>661</v>
      </c>
    </row>
    <row r="5" spans="1:5">
      <c r="A5" s="4" t="s">
        <v>699</v>
      </c>
    </row>
    <row r="6" spans="1:5">
      <c r="A6" s="3" t="s">
        <v>762</v>
      </c>
    </row>
    <row r="7" spans="1:5">
      <c r="A7" s="4" t="s">
        <v>476</v>
      </c>
      <c r="B7" s="5" t="n">
        <v>10454</v>
      </c>
      <c r="C7" s="5" t="n">
        <v>9641</v>
      </c>
      <c r="D7" s="5" t="n">
        <v>10155</v>
      </c>
      <c r="E7" s="5" t="n">
        <v>9730</v>
      </c>
    </row>
    <row r="8" spans="1:5">
      <c r="A8" s="4" t="s">
        <v>764</v>
      </c>
      <c r="B8" s="5" t="n">
        <v>-497</v>
      </c>
      <c r="C8" s="5" t="n">
        <v>192</v>
      </c>
      <c r="D8" s="5" t="n">
        <v>-911</v>
      </c>
      <c r="E8" s="5" t="n">
        <v>661</v>
      </c>
    </row>
    <row r="9" spans="1:5">
      <c r="A9" s="4" t="s">
        <v>763</v>
      </c>
      <c r="B9" s="5" t="n">
        <v>542</v>
      </c>
      <c r="C9" s="5" t="n">
        <v>272</v>
      </c>
      <c r="D9" s="5" t="n">
        <v>1247</v>
      </c>
      <c r="E9" s="5" t="n">
        <v>-295</v>
      </c>
    </row>
    <row r="10" spans="1:5">
      <c r="A10" s="4" t="s">
        <v>765</v>
      </c>
      <c r="B10" s="5" t="n">
        <v>-3</v>
      </c>
      <c r="C10" s="5" t="n">
        <v>20</v>
      </c>
      <c r="D10" s="5" t="n">
        <v>5</v>
      </c>
      <c r="E10" s="5" t="n">
        <v>29</v>
      </c>
    </row>
    <row r="11" spans="1:5">
      <c r="A11" s="4" t="s">
        <v>480</v>
      </c>
      <c r="B11" s="5" t="n">
        <v>10496</v>
      </c>
      <c r="C11" s="5" t="n">
        <v>10125</v>
      </c>
      <c r="D11" s="5" t="n">
        <v>10496</v>
      </c>
      <c r="E11" s="5" t="n">
        <v>10125</v>
      </c>
    </row>
    <row r="12" spans="1:5">
      <c r="A12" s="4" t="s">
        <v>766</v>
      </c>
      <c r="B12" s="6" t="n">
        <v>-497</v>
      </c>
      <c r="C12" s="6" t="n">
        <v>192</v>
      </c>
      <c r="D12" s="6" t="n">
        <v>-911</v>
      </c>
      <c r="E12" s="6" t="n">
        <v>6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43"/>
    <col customWidth="1" max="3" min="3" width="11"/>
    <col customWidth="1" max="4" min="4" width="30"/>
    <col customWidth="1" max="5" min="5" width="18"/>
    <col customWidth="1" max="6" min="6" width="13"/>
    <col customWidth="1" max="7" min="7" width="4"/>
    <col customWidth="1" max="8" min="8" width="42"/>
    <col customWidth="1" max="9" min="9" width="18"/>
    <col customWidth="1" max="10" min="10" width="35"/>
    <col customWidth="1" max="11" min="11" width="44"/>
  </cols>
  <sheetData>
    <row r="1" spans="1:11">
      <c r="A1" s="1" t="s">
        <v>129</v>
      </c>
      <c r="C1" s="2" t="s">
        <v>130</v>
      </c>
      <c r="D1" s="2" t="s">
        <v>131</v>
      </c>
      <c r="E1" s="2" t="s">
        <v>132</v>
      </c>
      <c r="F1" s="2" t="s">
        <v>133</v>
      </c>
      <c r="H1" s="2" t="s">
        <v>134</v>
      </c>
      <c r="I1" s="2" t="s">
        <v>135</v>
      </c>
      <c r="J1" s="2" t="s">
        <v>136</v>
      </c>
      <c r="K1" s="2" t="s">
        <v>137</v>
      </c>
    </row>
    <row r="2" spans="1:11">
      <c r="A2" s="4" t="s">
        <v>138</v>
      </c>
      <c r="B2" s="4" t="s">
        <v>139</v>
      </c>
      <c r="F2" s="5" t="n">
        <v>16885615</v>
      </c>
    </row>
    <row r="3" spans="1:11">
      <c r="A3" s="4" t="s">
        <v>140</v>
      </c>
      <c r="C3" s="6" t="n">
        <v>101352</v>
      </c>
      <c r="F3" s="6" t="n">
        <v>57880</v>
      </c>
      <c r="I3" s="6" t="n">
        <v>44182</v>
      </c>
      <c r="K3" s="6" t="n">
        <v>-710</v>
      </c>
    </row>
    <row r="4" spans="1:11">
      <c r="A4" s="3" t="s">
        <v>141</v>
      </c>
    </row>
    <row r="5" spans="1:11">
      <c r="A5" s="4" t="s">
        <v>142</v>
      </c>
      <c r="C5" s="5" t="n">
        <v>-1482</v>
      </c>
    </row>
    <row r="6" spans="1:11">
      <c r="A6" s="4" t="s">
        <v>143</v>
      </c>
      <c r="C6" s="5" t="n">
        <v>0</v>
      </c>
      <c r="I6" s="5" t="n">
        <v>-1482</v>
      </c>
      <c r="K6" s="5" t="n">
        <v>1482</v>
      </c>
    </row>
    <row r="7" spans="1:11">
      <c r="A7" s="4" t="s">
        <v>144</v>
      </c>
      <c r="F7" s="5" t="n">
        <v>16885615</v>
      </c>
    </row>
    <row r="8" spans="1:11">
      <c r="A8" s="4" t="s">
        <v>145</v>
      </c>
      <c r="C8" s="5" t="n">
        <v>101352</v>
      </c>
      <c r="F8" s="6" t="n">
        <v>57880</v>
      </c>
      <c r="I8" s="5" t="n">
        <v>42516</v>
      </c>
      <c r="K8" s="5" t="n">
        <v>956</v>
      </c>
    </row>
    <row r="9" spans="1:11">
      <c r="A9" s="4" t="s">
        <v>138</v>
      </c>
      <c r="B9" s="4" t="s">
        <v>139</v>
      </c>
      <c r="F9" s="5" t="n">
        <v>16885615</v>
      </c>
    </row>
    <row r="10" spans="1:11">
      <c r="A10" s="4" t="s">
        <v>140</v>
      </c>
      <c r="C10" s="5" t="n">
        <v>101352</v>
      </c>
      <c r="F10" s="6" t="n">
        <v>57880</v>
      </c>
      <c r="I10" s="5" t="n">
        <v>44182</v>
      </c>
      <c r="K10" s="5" t="n">
        <v>-710</v>
      </c>
    </row>
    <row r="11" spans="1:11">
      <c r="A11" s="3" t="s">
        <v>141</v>
      </c>
    </row>
    <row r="12" spans="1:11">
      <c r="A12" s="4" t="s">
        <v>146</v>
      </c>
      <c r="C12" s="5" t="n">
        <v>230</v>
      </c>
      <c r="K12" s="5" t="n">
        <v>230</v>
      </c>
    </row>
    <row r="13" spans="1:11">
      <c r="A13" s="4" t="s">
        <v>147</v>
      </c>
      <c r="E13" s="6" t="n">
        <v>-1520</v>
      </c>
      <c r="J13" s="6" t="n">
        <v>-1520</v>
      </c>
    </row>
    <row r="14" spans="1:11">
      <c r="A14" s="4" t="s">
        <v>148</v>
      </c>
      <c r="H14" s="5" t="n">
        <v>13000</v>
      </c>
    </row>
    <row r="15" spans="1:11">
      <c r="A15" s="4" t="s">
        <v>149</v>
      </c>
      <c r="D15" s="6" t="n">
        <v>0</v>
      </c>
    </row>
    <row r="16" spans="1:11">
      <c r="A16" s="4" t="s">
        <v>150</v>
      </c>
      <c r="C16" s="5" t="n">
        <v>291</v>
      </c>
      <c r="F16" s="6" t="n">
        <v>291</v>
      </c>
    </row>
    <row r="17" spans="1:11">
      <c r="A17" s="4" t="s">
        <v>110</v>
      </c>
      <c r="C17" s="5" t="n">
        <v>3156</v>
      </c>
      <c r="I17" s="5" t="n">
        <v>3156</v>
      </c>
    </row>
    <row r="18" spans="1:11">
      <c r="A18" s="4" t="s">
        <v>151</v>
      </c>
      <c r="B18" s="4" t="s">
        <v>152</v>
      </c>
      <c r="F18" s="5" t="n">
        <v>16898615</v>
      </c>
    </row>
    <row r="19" spans="1:11">
      <c r="A19" s="4" t="s">
        <v>153</v>
      </c>
      <c r="C19" s="5" t="n">
        <v>103509</v>
      </c>
      <c r="F19" s="6" t="n">
        <v>58171</v>
      </c>
      <c r="I19" s="5" t="n">
        <v>44152</v>
      </c>
      <c r="K19" s="5" t="n">
        <v>1186</v>
      </c>
    </row>
    <row r="20" spans="1:11">
      <c r="A20" s="4" t="s">
        <v>138</v>
      </c>
      <c r="B20" s="4" t="s">
        <v>139</v>
      </c>
      <c r="F20" s="5" t="n">
        <v>16885615</v>
      </c>
    </row>
    <row r="21" spans="1:11">
      <c r="A21" s="4" t="s">
        <v>140</v>
      </c>
      <c r="C21" s="5" t="n">
        <v>101352</v>
      </c>
      <c r="F21" s="6" t="n">
        <v>57880</v>
      </c>
      <c r="I21" s="5" t="n">
        <v>44182</v>
      </c>
      <c r="K21" s="5" t="n">
        <v>-710</v>
      </c>
    </row>
    <row r="22" spans="1:11">
      <c r="A22" s="3" t="s">
        <v>141</v>
      </c>
    </row>
    <row r="23" spans="1:11">
      <c r="A23" s="4" t="s">
        <v>147</v>
      </c>
      <c r="E23" s="5" t="n">
        <v>-1520</v>
      </c>
    </row>
    <row r="24" spans="1:11">
      <c r="A24" s="4" t="s">
        <v>110</v>
      </c>
      <c r="C24" s="5" t="n">
        <v>6549</v>
      </c>
    </row>
    <row r="25" spans="1:11">
      <c r="A25" s="4" t="s">
        <v>154</v>
      </c>
      <c r="B25" s="4" t="s">
        <v>155</v>
      </c>
      <c r="F25" s="5" t="n">
        <v>16901618</v>
      </c>
    </row>
    <row r="26" spans="1:11">
      <c r="A26" s="4" t="s">
        <v>156</v>
      </c>
      <c r="C26" s="5" t="n">
        <v>105216</v>
      </c>
      <c r="F26" s="6" t="n">
        <v>58309</v>
      </c>
      <c r="I26" s="5" t="n">
        <v>46025</v>
      </c>
      <c r="K26" s="5" t="n">
        <v>882</v>
      </c>
    </row>
    <row r="27" spans="1:11">
      <c r="A27" s="3" t="s">
        <v>141</v>
      </c>
    </row>
    <row r="28" spans="1:11">
      <c r="A28" s="4" t="s">
        <v>157</v>
      </c>
      <c r="C28" s="5" t="n">
        <v>0</v>
      </c>
      <c r="I28" s="5" t="n">
        <v>-184</v>
      </c>
      <c r="K28" s="5" t="n">
        <v>184</v>
      </c>
    </row>
    <row r="29" spans="1:11">
      <c r="A29" s="4" t="s">
        <v>158</v>
      </c>
      <c r="B29" s="4" t="s">
        <v>152</v>
      </c>
      <c r="F29" s="5" t="n">
        <v>16898615</v>
      </c>
    </row>
    <row r="30" spans="1:11">
      <c r="A30" s="4" t="s">
        <v>159</v>
      </c>
      <c r="C30" s="5" t="n">
        <v>103509</v>
      </c>
      <c r="F30" s="6" t="n">
        <v>58171</v>
      </c>
      <c r="I30" s="5" t="n">
        <v>44152</v>
      </c>
      <c r="K30" s="5" t="n">
        <v>1186</v>
      </c>
    </row>
    <row r="31" spans="1:11">
      <c r="A31" s="3" t="s">
        <v>141</v>
      </c>
    </row>
    <row r="32" spans="1:11">
      <c r="A32" s="4" t="s">
        <v>146</v>
      </c>
      <c r="C32" s="5" t="n">
        <v>-304</v>
      </c>
      <c r="K32" s="5" t="n">
        <v>-304</v>
      </c>
    </row>
    <row r="33" spans="1:11">
      <c r="A33" s="4" t="s">
        <v>147</v>
      </c>
      <c r="E33" s="5" t="n">
        <v>-1519</v>
      </c>
      <c r="J33" s="5" t="n">
        <v>-1519</v>
      </c>
    </row>
    <row r="34" spans="1:11">
      <c r="A34" s="4" t="s">
        <v>148</v>
      </c>
      <c r="H34" s="5" t="n">
        <v>3003</v>
      </c>
    </row>
    <row r="35" spans="1:11">
      <c r="A35" s="4" t="s">
        <v>149</v>
      </c>
      <c r="D35" s="5" t="n">
        <v>0</v>
      </c>
    </row>
    <row r="36" spans="1:11">
      <c r="A36" s="4" t="s">
        <v>150</v>
      </c>
      <c r="C36" s="5" t="n">
        <v>138</v>
      </c>
      <c r="F36" s="6" t="n">
        <v>138</v>
      </c>
    </row>
    <row r="37" spans="1:11">
      <c r="A37" s="4" t="s">
        <v>110</v>
      </c>
      <c r="C37" s="5" t="n">
        <v>3392</v>
      </c>
      <c r="I37" s="5" t="n">
        <v>3392</v>
      </c>
    </row>
    <row r="38" spans="1:11">
      <c r="A38" s="4" t="s">
        <v>154</v>
      </c>
      <c r="B38" s="4" t="s">
        <v>155</v>
      </c>
      <c r="F38" s="5" t="n">
        <v>16901618</v>
      </c>
    </row>
    <row r="39" spans="1:11">
      <c r="A39" s="4" t="s">
        <v>156</v>
      </c>
      <c r="C39" s="5" t="n">
        <v>105216</v>
      </c>
      <c r="F39" s="6" t="n">
        <v>58309</v>
      </c>
      <c r="I39" s="5" t="n">
        <v>46025</v>
      </c>
      <c r="K39" s="5" t="n">
        <v>882</v>
      </c>
    </row>
    <row r="40" spans="1:11">
      <c r="A40" s="3" t="s">
        <v>141</v>
      </c>
    </row>
    <row r="41" spans="1:11">
      <c r="A41" s="4" t="s">
        <v>146</v>
      </c>
      <c r="C41" s="5" t="n">
        <v>-160</v>
      </c>
      <c r="K41" s="5" t="n">
        <v>-160</v>
      </c>
    </row>
    <row r="42" spans="1:11">
      <c r="A42" s="4" t="s">
        <v>147</v>
      </c>
      <c r="E42" s="5" t="n">
        <v>-1690</v>
      </c>
      <c r="J42" s="5" t="n">
        <v>-1690</v>
      </c>
    </row>
    <row r="43" spans="1:11">
      <c r="A43" s="4" t="s">
        <v>148</v>
      </c>
      <c r="H43" s="5" t="n">
        <v>1672</v>
      </c>
    </row>
    <row r="44" spans="1:11">
      <c r="A44" s="4" t="s">
        <v>149</v>
      </c>
      <c r="D44" s="5" t="n">
        <v>0</v>
      </c>
    </row>
    <row r="45" spans="1:11">
      <c r="A45" s="4" t="s">
        <v>150</v>
      </c>
      <c r="C45" s="5" t="n">
        <v>163</v>
      </c>
      <c r="F45" s="6" t="n">
        <v>163</v>
      </c>
    </row>
    <row r="46" spans="1:11">
      <c r="A46" s="4" t="s">
        <v>110</v>
      </c>
      <c r="C46" s="5" t="n">
        <v>3517</v>
      </c>
      <c r="I46" s="5" t="n">
        <v>3517</v>
      </c>
    </row>
    <row r="47" spans="1:11">
      <c r="A47" s="4" t="s">
        <v>160</v>
      </c>
      <c r="B47" s="4" t="s">
        <v>161</v>
      </c>
      <c r="F47" s="5" t="n">
        <v>16903290</v>
      </c>
    </row>
    <row r="48" spans="1:11">
      <c r="A48" s="4" t="s">
        <v>162</v>
      </c>
      <c r="C48" s="5" t="n">
        <v>107046</v>
      </c>
      <c r="F48" s="6" t="n">
        <v>58472</v>
      </c>
      <c r="I48" s="5" t="n">
        <v>47852</v>
      </c>
      <c r="K48" s="5" t="n">
        <v>722</v>
      </c>
    </row>
    <row r="49" spans="1:11">
      <c r="A49" s="3" t="s">
        <v>141</v>
      </c>
    </row>
    <row r="50" spans="1:11">
      <c r="A50" s="4" t="s">
        <v>146</v>
      </c>
      <c r="C50" s="5" t="n">
        <v>-48</v>
      </c>
      <c r="K50" s="5" t="n">
        <v>-48</v>
      </c>
    </row>
    <row r="51" spans="1:11">
      <c r="A51" s="4" t="s">
        <v>147</v>
      </c>
      <c r="E51" s="5" t="n">
        <v>-1859</v>
      </c>
      <c r="J51" s="5" t="n">
        <v>-1859</v>
      </c>
    </row>
    <row r="52" spans="1:11">
      <c r="A52" s="4" t="s">
        <v>148</v>
      </c>
      <c r="H52" s="5" t="n">
        <v>43332</v>
      </c>
    </row>
    <row r="53" spans="1:11">
      <c r="A53" s="4" t="s">
        <v>149</v>
      </c>
      <c r="D53" s="5" t="n">
        <v>0</v>
      </c>
    </row>
    <row r="54" spans="1:11">
      <c r="A54" s="4" t="s">
        <v>150</v>
      </c>
      <c r="C54" s="5" t="n">
        <v>152</v>
      </c>
      <c r="F54" s="6" t="n">
        <v>152</v>
      </c>
    </row>
    <row r="55" spans="1:11">
      <c r="A55" s="4" t="s">
        <v>110</v>
      </c>
      <c r="C55" s="6" t="n">
        <v>3949</v>
      </c>
      <c r="I55" s="5" t="n">
        <v>3949</v>
      </c>
    </row>
    <row r="56" spans="1:11">
      <c r="A56" s="4" t="s">
        <v>163</v>
      </c>
      <c r="C56" s="5" t="n">
        <v>16946622</v>
      </c>
      <c r="F56" s="5" t="n">
        <v>16946622</v>
      </c>
      <c r="G56" s="4" t="s">
        <v>164</v>
      </c>
    </row>
    <row r="57" spans="1:11">
      <c r="A57" s="4" t="s">
        <v>165</v>
      </c>
      <c r="C57" s="6" t="n">
        <v>109240</v>
      </c>
      <c r="F57" s="6" t="n">
        <v>58624</v>
      </c>
      <c r="I57" s="5" t="n">
        <v>49942</v>
      </c>
      <c r="K57" s="5" t="n">
        <v>674</v>
      </c>
    </row>
    <row r="58" spans="1:11">
      <c r="A58" s="3" t="s">
        <v>141</v>
      </c>
    </row>
    <row r="59" spans="1:11">
      <c r="A59" s="4" t="s">
        <v>146</v>
      </c>
      <c r="C59" s="5" t="n">
        <v>-284</v>
      </c>
      <c r="K59" s="5" t="n">
        <v>-284</v>
      </c>
    </row>
    <row r="60" spans="1:11">
      <c r="A60" s="4" t="s">
        <v>147</v>
      </c>
      <c r="E60" s="5" t="n">
        <v>-1869</v>
      </c>
      <c r="J60" s="5" t="n">
        <v>-1869</v>
      </c>
    </row>
    <row r="61" spans="1:11">
      <c r="A61" s="4" t="s">
        <v>148</v>
      </c>
      <c r="H61" s="5" t="n">
        <v>2500</v>
      </c>
    </row>
    <row r="62" spans="1:11">
      <c r="A62" s="4" t="s">
        <v>149</v>
      </c>
      <c r="D62" s="5" t="n">
        <v>0</v>
      </c>
    </row>
    <row r="63" spans="1:11">
      <c r="A63" s="4" t="s">
        <v>150</v>
      </c>
      <c r="C63" s="5" t="n">
        <v>99</v>
      </c>
      <c r="F63" s="6" t="n">
        <v>99</v>
      </c>
    </row>
    <row r="64" spans="1:11">
      <c r="A64" s="4" t="s">
        <v>110</v>
      </c>
      <c r="C64" s="5" t="n">
        <v>4007</v>
      </c>
      <c r="I64" s="5" t="n">
        <v>4007</v>
      </c>
    </row>
    <row r="65" spans="1:11">
      <c r="A65" s="4" t="s">
        <v>166</v>
      </c>
      <c r="B65" s="4" t="s">
        <v>167</v>
      </c>
      <c r="F65" s="5" t="n">
        <v>16949122</v>
      </c>
    </row>
    <row r="66" spans="1:11">
      <c r="A66" s="4" t="s">
        <v>168</v>
      </c>
      <c r="C66" s="6" t="n">
        <v>111193</v>
      </c>
      <c r="F66" s="6" t="n">
        <v>58723</v>
      </c>
      <c r="I66" s="5" t="n">
        <v>52080</v>
      </c>
      <c r="K66" s="5" t="n">
        <v>390</v>
      </c>
    </row>
    <row r="67" spans="1:11">
      <c r="A67" s="4" t="s">
        <v>169</v>
      </c>
      <c r="C67" s="5" t="n">
        <v>16946622</v>
      </c>
      <c r="F67" s="5" t="n">
        <v>16946622</v>
      </c>
      <c r="G67" s="4" t="s">
        <v>164</v>
      </c>
    </row>
    <row r="68" spans="1:11">
      <c r="A68" s="4" t="s">
        <v>170</v>
      </c>
      <c r="C68" s="6" t="n">
        <v>109240</v>
      </c>
      <c r="F68" s="6" t="n">
        <v>58624</v>
      </c>
      <c r="I68" s="5" t="n">
        <v>49942</v>
      </c>
      <c r="K68" s="5" t="n">
        <v>674</v>
      </c>
    </row>
    <row r="69" spans="1:11">
      <c r="A69" s="3" t="s">
        <v>141</v>
      </c>
    </row>
    <row r="70" spans="1:11">
      <c r="A70" s="4" t="s">
        <v>147</v>
      </c>
      <c r="E70" s="5" t="n">
        <v>-1865</v>
      </c>
    </row>
    <row r="71" spans="1:11">
      <c r="A71" s="4" t="s">
        <v>110</v>
      </c>
      <c r="C71" s="6" t="n">
        <v>8104</v>
      </c>
    </row>
    <row r="72" spans="1:11">
      <c r="A72" s="4" t="s">
        <v>171</v>
      </c>
      <c r="C72" s="5" t="n">
        <v>16953744</v>
      </c>
      <c r="F72" s="5" t="n">
        <v>16953744</v>
      </c>
      <c r="G72" s="4" t="s">
        <v>172</v>
      </c>
    </row>
    <row r="73" spans="1:11">
      <c r="A73" s="4" t="s">
        <v>173</v>
      </c>
      <c r="C73" s="6" t="n">
        <v>113338</v>
      </c>
      <c r="F73" s="6" t="n">
        <v>58818</v>
      </c>
      <c r="I73" s="5" t="n">
        <v>54312</v>
      </c>
      <c r="K73" s="5" t="n">
        <v>208</v>
      </c>
    </row>
    <row r="74" spans="1:11">
      <c r="A74" s="4" t="s">
        <v>174</v>
      </c>
      <c r="B74" s="4" t="s">
        <v>167</v>
      </c>
      <c r="F74" s="5" t="n">
        <v>16949122</v>
      </c>
    </row>
    <row r="75" spans="1:11">
      <c r="A75" s="4" t="s">
        <v>175</v>
      </c>
      <c r="C75" s="5" t="n">
        <v>111193</v>
      </c>
      <c r="F75" s="6" t="n">
        <v>58723</v>
      </c>
      <c r="I75" s="5" t="n">
        <v>52080</v>
      </c>
      <c r="K75" s="5" t="n">
        <v>390</v>
      </c>
    </row>
    <row r="76" spans="1:11">
      <c r="A76" s="3" t="s">
        <v>141</v>
      </c>
    </row>
    <row r="77" spans="1:11">
      <c r="A77" s="4" t="s">
        <v>146</v>
      </c>
      <c r="C77" s="5" t="n">
        <v>-182</v>
      </c>
      <c r="K77" s="5" t="n">
        <v>-182</v>
      </c>
    </row>
    <row r="78" spans="1:11">
      <c r="A78" s="4" t="s">
        <v>147</v>
      </c>
      <c r="E78" s="6" t="n">
        <v>-1865</v>
      </c>
      <c r="J78" s="6" t="n">
        <v>-1865</v>
      </c>
    </row>
    <row r="79" spans="1:11">
      <c r="A79" s="4" t="s">
        <v>148</v>
      </c>
      <c r="H79" s="5" t="n">
        <v>4622</v>
      </c>
    </row>
    <row r="80" spans="1:11">
      <c r="A80" s="4" t="s">
        <v>149</v>
      </c>
      <c r="D80" s="6" t="n">
        <v>0</v>
      </c>
    </row>
    <row r="81" spans="1:11">
      <c r="A81" s="4" t="s">
        <v>150</v>
      </c>
      <c r="C81" s="5" t="n">
        <v>95</v>
      </c>
      <c r="F81" s="6" t="n">
        <v>95</v>
      </c>
    </row>
    <row r="82" spans="1:11">
      <c r="A82" s="4" t="s">
        <v>110</v>
      </c>
      <c r="C82" s="6" t="n">
        <v>4097</v>
      </c>
      <c r="I82" s="5" t="n">
        <v>4097</v>
      </c>
    </row>
    <row r="83" spans="1:11">
      <c r="A83" s="4" t="s">
        <v>171</v>
      </c>
      <c r="C83" s="5" t="n">
        <v>16953744</v>
      </c>
      <c r="F83" s="5" t="n">
        <v>16953744</v>
      </c>
      <c r="G83" s="4" t="s">
        <v>172</v>
      </c>
    </row>
    <row r="84" spans="1:11">
      <c r="A84" s="4" t="s">
        <v>173</v>
      </c>
      <c r="C84" s="6" t="n">
        <v>113338</v>
      </c>
      <c r="F84" s="6" t="n">
        <v>58818</v>
      </c>
      <c r="I84" s="6" t="n">
        <v>54312</v>
      </c>
      <c r="K84" s="6" t="n">
        <v>208</v>
      </c>
    </row>
    <row r="85" spans="1:11"/>
    <row r="86" spans="1:11">
      <c r="A86" s="4" t="s">
        <v>139</v>
      </c>
      <c r="B86" s="4" t="s">
        <v>176</v>
      </c>
    </row>
    <row r="87" spans="1:11">
      <c r="A87" s="4" t="s">
        <v>152</v>
      </c>
      <c r="B87" s="4" t="s">
        <v>176</v>
      </c>
    </row>
    <row r="88" spans="1:11">
      <c r="A88" s="4" t="s">
        <v>155</v>
      </c>
      <c r="B88" s="4" t="s">
        <v>177</v>
      </c>
    </row>
    <row r="89" spans="1:11">
      <c r="A89" s="4" t="s">
        <v>161</v>
      </c>
      <c r="B89" s="4" t="s">
        <v>177</v>
      </c>
    </row>
    <row r="90" spans="1:11">
      <c r="A90" s="4" t="s">
        <v>164</v>
      </c>
      <c r="B90" s="4" t="s">
        <v>178</v>
      </c>
    </row>
    <row r="91" spans="1:11">
      <c r="A91" s="4" t="s">
        <v>167</v>
      </c>
      <c r="B91" s="4" t="s">
        <v>178</v>
      </c>
    </row>
    <row r="92" spans="1:11">
      <c r="A92" s="4" t="s">
        <v>172</v>
      </c>
      <c r="B92" s="4" t="s">
        <v>179</v>
      </c>
    </row>
  </sheetData>
  <mergeCells count="10">
    <mergeCell ref="A1:B1"/>
    <mergeCell ref="F1:G1"/>
    <mergeCell ref="A85:J85"/>
    <mergeCell ref="B86:J86"/>
    <mergeCell ref="B87:J87"/>
    <mergeCell ref="B88:J88"/>
    <mergeCell ref="B89:J89"/>
    <mergeCell ref="B90:J90"/>
    <mergeCell ref="B91:J91"/>
    <mergeCell ref="B92:J9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7</v>
      </c>
      <c r="B1" s="2" t="s">
        <v>2</v>
      </c>
      <c r="C1" s="2" t="s">
        <v>31</v>
      </c>
    </row>
    <row r="2" spans="1:3">
      <c r="A2" s="3" t="s">
        <v>262</v>
      </c>
    </row>
    <row r="3" spans="1:3">
      <c r="A3" s="4" t="s">
        <v>46</v>
      </c>
      <c r="B3" s="6" t="n">
        <v>4488</v>
      </c>
      <c r="C3" s="6" t="n">
        <v>4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8</v>
      </c>
      <c r="B1" s="2" t="s">
        <v>656</v>
      </c>
      <c r="C1" s="2" t="s">
        <v>2</v>
      </c>
      <c r="D1" s="2" t="s">
        <v>75</v>
      </c>
      <c r="E1" s="2" t="s">
        <v>2</v>
      </c>
      <c r="F1" s="2" t="s">
        <v>75</v>
      </c>
      <c r="G1" s="2" t="s">
        <v>31</v>
      </c>
      <c r="H1" s="2" t="s">
        <v>637</v>
      </c>
    </row>
    <row r="2" spans="1:8">
      <c r="A2" s="3" t="s">
        <v>769</v>
      </c>
    </row>
    <row r="3" spans="1:8">
      <c r="A3" s="4" t="s">
        <v>476</v>
      </c>
      <c r="B3" s="6" t="n">
        <v>101352</v>
      </c>
      <c r="C3" s="6" t="n">
        <v>111193</v>
      </c>
      <c r="D3" s="6" t="n">
        <v>103509</v>
      </c>
      <c r="E3" s="6" t="n">
        <v>109240</v>
      </c>
      <c r="F3" s="6" t="n">
        <v>101352</v>
      </c>
      <c r="G3" s="6" t="n">
        <v>101352</v>
      </c>
    </row>
    <row r="4" spans="1:8">
      <c r="A4" s="4" t="s">
        <v>770</v>
      </c>
      <c r="C4" s="5" t="n">
        <v>-182</v>
      </c>
      <c r="D4" s="5" t="n">
        <v>-304</v>
      </c>
      <c r="E4" s="5" t="n">
        <v>-466</v>
      </c>
      <c r="F4" s="5" t="n">
        <v>-74</v>
      </c>
    </row>
    <row r="5" spans="1:8">
      <c r="A5" s="4" t="s">
        <v>480</v>
      </c>
      <c r="B5" s="5" t="n">
        <v>101352</v>
      </c>
      <c r="C5" s="5" t="n">
        <v>113338</v>
      </c>
      <c r="D5" s="5" t="n">
        <v>105216</v>
      </c>
      <c r="E5" s="5" t="n">
        <v>113338</v>
      </c>
      <c r="F5" s="5" t="n">
        <v>105216</v>
      </c>
      <c r="G5" s="5" t="n">
        <v>109240</v>
      </c>
    </row>
    <row r="6" spans="1:8">
      <c r="A6" s="4" t="s">
        <v>771</v>
      </c>
    </row>
    <row r="7" spans="1:8">
      <c r="A7" s="3" t="s">
        <v>769</v>
      </c>
    </row>
    <row r="8" spans="1:8">
      <c r="A8" s="4" t="s">
        <v>476</v>
      </c>
      <c r="B8" s="5" t="n">
        <v>-248</v>
      </c>
      <c r="E8" s="5" t="n">
        <v>-372</v>
      </c>
      <c r="F8" s="5" t="n">
        <v>-248</v>
      </c>
      <c r="G8" s="5" t="n">
        <v>-248</v>
      </c>
    </row>
    <row r="9" spans="1:8">
      <c r="A9" s="4" t="s">
        <v>772</v>
      </c>
      <c r="B9" s="5" t="n">
        <v>184</v>
      </c>
    </row>
    <row r="10" spans="1:8">
      <c r="A10" s="4" t="s">
        <v>773</v>
      </c>
      <c r="B10" s="5" t="n">
        <v>-64</v>
      </c>
      <c r="H10" s="6" t="n">
        <v>-372</v>
      </c>
    </row>
    <row r="11" spans="1:8">
      <c r="A11" s="4" t="s">
        <v>770</v>
      </c>
      <c r="E11" s="5" t="n">
        <v>393</v>
      </c>
      <c r="G11" s="5" t="n">
        <v>-308</v>
      </c>
    </row>
    <row r="12" spans="1:8">
      <c r="A12" s="4" t="s">
        <v>480</v>
      </c>
      <c r="C12" s="5" t="n">
        <v>21</v>
      </c>
      <c r="E12" s="5" t="n">
        <v>21</v>
      </c>
      <c r="G12" s="5" t="n">
        <v>-372</v>
      </c>
    </row>
    <row r="13" spans="1:8">
      <c r="A13" s="4" t="s">
        <v>774</v>
      </c>
    </row>
    <row r="14" spans="1:8">
      <c r="A14" s="3" t="s">
        <v>769</v>
      </c>
    </row>
    <row r="15" spans="1:8">
      <c r="A15" s="4" t="s">
        <v>476</v>
      </c>
      <c r="B15" s="5" t="n">
        <v>-462</v>
      </c>
      <c r="E15" s="5" t="n">
        <v>-459</v>
      </c>
      <c r="F15" s="5" t="n">
        <v>-462</v>
      </c>
      <c r="G15" s="5" t="n">
        <v>-462</v>
      </c>
    </row>
    <row r="16" spans="1:8">
      <c r="A16" s="4" t="s">
        <v>773</v>
      </c>
      <c r="B16" s="5" t="n">
        <v>-462</v>
      </c>
      <c r="H16" s="5" t="n">
        <v>-459</v>
      </c>
    </row>
    <row r="17" spans="1:8">
      <c r="A17" s="4" t="s">
        <v>770</v>
      </c>
      <c r="E17" s="5" t="n">
        <v>20</v>
      </c>
      <c r="G17" s="5" t="n">
        <v>3</v>
      </c>
    </row>
    <row r="18" spans="1:8">
      <c r="A18" s="4" t="s">
        <v>480</v>
      </c>
      <c r="C18" s="5" t="n">
        <v>-439</v>
      </c>
      <c r="E18" s="5" t="n">
        <v>-439</v>
      </c>
      <c r="G18" s="5" t="n">
        <v>-459</v>
      </c>
    </row>
    <row r="19" spans="1:8">
      <c r="A19" s="4" t="s">
        <v>775</v>
      </c>
    </row>
    <row r="20" spans="1:8">
      <c r="A20" s="3" t="s">
        <v>769</v>
      </c>
    </row>
    <row r="21" spans="1:8">
      <c r="A21" s="4" t="s">
        <v>476</v>
      </c>
      <c r="B21" s="5" t="n">
        <v>0</v>
      </c>
      <c r="E21" s="5" t="n">
        <v>1505</v>
      </c>
      <c r="F21" s="5" t="n">
        <v>0</v>
      </c>
      <c r="G21" s="5" t="n">
        <v>0</v>
      </c>
    </row>
    <row r="22" spans="1:8">
      <c r="A22" s="4" t="s">
        <v>772</v>
      </c>
      <c r="B22" s="5" t="n">
        <v>1482</v>
      </c>
    </row>
    <row r="23" spans="1:8">
      <c r="A23" s="4" t="s">
        <v>773</v>
      </c>
      <c r="B23" s="5" t="n">
        <v>1482</v>
      </c>
      <c r="H23" s="6" t="n">
        <v>1505</v>
      </c>
    </row>
    <row r="24" spans="1:8">
      <c r="A24" s="4" t="s">
        <v>770</v>
      </c>
      <c r="E24" s="5" t="n">
        <v>-879</v>
      </c>
      <c r="G24" s="5" t="n">
        <v>23</v>
      </c>
    </row>
    <row r="25" spans="1:8">
      <c r="A25" s="4" t="s">
        <v>480</v>
      </c>
      <c r="C25" s="5" t="n">
        <v>626</v>
      </c>
      <c r="E25" s="5" t="n">
        <v>626</v>
      </c>
      <c r="G25" s="5" t="n">
        <v>1505</v>
      </c>
    </row>
    <row r="26" spans="1:8">
      <c r="A26" s="4" t="s">
        <v>64</v>
      </c>
    </row>
    <row r="27" spans="1:8">
      <c r="A27" s="3" t="s">
        <v>769</v>
      </c>
    </row>
    <row r="28" spans="1:8">
      <c r="A28" s="4" t="s">
        <v>476</v>
      </c>
      <c r="B28" s="5" t="n">
        <v>-710</v>
      </c>
      <c r="C28" s="5" t="n">
        <v>390</v>
      </c>
      <c r="D28" s="5" t="n">
        <v>1186</v>
      </c>
      <c r="E28" s="5" t="n">
        <v>674</v>
      </c>
      <c r="F28" s="5" t="n">
        <v>-710</v>
      </c>
      <c r="G28" s="5" t="n">
        <v>-710</v>
      </c>
    </row>
    <row r="29" spans="1:8">
      <c r="A29" s="4" t="s">
        <v>480</v>
      </c>
      <c r="B29" s="6" t="n">
        <v>956</v>
      </c>
      <c r="C29" s="6" t="n">
        <v>208</v>
      </c>
      <c r="D29" s="6" t="n">
        <v>882</v>
      </c>
      <c r="E29" s="6" t="n">
        <v>208</v>
      </c>
      <c r="F29" s="6" t="n">
        <v>882</v>
      </c>
      <c r="G29" s="6" t="n">
        <v>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0</v>
      </c>
      <c r="B1" s="2" t="s">
        <v>2</v>
      </c>
      <c r="C1" s="2" t="s">
        <v>181</v>
      </c>
      <c r="D1" s="2" t="s">
        <v>31</v>
      </c>
      <c r="E1" s="2" t="s">
        <v>182</v>
      </c>
      <c r="F1" s="2" t="s">
        <v>75</v>
      </c>
      <c r="G1" s="2" t="s">
        <v>183</v>
      </c>
      <c r="H1" s="2" t="s">
        <v>184</v>
      </c>
    </row>
    <row r="2" spans="1:8">
      <c r="A2" s="4" t="s">
        <v>133</v>
      </c>
    </row>
    <row r="3" spans="1:8">
      <c r="A3" s="4" t="s">
        <v>185</v>
      </c>
      <c r="B3" s="7" t="n">
        <v>0.11</v>
      </c>
      <c r="C3" s="7" t="n">
        <v>0.11</v>
      </c>
      <c r="D3" s="7" t="n">
        <v>0.11</v>
      </c>
      <c r="E3" s="7" t="n">
        <v>0.1</v>
      </c>
      <c r="F3" s="7" t="n">
        <v>0.09</v>
      </c>
      <c r="G3" s="7" t="n">
        <v>0.09</v>
      </c>
    </row>
    <row r="4" spans="1:8">
      <c r="A4" s="4" t="s">
        <v>186</v>
      </c>
    </row>
    <row r="5" spans="1:8">
      <c r="A5" s="4" t="s">
        <v>187</v>
      </c>
      <c r="B5" s="5" t="n">
        <v>55713</v>
      </c>
      <c r="C5" s="5" t="n">
        <v>59217</v>
      </c>
      <c r="D5" s="5" t="n">
        <v>59217</v>
      </c>
      <c r="E5" s="5" t="n">
        <v>78508</v>
      </c>
      <c r="F5" s="5" t="n">
        <v>78508</v>
      </c>
      <c r="G5" s="5" t="n">
        <v>46511</v>
      </c>
      <c r="H5" s="5" t="n">
        <v>465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8</v>
      </c>
      <c r="B1" s="2" t="s">
        <v>1</v>
      </c>
    </row>
    <row r="2" spans="1:3">
      <c r="B2" s="2" t="s">
        <v>2</v>
      </c>
      <c r="C2" s="2" t="s">
        <v>75</v>
      </c>
    </row>
    <row r="3" spans="1:3">
      <c r="A3" s="3" t="s">
        <v>189</v>
      </c>
    </row>
    <row r="4" spans="1:3">
      <c r="A4" s="4" t="s">
        <v>110</v>
      </c>
      <c r="B4" s="6" t="n">
        <v>8104</v>
      </c>
      <c r="C4" s="6" t="n">
        <v>6549</v>
      </c>
    </row>
    <row r="5" spans="1:3">
      <c r="A5" s="3" t="s">
        <v>190</v>
      </c>
    </row>
    <row r="6" spans="1:3">
      <c r="A6" s="4" t="s">
        <v>191</v>
      </c>
      <c r="B6" s="5" t="n">
        <v>10</v>
      </c>
      <c r="C6" s="5" t="n">
        <v>-1325</v>
      </c>
    </row>
    <row r="7" spans="1:3">
      <c r="A7" s="4" t="s">
        <v>192</v>
      </c>
      <c r="B7" s="5" t="n">
        <v>694</v>
      </c>
      <c r="C7" s="5" t="n">
        <v>666</v>
      </c>
    </row>
    <row r="8" spans="1:3">
      <c r="A8" s="4" t="s">
        <v>193</v>
      </c>
      <c r="B8" s="5" t="n">
        <v>354</v>
      </c>
    </row>
    <row r="9" spans="1:3">
      <c r="A9" s="4" t="s">
        <v>194</v>
      </c>
      <c r="B9" s="5" t="n">
        <v>298</v>
      </c>
      <c r="C9" s="5" t="n">
        <v>258</v>
      </c>
    </row>
    <row r="10" spans="1:3">
      <c r="A10" s="4" t="s">
        <v>195</v>
      </c>
      <c r="B10" s="5" t="n">
        <v>-1972</v>
      </c>
      <c r="C10" s="5" t="n">
        <v>-1866</v>
      </c>
    </row>
    <row r="11" spans="1:3">
      <c r="A11" s="4" t="s">
        <v>196</v>
      </c>
      <c r="B11" s="5" t="n">
        <v>20</v>
      </c>
      <c r="C11" s="5" t="n">
        <v>-1</v>
      </c>
    </row>
    <row r="12" spans="1:3">
      <c r="A12" s="4" t="s">
        <v>197</v>
      </c>
      <c r="B12" s="5" t="n">
        <v>-2104</v>
      </c>
      <c r="C12" s="5" t="n">
        <v>-1401</v>
      </c>
    </row>
    <row r="13" spans="1:3">
      <c r="A13" s="4" t="s">
        <v>198</v>
      </c>
      <c r="B13" s="5" t="n">
        <v>492</v>
      </c>
      <c r="C13" s="5" t="n">
        <v>684</v>
      </c>
    </row>
    <row r="14" spans="1:3">
      <c r="A14" s="4" t="s">
        <v>199</v>
      </c>
      <c r="B14" s="5" t="n">
        <v>-760</v>
      </c>
      <c r="C14" s="5" t="n">
        <v>-1204</v>
      </c>
    </row>
    <row r="15" spans="1:3">
      <c r="A15" s="4" t="s">
        <v>200</v>
      </c>
      <c r="B15" s="5" t="n">
        <v>-110</v>
      </c>
      <c r="C15" s="5" t="n">
        <v>78</v>
      </c>
    </row>
    <row r="16" spans="1:3">
      <c r="A16" s="4" t="s">
        <v>150</v>
      </c>
      <c r="B16" s="5" t="n">
        <v>194</v>
      </c>
      <c r="C16" s="5" t="n">
        <v>429</v>
      </c>
    </row>
    <row r="17" spans="1:3">
      <c r="A17" s="4" t="s">
        <v>201</v>
      </c>
      <c r="B17" s="5" t="n">
        <v>-99</v>
      </c>
      <c r="C17" s="5" t="n">
        <v>-108</v>
      </c>
    </row>
    <row r="18" spans="1:3">
      <c r="A18" s="4" t="s">
        <v>202</v>
      </c>
      <c r="B18" s="5" t="n">
        <v>0</v>
      </c>
      <c r="C18" s="5" t="n">
        <v>-171</v>
      </c>
    </row>
    <row r="19" spans="1:3">
      <c r="A19" s="4" t="s">
        <v>89</v>
      </c>
      <c r="B19" s="5" t="n">
        <v>-292</v>
      </c>
      <c r="C19" s="5" t="n">
        <v>-257</v>
      </c>
    </row>
    <row r="20" spans="1:3">
      <c r="A20" s="4" t="s">
        <v>203</v>
      </c>
      <c r="B20" s="5" t="n">
        <v>-911</v>
      </c>
      <c r="C20" s="5" t="n">
        <v>661</v>
      </c>
    </row>
    <row r="21" spans="1:3">
      <c r="A21" s="4" t="s">
        <v>204</v>
      </c>
      <c r="B21" s="5" t="n">
        <v>0</v>
      </c>
      <c r="C21" s="5" t="n">
        <v>9</v>
      </c>
    </row>
    <row r="22" spans="1:3">
      <c r="A22" s="4" t="s">
        <v>93</v>
      </c>
      <c r="B22" s="5" t="n">
        <v>114</v>
      </c>
      <c r="C22" s="5" t="n">
        <v>0</v>
      </c>
    </row>
    <row r="23" spans="1:3">
      <c r="A23" s="4" t="s">
        <v>205</v>
      </c>
      <c r="B23" s="5" t="n">
        <v>-6</v>
      </c>
      <c r="C23" s="5" t="n">
        <v>-29</v>
      </c>
    </row>
    <row r="24" spans="1:3">
      <c r="A24" s="4" t="s">
        <v>206</v>
      </c>
      <c r="B24" s="5" t="n">
        <v>1054</v>
      </c>
      <c r="C24" s="5" t="n">
        <v>-28</v>
      </c>
    </row>
    <row r="25" spans="1:3">
      <c r="A25" s="4" t="s">
        <v>207</v>
      </c>
      <c r="B25" s="5" t="n">
        <v>5080</v>
      </c>
      <c r="C25" s="5" t="n">
        <v>2944</v>
      </c>
    </row>
    <row r="26" spans="1:3">
      <c r="A26" s="3" t="s">
        <v>208</v>
      </c>
    </row>
    <row r="27" spans="1:3">
      <c r="A27" s="4" t="s">
        <v>209</v>
      </c>
      <c r="B27" s="5" t="n">
        <v>-47</v>
      </c>
      <c r="C27" s="5" t="n">
        <v>-10</v>
      </c>
    </row>
    <row r="28" spans="1:3">
      <c r="A28" s="4" t="s">
        <v>210</v>
      </c>
      <c r="B28" s="5" t="n">
        <v>0</v>
      </c>
      <c r="C28" s="5" t="n">
        <v>-19860</v>
      </c>
    </row>
    <row r="29" spans="1:3">
      <c r="A29" s="4" t="s">
        <v>211</v>
      </c>
      <c r="B29" s="5" t="n">
        <v>6828</v>
      </c>
      <c r="C29" s="5" t="n">
        <v>4698</v>
      </c>
    </row>
    <row r="30" spans="1:3">
      <c r="A30" s="4" t="s">
        <v>212</v>
      </c>
      <c r="B30" s="5" t="n">
        <v>14559</v>
      </c>
      <c r="C30" s="5" t="n">
        <v>27839</v>
      </c>
    </row>
    <row r="31" spans="1:3">
      <c r="A31" s="4" t="s">
        <v>213</v>
      </c>
      <c r="B31" s="5" t="n">
        <v>-320</v>
      </c>
      <c r="C31" s="5" t="n">
        <v>0</v>
      </c>
    </row>
    <row r="32" spans="1:3">
      <c r="A32" s="4" t="s">
        <v>214</v>
      </c>
      <c r="B32" s="5" t="n">
        <v>12</v>
      </c>
      <c r="C32" s="5" t="n">
        <v>0</v>
      </c>
    </row>
    <row r="33" spans="1:3">
      <c r="A33" s="4" t="s">
        <v>215</v>
      </c>
      <c r="B33" s="5" t="n">
        <v>0</v>
      </c>
      <c r="C33" s="5" t="n">
        <v>376</v>
      </c>
    </row>
    <row r="34" spans="1:3">
      <c r="A34" s="4" t="s">
        <v>216</v>
      </c>
      <c r="B34" s="5" t="n">
        <v>-392</v>
      </c>
      <c r="C34" s="5" t="n">
        <v>-542</v>
      </c>
    </row>
    <row r="35" spans="1:3">
      <c r="A35" s="4" t="s">
        <v>217</v>
      </c>
      <c r="B35" s="5" t="n">
        <v>20640</v>
      </c>
      <c r="C35" s="5" t="n">
        <v>12501</v>
      </c>
    </row>
    <row r="36" spans="1:3">
      <c r="A36" s="3" t="s">
        <v>218</v>
      </c>
    </row>
    <row r="37" spans="1:3">
      <c r="A37" s="4" t="s">
        <v>219</v>
      </c>
      <c r="B37" s="5" t="n">
        <v>77652</v>
      </c>
      <c r="C37" s="5" t="n">
        <v>67299</v>
      </c>
    </row>
    <row r="38" spans="1:3">
      <c r="A38" s="4" t="s">
        <v>220</v>
      </c>
      <c r="B38" s="5" t="n">
        <v>-12380</v>
      </c>
      <c r="C38" s="5" t="n">
        <v>1970</v>
      </c>
    </row>
    <row r="39" spans="1:3">
      <c r="A39" s="4" t="s">
        <v>147</v>
      </c>
      <c r="B39" s="5" t="n">
        <v>1869</v>
      </c>
      <c r="C39" s="5" t="n">
        <v>1520</v>
      </c>
    </row>
    <row r="40" spans="1:3">
      <c r="A40" s="4" t="s">
        <v>221</v>
      </c>
      <c r="B40" s="5" t="n">
        <v>63403</v>
      </c>
      <c r="C40" s="5" t="n">
        <v>67749</v>
      </c>
    </row>
    <row r="41" spans="1:3">
      <c r="A41" s="4" t="s">
        <v>222</v>
      </c>
      <c r="B41" s="5" t="n">
        <v>89123</v>
      </c>
      <c r="C41" s="5" t="n">
        <v>83194</v>
      </c>
    </row>
    <row r="42" spans="1:3">
      <c r="A42" s="4" t="s">
        <v>223</v>
      </c>
      <c r="B42" s="5" t="n">
        <v>220337</v>
      </c>
      <c r="C42" s="5" t="n">
        <v>107934</v>
      </c>
    </row>
    <row r="43" spans="1:3">
      <c r="A43" s="4" t="s">
        <v>224</v>
      </c>
      <c r="B43" s="6" t="n">
        <v>309460</v>
      </c>
      <c r="C43" s="6" t="n">
        <v>1911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4:20:32Z</dcterms:created>
  <dcterms:modified xmlns:dcterms="http://purl.org/dc/terms/" xmlns:xsi="http://www.w3.org/2001/XMLSchema-instance" xsi:type="dcterms:W3CDTF">2019-08-02T14:20:32Z</dcterms:modified>
</cp:coreProperties>
</file>